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DIVESTITURES" sheetId="12" state="visible" r:id="rId12"/>
    <sheet xmlns:r="http://schemas.openxmlformats.org/officeDocument/2006/relationships" name="PROPERTY AND EQUIPMENT" sheetId="13" state="visible" r:id="rId13"/>
    <sheet xmlns:r="http://schemas.openxmlformats.org/officeDocument/2006/relationships" name="EQUITY INVESTMENTS"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DERIVATIVE INSTRUMENTS" sheetId="22" state="visible" r:id="rId22"/>
    <sheet xmlns:r="http://schemas.openxmlformats.org/officeDocument/2006/relationships" name="RESTRUCTURING AND LIABILITY MAN"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UPPLEMENTAL INFORMATION ON OIL"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RESH START ACCOUNTING (Tables)" sheetId="32" state="visible" r:id="rId32"/>
    <sheet xmlns:r="http://schemas.openxmlformats.org/officeDocument/2006/relationships" name="PROPERTY AND EQUIPMENT (Tables)" sheetId="33" state="visible" r:id="rId33"/>
    <sheet xmlns:r="http://schemas.openxmlformats.org/officeDocument/2006/relationships" name="EQUITY INVESTMENTS (Tables)" sheetId="34" state="visible" r:id="rId34"/>
    <sheet xmlns:r="http://schemas.openxmlformats.org/officeDocument/2006/relationships" name="LONG-TERM DEBT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DERIVATIVE INSTRUMENTS (Tables)" sheetId="41" state="visible" r:id="rId41"/>
    <sheet xmlns:r="http://schemas.openxmlformats.org/officeDocument/2006/relationships" name="RESTRUCTURING AND LIABILITY M_2" sheetId="42" state="visible" r:id="rId42"/>
    <sheet xmlns:r="http://schemas.openxmlformats.org/officeDocument/2006/relationships" name="FAIR VALUE MEASUREMENTS (Tables" sheetId="43" state="visible" r:id="rId43"/>
    <sheet xmlns:r="http://schemas.openxmlformats.org/officeDocument/2006/relationships" name="COMMITMENTS (Tables)" sheetId="44" state="visible" r:id="rId44"/>
    <sheet xmlns:r="http://schemas.openxmlformats.org/officeDocument/2006/relationships" name="SUPPLEMENTAL INFORMATION ON O_2" sheetId="45" state="visible" r:id="rId45"/>
    <sheet xmlns:r="http://schemas.openxmlformats.org/officeDocument/2006/relationships" name="SUBSEQUENT EV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CHAPTER 11 EMERGENCE (Details)" sheetId="51" state="visible" r:id="rId51"/>
    <sheet xmlns:r="http://schemas.openxmlformats.org/officeDocument/2006/relationships" name="FRESH START ACCOUNTING (Narrati" sheetId="52" state="visible" r:id="rId52"/>
    <sheet xmlns:r="http://schemas.openxmlformats.org/officeDocument/2006/relationships" name="FRESH START ACCOUNTING (Reconci" sheetId="53" state="visible" r:id="rId53"/>
    <sheet xmlns:r="http://schemas.openxmlformats.org/officeDocument/2006/relationships" name="FRESH START ACCOUNTING (Fresh S" sheetId="54" state="visible" r:id="rId54"/>
    <sheet xmlns:r="http://schemas.openxmlformats.org/officeDocument/2006/relationships" name="FRESH START ACCOUNTING (Reorgan" sheetId="55" state="visible" r:id="rId55"/>
    <sheet xmlns:r="http://schemas.openxmlformats.org/officeDocument/2006/relationships" name="FRESH START ACCOUNTING (Reorg_2" sheetId="56" state="visible" r:id="rId56"/>
    <sheet xmlns:r="http://schemas.openxmlformats.org/officeDocument/2006/relationships" name="FRESH START ACCOUNTING (Reorg_3" sheetId="57" state="visible" r:id="rId57"/>
    <sheet xmlns:r="http://schemas.openxmlformats.org/officeDocument/2006/relationships" name="FRESH START ACCOUNTING (Reorg_4" sheetId="58" state="visible" r:id="rId58"/>
    <sheet xmlns:r="http://schemas.openxmlformats.org/officeDocument/2006/relationships" name="FRESH START ACCOUNTING (Reorg_5" sheetId="59" state="visible" r:id="rId59"/>
    <sheet xmlns:r="http://schemas.openxmlformats.org/officeDocument/2006/relationships" name="FRESH START ACCOUNTING (Reorg_6" sheetId="60" state="visible" r:id="rId60"/>
    <sheet xmlns:r="http://schemas.openxmlformats.org/officeDocument/2006/relationships" name="FRESH START ACCOUNTING (Reorg_7" sheetId="61" state="visible" r:id="rId61"/>
    <sheet xmlns:r="http://schemas.openxmlformats.org/officeDocument/2006/relationships" name="FRESH START ACCOUNTING (Schedul" sheetId="62" state="visible" r:id="rId62"/>
    <sheet xmlns:r="http://schemas.openxmlformats.org/officeDocument/2006/relationships" name="DIVESTITURES - Narrative (Detai"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PROPERTY AND EQUIPMENT - Summar" sheetId="66" state="visible" r:id="rId66"/>
    <sheet xmlns:r="http://schemas.openxmlformats.org/officeDocument/2006/relationships" name="PROPERTY AND EQUIPMENT - Sche_2" sheetId="67" state="visible" r:id="rId67"/>
    <sheet xmlns:r="http://schemas.openxmlformats.org/officeDocument/2006/relationships" name="EQUITY INVESTMENTS - Investment" sheetId="68" state="visible" r:id="rId68"/>
    <sheet xmlns:r="http://schemas.openxmlformats.org/officeDocument/2006/relationships" name="EQUITY INVESTMENTS - Narrative " sheetId="69" state="visible" r:id="rId69"/>
    <sheet xmlns:r="http://schemas.openxmlformats.org/officeDocument/2006/relationships" name="LONG-TERM DEBT - Summary of Lon" sheetId="70" state="visible" r:id="rId70"/>
    <sheet xmlns:r="http://schemas.openxmlformats.org/officeDocument/2006/relationships" name="LONG-TERM DEBT - Additional Inf" sheetId="71" state="visible" r:id="rId71"/>
    <sheet xmlns:r="http://schemas.openxmlformats.org/officeDocument/2006/relationships" name="LONG-TERM DEBT - Total Interest" sheetId="72" state="visible" r:id="rId72"/>
    <sheet xmlns:r="http://schemas.openxmlformats.org/officeDocument/2006/relationships" name="EQUITY (Narrative) (Details)" sheetId="73" state="visible" r:id="rId73"/>
    <sheet xmlns:r="http://schemas.openxmlformats.org/officeDocument/2006/relationships" name="EQUITY (Schedule of Dividends) " sheetId="74" state="visible" r:id="rId74"/>
    <sheet xmlns:r="http://schemas.openxmlformats.org/officeDocument/2006/relationships" name="STOCK-BASED COMPENSATION - Narr" sheetId="75" state="visible" r:id="rId75"/>
    <sheet xmlns:r="http://schemas.openxmlformats.org/officeDocument/2006/relationships" name="STOCK-BASED COMPENSATION (Restr" sheetId="76" state="visible" r:id="rId76"/>
    <sheet xmlns:r="http://schemas.openxmlformats.org/officeDocument/2006/relationships" name="REVENUE FROM CONTRACTS WITH C_2" sheetId="77" state="visible" r:id="rId77"/>
    <sheet xmlns:r="http://schemas.openxmlformats.org/officeDocument/2006/relationships" name="LEASES - Narrative (Details)" sheetId="78" state="visible" r:id="rId78"/>
    <sheet xmlns:r="http://schemas.openxmlformats.org/officeDocument/2006/relationships" name="LEASES - Maturities of Lease Li" sheetId="79" state="visible" r:id="rId79"/>
    <sheet xmlns:r="http://schemas.openxmlformats.org/officeDocument/2006/relationships" name="LEASES - Lease Cost (Details)" sheetId="80" state="visible" r:id="rId80"/>
    <sheet xmlns:r="http://schemas.openxmlformats.org/officeDocument/2006/relationships" name="LEASES - Other Information (Det" sheetId="81" state="visible" r:id="rId81"/>
    <sheet xmlns:r="http://schemas.openxmlformats.org/officeDocument/2006/relationships" name="INCOME TAXES - Schedule of Comp" sheetId="82" state="visible" r:id="rId82"/>
    <sheet xmlns:r="http://schemas.openxmlformats.org/officeDocument/2006/relationships" name="INCOME TAXES - Reconciliation o"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EARNINGS PER SHARE (Details)" sheetId="86" state="visible" r:id="rId86"/>
    <sheet xmlns:r="http://schemas.openxmlformats.org/officeDocument/2006/relationships" name="DERIVATIVE INSTRUMENTS - Schedu" sheetId="87" state="visible" r:id="rId87"/>
    <sheet xmlns:r="http://schemas.openxmlformats.org/officeDocument/2006/relationships" name="DERIVATIVE INSTRUMENTS - Sche_2" sheetId="88" state="visible" r:id="rId88"/>
    <sheet xmlns:r="http://schemas.openxmlformats.org/officeDocument/2006/relationships" name="DERIVATIVE INSTRUMENTS - Gain (" sheetId="89" state="visible" r:id="rId89"/>
    <sheet xmlns:r="http://schemas.openxmlformats.org/officeDocument/2006/relationships" name="DERIVATIVE INSTRUMENTS - Sche_3" sheetId="90" state="visible" r:id="rId90"/>
    <sheet xmlns:r="http://schemas.openxmlformats.org/officeDocument/2006/relationships" name="RESTRUCTURING AND LIABILITY M_3" sheetId="91" state="visible" r:id="rId91"/>
    <sheet xmlns:r="http://schemas.openxmlformats.org/officeDocument/2006/relationships" name="FAIR VALUE MEASUREMENTS - Summa" sheetId="92" state="visible" r:id="rId92"/>
    <sheet xmlns:r="http://schemas.openxmlformats.org/officeDocument/2006/relationships" name="FAIR VALUE MEASUREMENTS - Narra" sheetId="93" state="visible" r:id="rId93"/>
    <sheet xmlns:r="http://schemas.openxmlformats.org/officeDocument/2006/relationships" name="RELATED PARTY TRANSACTIONS (Det" sheetId="94" state="visible" r:id="rId94"/>
    <sheet xmlns:r="http://schemas.openxmlformats.org/officeDocument/2006/relationships" name="COMMITMENTS - Schedule of Firm " sheetId="95" state="visible" r:id="rId95"/>
    <sheet xmlns:r="http://schemas.openxmlformats.org/officeDocument/2006/relationships" name="COMMITMENTS - Schedule of Fir_2" sheetId="96" state="visible" r:id="rId96"/>
    <sheet xmlns:r="http://schemas.openxmlformats.org/officeDocument/2006/relationships" name="COMMITMENTS - Narrative (Detail" sheetId="97" state="visible" r:id="rId97"/>
    <sheet xmlns:r="http://schemas.openxmlformats.org/officeDocument/2006/relationships" name="CONTINGENCIES - Narrative (Deta" sheetId="98" state="visible" r:id="rId98"/>
    <sheet xmlns:r="http://schemas.openxmlformats.org/officeDocument/2006/relationships" name="CONTINGENCIES - Sales to Major " sheetId="99" state="visible" r:id="rId99"/>
    <sheet xmlns:r="http://schemas.openxmlformats.org/officeDocument/2006/relationships" name="SUPPLEMENTAL INFORMATION ON O_3" sheetId="100" state="visible" r:id="rId100"/>
    <sheet xmlns:r="http://schemas.openxmlformats.org/officeDocument/2006/relationships" name="SUPPLEMENTAL INFORMATION ON O_4" sheetId="101" state="visible" r:id="rId101"/>
    <sheet xmlns:r="http://schemas.openxmlformats.org/officeDocument/2006/relationships" name="SUPPLEMENTAL INFORMATION ON O_5" sheetId="102" state="visible" r:id="rId102"/>
    <sheet xmlns:r="http://schemas.openxmlformats.org/officeDocument/2006/relationships" name="SUPPLEMENTAL INFORMATION ON O_6" sheetId="103" state="visible" r:id="rId103"/>
    <sheet xmlns:r="http://schemas.openxmlformats.org/officeDocument/2006/relationships" name="SUPPLEMENTAL INFORMATION ON O_7" sheetId="104" state="visible" r:id="rId104"/>
    <sheet xmlns:r="http://schemas.openxmlformats.org/officeDocument/2006/relationships" name="SUPPLEMENTAL INFORMATION ON O_8" sheetId="105" state="visible" r:id="rId105"/>
    <sheet xmlns:r="http://schemas.openxmlformats.org/officeDocument/2006/relationships" name="SUPPLEMENTAL INFORMATION ON O_9"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9514</t>
        </is>
      </c>
    </row>
    <row r="10">
      <c r="A10" s="4" t="inlineStr">
        <is>
          <t>Entity Registrant Name</t>
        </is>
      </c>
      <c r="B10" s="4" t="inlineStr">
        <is>
          <t>Gulfport Energy Corp</t>
        </is>
      </c>
    </row>
    <row r="11">
      <c r="A11" s="4" t="inlineStr">
        <is>
          <t>Entity Incorporation, State or Country Code</t>
        </is>
      </c>
      <c r="B11" s="4" t="inlineStr">
        <is>
          <t>DE</t>
        </is>
      </c>
    </row>
    <row r="12">
      <c r="A12" s="4" t="inlineStr">
        <is>
          <t>Entity Tax Identification Number</t>
        </is>
      </c>
      <c r="B12" s="4" t="inlineStr">
        <is>
          <t>86-3684669</t>
        </is>
      </c>
    </row>
    <row r="13">
      <c r="A13" s="4" t="inlineStr">
        <is>
          <t>Entity Address, Address Line One</t>
        </is>
      </c>
      <c r="B13" s="4" t="inlineStr">
        <is>
          <t>3001 Quail Springs Parkway</t>
        </is>
      </c>
    </row>
    <row r="14">
      <c r="A14" s="4" t="inlineStr">
        <is>
          <t>Entity Address, City or Town</t>
        </is>
      </c>
      <c r="B14" s="4" t="inlineStr">
        <is>
          <t>Oklahoma City,</t>
        </is>
      </c>
    </row>
    <row r="15">
      <c r="A15" s="4" t="inlineStr">
        <is>
          <t>Entity Address, State or Province</t>
        </is>
      </c>
      <c r="B15" s="4" t="inlineStr">
        <is>
          <t>OK</t>
        </is>
      </c>
    </row>
    <row r="16">
      <c r="A16" s="4" t="inlineStr">
        <is>
          <t>Entity Address, Postal Zip Code</t>
        </is>
      </c>
      <c r="B16" s="4" t="inlineStr">
        <is>
          <t>73134</t>
        </is>
      </c>
    </row>
    <row r="17">
      <c r="A17" s="4" t="inlineStr">
        <is>
          <t>City Area Code</t>
        </is>
      </c>
      <c r="B17" s="4" t="inlineStr">
        <is>
          <t>405</t>
        </is>
      </c>
    </row>
    <row r="18">
      <c r="A18" s="4" t="inlineStr">
        <is>
          <t>Local Phone Number</t>
        </is>
      </c>
      <c r="B18" s="4" t="inlineStr">
        <is>
          <t>252-4600</t>
        </is>
      </c>
    </row>
    <row r="19">
      <c r="A19" s="4" t="inlineStr">
        <is>
          <t>Title of 12(b) Security</t>
        </is>
      </c>
      <c r="B19" s="4" t="inlineStr">
        <is>
          <t>Common Stock, $0.0001 par value per share</t>
        </is>
      </c>
    </row>
    <row r="20">
      <c r="A20" s="4" t="inlineStr">
        <is>
          <t>Trading Symbol</t>
        </is>
      </c>
      <c r="B20" s="4" t="inlineStr">
        <is>
          <t>GPO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03.9</v>
      </c>
    </row>
    <row r="32">
      <c r="A32" s="4" t="inlineStr">
        <is>
          <t>Entity Common Stock, Shares Outstanding (in shares)</t>
        </is>
      </c>
      <c r="C32" s="6" t="n">
        <v>21477000</v>
      </c>
    </row>
    <row r="33">
      <c r="A33" s="4" t="inlineStr">
        <is>
          <t>Documents Incorporated by Reference</t>
        </is>
      </c>
      <c r="B33" s="4" t="inlineStr">
        <is>
          <t>DOCUMENTS INCORPORATED BY REFERENCE Portions of Gulfport Energy Corporation’s Proxy Statement for the 2022 Annual Meeting of Stockholders are incorporated by reference in Items 10, 11, 12, 13 and 14 of Part III of this Form 10-K.</t>
        </is>
      </c>
    </row>
    <row r="34">
      <c r="A34" s="4" t="inlineStr">
        <is>
          <t>Amendment Flag</t>
        </is>
      </c>
      <c r="B34" s="4" t="inlineStr">
        <is>
          <t>false</t>
        </is>
      </c>
    </row>
    <row r="35">
      <c r="A35" s="4" t="inlineStr">
        <is>
          <t>Entity Central Index Key</t>
        </is>
      </c>
      <c r="B35" s="4" t="inlineStr">
        <is>
          <t>0000874499</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1</t>
        </is>
      </c>
    </row>
    <row r="3">
      <c r="A3" s="3" t="inlineStr">
        <is>
          <t>Reorganizations [Abstract]</t>
        </is>
      </c>
    </row>
    <row r="4">
      <c r="A4" s="4" t="inlineStr">
        <is>
          <t>CHAPTER 11 EMERGENCE</t>
        </is>
      </c>
      <c r="B4" s="4" t="inlineStr">
        <is>
          <t xml:space="preserve">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New Common Stock and 55,000 shares of New Preferred Stock, which were the result of the transactions described below. The Company also entered into a registration rights agreement and amended its articles of incorporation and bylaws for the authorization of the New Common Stock and New Preferred Stock among other corporate governance actions. See Note 7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Successor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New Common Stock, 54,967 shares of New Preferred Stock and New Unsecured Senior Notes; • 1,678,755 shares of New Common Stock were issued to the Disputed Claims reserve; • Each holder of a Class 4A Claim greater than the Convenience Claim Threshold received its pro rata share of 119,679 shares of New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New Common Stock, 33 shares of New Preferred Stock, the Rights Offering Subscription Rights and the Successor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New Preferred Stock at $1,000 per share to holders of claims against the Predecessor Subsidiaries, raising $50 million in proceeds. Additionally, 5,000 shares were issued to the Back Stop Commitment counterparties in lieu of cash consideration as per the Backstop Commitment Agreement; and • The Company adopted the Gulfport Energy Corporation 2021 Stock Incentive Plan (the "Incentive Plan") effective on the Emergence Date and reserved 2,828,123 shares of New Common Stock for issuance to Gulfport's employees and non-employee directors pursuant to equity incentive awards to be granted under the Incentive Plan. Additionally, pursuant to the Plan confirmed by the Bankruptcy Court, the Company's post-emergence Board of Directors is comprised of five directors, including the Company's Chief Executive Officer, Timothy Cutt, and four non-employee directors, David Wolf, Guillermo Martinez, Jason Martinez and David Reganato.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19 for more information on potential future rejection damages related to general unsecured claims.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in thousands):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ASC 410"),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 The fair value of the Company's investment in Grizzly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unaudited condensed consolidated statements of operations, have significantly affected the Company's statements of operations. The following table summarizes the components in reorganization items, net included in the Company's unaudited consolidated statements of operations (in thousands): Successor Predecessor Period from May 18, 2021 through December 31,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0" customWidth="1" min="2" max="2"/>
    <col width="21" customWidth="1" min="3" max="3"/>
    <col width="49" customWidth="1" min="4" max="4"/>
    <col width="49" customWidth="1" min="5" max="5"/>
    <col width="49" customWidth="1" min="6" max="6"/>
    <col width="30" customWidth="1" min="7" max="7"/>
  </cols>
  <sheetData>
    <row r="1">
      <c r="A1" s="1" t="inlineStr">
        <is>
          <t>SUPPLEMENTAL INFORMATION ON OIL AND GAS EXPLORATION AND PRODUCTION ACTIVITIES (UNAUDITED) - Narrative (Details)</t>
        </is>
      </c>
      <c r="B1" s="2" t="inlineStr">
        <is>
          <t>5 Months Ended</t>
        </is>
      </c>
      <c r="C1" s="2" t="inlineStr">
        <is>
          <t>7 Months Ended</t>
        </is>
      </c>
      <c r="D1" s="2" t="inlineStr">
        <is>
          <t>12 Months Ended</t>
        </is>
      </c>
    </row>
    <row r="2">
      <c r="B2" s="2" t="inlineStr">
        <is>
          <t>May 17, 2021USD ($)</t>
        </is>
      </c>
      <c r="C2" s="2" t="inlineStr">
        <is>
          <t>Dec. 31, 2021USD ($)</t>
        </is>
      </c>
      <c r="D2" s="2" t="inlineStr">
        <is>
          <t>Dec. 31, 2021USD ($)TcfeBcfewell$ / MMBTU$ / bbl</t>
        </is>
      </c>
      <c r="E2" s="2" t="inlineStr">
        <is>
          <t>Dec. 31, 2020USD ($)BcfeTcfewell$ / bbl$ / MMBTU</t>
        </is>
      </c>
      <c r="F2" s="2" t="inlineStr">
        <is>
          <t>Dec. 31, 2019USD ($)BcfeTcfewell$ / bbl$ / MMBTU</t>
        </is>
      </c>
      <c r="G2" s="2" t="inlineStr">
        <is>
          <t>Dec. 31, 2018$ / bbl$ / MMBTU</t>
        </is>
      </c>
    </row>
    <row r="3">
      <c r="A3" s="3" t="inlineStr">
        <is>
          <t>Reserve Quantities [Line Items]</t>
        </is>
      </c>
    </row>
    <row r="4">
      <c r="A4" s="4" t="inlineStr">
        <is>
          <t>Interest capitalized | $</t>
        </is>
      </c>
      <c r="B4" s="7" t="n">
        <v>0</v>
      </c>
      <c r="C4" s="7" t="n">
        <v>198000</v>
      </c>
      <c r="E4" s="7" t="n">
        <v>907000</v>
      </c>
      <c r="F4" s="7" t="n">
        <v>3372000</v>
      </c>
    </row>
    <row r="5">
      <c r="A5" s="4" t="inlineStr">
        <is>
          <t>Capitalized general and administrative costs | $</t>
        </is>
      </c>
      <c r="B5" s="6" t="n">
        <v>8000000</v>
      </c>
      <c r="C5" s="6" t="n">
        <v>11900000</v>
      </c>
      <c r="E5" s="7" t="n">
        <v>25000000</v>
      </c>
      <c r="F5" s="7" t="n">
        <v>30100000</v>
      </c>
    </row>
    <row r="6">
      <c r="A6" s="4" t="inlineStr">
        <is>
          <t>Increase (decrease) in reserve during the period</t>
        </is>
      </c>
      <c r="D6" s="11" t="n">
        <v>694.6</v>
      </c>
      <c r="E6" s="11" t="n">
        <v>239.8</v>
      </c>
      <c r="F6" s="11" t="n">
        <v>1.1</v>
      </c>
    </row>
    <row r="7">
      <c r="A7" s="4" t="inlineStr">
        <is>
          <t>Estimated future costs to develop proved undeveloped reserves 2022 | $</t>
        </is>
      </c>
      <c r="C7" s="6" t="n">
        <v>234100000</v>
      </c>
      <c r="D7" s="7" t="n">
        <v>234100000</v>
      </c>
    </row>
    <row r="8">
      <c r="A8" s="4" t="inlineStr">
        <is>
          <t>Estimated future costs to develop proved undeveloped reserves 2023 | $</t>
        </is>
      </c>
      <c r="C8" s="6" t="n">
        <v>184000000</v>
      </c>
      <c r="D8" s="6" t="n">
        <v>184000000</v>
      </c>
    </row>
    <row r="9">
      <c r="A9" s="4" t="inlineStr">
        <is>
          <t>Estimated future costs to develop proved undeveloped reserves 2024 | $</t>
        </is>
      </c>
      <c r="C9" s="6" t="n">
        <v>178700000</v>
      </c>
      <c r="D9" s="7" t="n">
        <v>178700000</v>
      </c>
    </row>
    <row r="10">
      <c r="A10" s="4" t="inlineStr">
        <is>
          <t>Decline in performance</t>
        </is>
      </c>
    </row>
    <row r="11">
      <c r="A11" s="3" t="inlineStr">
        <is>
          <t>Reserve Quantities [Line Items]</t>
        </is>
      </c>
    </row>
    <row r="12">
      <c r="A12" s="4" t="inlineStr">
        <is>
          <t>Proved developed and undeveloped reserve, revision of previous estimate</t>
        </is>
      </c>
      <c r="D12" s="11" t="n">
        <v>-982.2</v>
      </c>
      <c r="E12" s="11" t="n">
        <v>-1.7</v>
      </c>
      <c r="F12" s="11" t="n">
        <v>-733.8</v>
      </c>
    </row>
    <row r="13">
      <c r="A13" s="4" t="inlineStr">
        <is>
          <t>Lower commodity prices</t>
        </is>
      </c>
    </row>
    <row r="14">
      <c r="A14" s="3" t="inlineStr">
        <is>
          <t>Reserve Quantities [Line Items]</t>
        </is>
      </c>
    </row>
    <row r="15">
      <c r="A15" s="4" t="inlineStr">
        <is>
          <t>Proved developed and undeveloped reserve, revision of previous estimate | Bcfe</t>
        </is>
      </c>
      <c r="D15" s="11" t="n">
        <v>-889.2</v>
      </c>
      <c r="E15" s="11" t="n">
        <v>-1268.4</v>
      </c>
      <c r="F15" s="11" t="n">
        <v>-347.2</v>
      </c>
    </row>
    <row r="16">
      <c r="A16" s="4" t="inlineStr">
        <is>
          <t>Utica Shale</t>
        </is>
      </c>
    </row>
    <row r="17">
      <c r="A17" s="3" t="inlineStr">
        <is>
          <t>Reserve Quantities [Line Items]</t>
        </is>
      </c>
    </row>
    <row r="18">
      <c r="A18" s="4" t="inlineStr">
        <is>
          <t>Increase (decrease) in reserve during the period | Bcfe</t>
        </is>
      </c>
      <c r="D18" s="11" t="n">
        <v>352.2</v>
      </c>
      <c r="E18" s="11" t="n">
        <v>150.6</v>
      </c>
      <c r="F18" s="11" t="n">
        <v>793.5</v>
      </c>
    </row>
    <row r="19">
      <c r="A19" s="4" t="inlineStr">
        <is>
          <t>Planned unit development | well</t>
        </is>
      </c>
      <c r="D19" s="6" t="n">
        <v>29</v>
      </c>
      <c r="E19" s="6" t="n">
        <v>14</v>
      </c>
      <c r="F19" s="6" t="n">
        <v>72</v>
      </c>
    </row>
    <row r="20">
      <c r="A20" s="4" t="inlineStr">
        <is>
          <t>Utica Shale | Decline in performance</t>
        </is>
      </c>
    </row>
    <row r="21">
      <c r="A21" s="3" t="inlineStr">
        <is>
          <t>Reserve Quantities [Line Items]</t>
        </is>
      </c>
    </row>
    <row r="22">
      <c r="A22" s="4" t="inlineStr">
        <is>
          <t>Planned unit development | well</t>
        </is>
      </c>
      <c r="E22" s="6" t="n">
        <v>48</v>
      </c>
      <c r="F22" s="6" t="n">
        <v>9</v>
      </c>
    </row>
    <row r="23">
      <c r="A23" s="4" t="inlineStr">
        <is>
          <t>Proved developed and undeveloped reserve, revision of previous estimate | Bcfe</t>
        </is>
      </c>
      <c r="D23" s="11" t="n">
        <v>-157.6</v>
      </c>
      <c r="E23" s="11" t="n">
        <v>-720.3</v>
      </c>
      <c r="F23" s="11" t="n">
        <v>-296.4</v>
      </c>
    </row>
    <row r="24">
      <c r="A24" s="4" t="inlineStr">
        <is>
          <t>Proved developed, revision of previous estimate | Bcfe</t>
        </is>
      </c>
      <c r="E24" s="11" t="n">
        <v>263.8</v>
      </c>
      <c r="F24" s="11" t="n">
        <v>90.2</v>
      </c>
    </row>
    <row r="25">
      <c r="A25" s="4" t="inlineStr">
        <is>
          <t>SCOOP Properties</t>
        </is>
      </c>
    </row>
    <row r="26">
      <c r="A26" s="3" t="inlineStr">
        <is>
          <t>Reserve Quantities [Line Items]</t>
        </is>
      </c>
    </row>
    <row r="27">
      <c r="A27" s="4" t="inlineStr">
        <is>
          <t>Increase (decrease) in reserve during the period | Bcfe</t>
        </is>
      </c>
      <c r="D27" s="11" t="n">
        <v>342.2</v>
      </c>
      <c r="E27" s="11" t="n">
        <v>87.8</v>
      </c>
      <c r="F27" s="11" t="n">
        <v>302.9</v>
      </c>
    </row>
    <row r="28">
      <c r="A28" s="4" t="inlineStr">
        <is>
          <t>Planned unit development | well</t>
        </is>
      </c>
      <c r="D28" s="6" t="n">
        <v>34</v>
      </c>
      <c r="E28" s="6" t="n">
        <v>8</v>
      </c>
      <c r="F28" s="6" t="n">
        <v>37</v>
      </c>
    </row>
    <row r="29">
      <c r="A29" s="4" t="inlineStr">
        <is>
          <t>SCOOP Properties | Decline in performance</t>
        </is>
      </c>
    </row>
    <row r="30">
      <c r="A30" s="3" t="inlineStr">
        <is>
          <t>Reserve Quantities [Line Items]</t>
        </is>
      </c>
    </row>
    <row r="31">
      <c r="A31" s="4" t="inlineStr">
        <is>
          <t>Planned unit development | well</t>
        </is>
      </c>
      <c r="E31" s="6" t="n">
        <v>31</v>
      </c>
      <c r="F31" s="6" t="n">
        <v>22</v>
      </c>
    </row>
    <row r="32">
      <c r="A32" s="4" t="inlineStr">
        <is>
          <t>Utica Field | Exclusion Of PUD Locations</t>
        </is>
      </c>
    </row>
    <row r="33">
      <c r="A33" s="3" t="inlineStr">
        <is>
          <t>Reserve Quantities [Line Items]</t>
        </is>
      </c>
    </row>
    <row r="34">
      <c r="A34" s="4" t="inlineStr">
        <is>
          <t>Planned unit development | well</t>
        </is>
      </c>
      <c r="D34" s="6" t="n">
        <v>4</v>
      </c>
    </row>
    <row r="35">
      <c r="A35" s="4" t="inlineStr">
        <is>
          <t>Proved developed and undeveloped reserve, revision of previous estimate | Tcfe</t>
        </is>
      </c>
      <c r="D35" s="11" t="n">
        <v>-64.59999999999999</v>
      </c>
    </row>
    <row r="36">
      <c r="A36" s="4" t="inlineStr">
        <is>
          <t>Oil</t>
        </is>
      </c>
    </row>
    <row r="37">
      <c r="A37" s="3" t="inlineStr">
        <is>
          <t>Reserve Quantities [Line Items]</t>
        </is>
      </c>
    </row>
    <row r="38">
      <c r="A38" s="4" t="inlineStr">
        <is>
          <t>Price per unit (usd per barrel or MMbtu) | $ / bbl</t>
        </is>
      </c>
      <c r="D38" s="10" t="n">
        <v>66.55</v>
      </c>
      <c r="E38" s="10" t="n">
        <v>39.54</v>
      </c>
      <c r="F38" s="10" t="n">
        <v>55.85</v>
      </c>
      <c r="G38" s="10" t="n">
        <v>65.56</v>
      </c>
    </row>
    <row r="39">
      <c r="A39" s="4" t="inlineStr">
        <is>
          <t>Oil | Lower commodity prices</t>
        </is>
      </c>
    </row>
    <row r="40">
      <c r="A40" s="3" t="inlineStr">
        <is>
          <t>Reserve Quantities [Line Items]</t>
        </is>
      </c>
    </row>
    <row r="41">
      <c r="A41" s="4" t="inlineStr">
        <is>
          <t>Proved developed and undeveloped reserve, revision of previous estimate | Bcfe</t>
        </is>
      </c>
      <c r="D41" s="11" t="n">
        <v>-0.2</v>
      </c>
    </row>
    <row r="42">
      <c r="A42" s="4" t="inlineStr">
        <is>
          <t>Natural gas, per MMbtu</t>
        </is>
      </c>
    </row>
    <row r="43">
      <c r="A43" s="3" t="inlineStr">
        <is>
          <t>Reserve Quantities [Line Items]</t>
        </is>
      </c>
    </row>
    <row r="44">
      <c r="A44" s="4" t="inlineStr">
        <is>
          <t>Price per unit (usd per barrel or MMbtu) | $ / MMBTU</t>
        </is>
      </c>
      <c r="D44" s="10" t="n">
        <v>3.6</v>
      </c>
      <c r="E44" s="10" t="n">
        <v>1.99</v>
      </c>
      <c r="F44" s="10" t="n">
        <v>2.58</v>
      </c>
      <c r="G44" s="10" t="n">
        <v>3.1</v>
      </c>
    </row>
    <row r="45">
      <c r="A45" s="4" t="inlineStr">
        <is>
          <t>Natural gas liquids</t>
        </is>
      </c>
    </row>
    <row r="46">
      <c r="A46" s="3" t="inlineStr">
        <is>
          <t>Reserve Quantities [Line Items]</t>
        </is>
      </c>
    </row>
    <row r="47">
      <c r="A47" s="4" t="inlineStr">
        <is>
          <t>Price per unit (usd per barrel or MMbtu) | $ / bbl</t>
        </is>
      </c>
      <c r="D47" s="10" t="n">
        <v>31.9</v>
      </c>
      <c r="E47" s="10" t="n">
        <v>15.4</v>
      </c>
      <c r="F47" s="10" t="n">
        <v>21.25</v>
      </c>
      <c r="G47" s="10" t="n">
        <v>32.02</v>
      </c>
    </row>
    <row r="48">
      <c r="A48" s="4" t="inlineStr">
        <is>
          <t>Oil and gas properties</t>
        </is>
      </c>
    </row>
    <row r="49">
      <c r="A49" s="3" t="inlineStr">
        <is>
          <t>Reserve Quantities [Line Items]</t>
        </is>
      </c>
    </row>
    <row r="50">
      <c r="A50" s="4" t="inlineStr">
        <is>
          <t>Interest capitalized | $</t>
        </is>
      </c>
      <c r="B50" s="7" t="n">
        <v>0</v>
      </c>
      <c r="C50" s="7" t="n">
        <v>200000</v>
      </c>
      <c r="E50" s="7" t="n">
        <v>900000</v>
      </c>
    </row>
    <row r="51">
      <c r="A51" s="4" t="inlineStr">
        <is>
          <t>Investment in Grizzly Oil Sands ULC</t>
        </is>
      </c>
    </row>
    <row r="52">
      <c r="A52" s="3" t="inlineStr">
        <is>
          <t>Reserve Quantities [Line Items]</t>
        </is>
      </c>
    </row>
    <row r="53">
      <c r="A53" s="4" t="inlineStr">
        <is>
          <t>Equity investment, ownership interest</t>
        </is>
      </c>
      <c r="C53" s="4" t="inlineStr">
        <is>
          <t>24.50%</t>
        </is>
      </c>
      <c r="D53" s="4" t="inlineStr">
        <is>
          <t>24.50%</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AND PRODUCTION ACTIVITIES (UNAUDITED) - Capitalized Costs Related to Oil and Gas Producing Activities (Details) - USD ($) $ in Thousands</t>
        </is>
      </c>
      <c r="B1" s="2" t="inlineStr">
        <is>
          <t>Dec. 31, 2021</t>
        </is>
      </c>
      <c r="C1" s="2" t="inlineStr">
        <is>
          <t>Dec. 31, 2020</t>
        </is>
      </c>
    </row>
    <row r="2">
      <c r="A2" s="3" t="inlineStr">
        <is>
          <t>Extractive Industries [Abstract]</t>
        </is>
      </c>
    </row>
    <row r="3">
      <c r="A3" s="4" t="inlineStr">
        <is>
          <t>Proved properties</t>
        </is>
      </c>
      <c r="C3" s="7" t="n">
        <v>9359866</v>
      </c>
    </row>
    <row r="4">
      <c r="A4" s="4" t="inlineStr">
        <is>
          <t>Unproved properties</t>
        </is>
      </c>
      <c r="C4" s="6" t="n">
        <v>1457043</v>
      </c>
    </row>
    <row r="5">
      <c r="A5" s="4" t="inlineStr">
        <is>
          <t>Capitalized costs, gross</t>
        </is>
      </c>
      <c r="B5" s="7" t="n">
        <v>2128840</v>
      </c>
      <c r="C5" s="6" t="n">
        <v>10816909</v>
      </c>
    </row>
    <row r="6">
      <c r="A6" s="4" t="inlineStr">
        <is>
          <t>Accumulated depreciation, depletion, amortization and impairment</t>
        </is>
      </c>
      <c r="B6" s="6" t="n">
        <v>-277331</v>
      </c>
      <c r="C6" s="6" t="n">
        <v>-8778759</v>
      </c>
    </row>
    <row r="7">
      <c r="A7" s="4" t="inlineStr">
        <is>
          <t>Net capitalized costs</t>
        </is>
      </c>
      <c r="B7" s="7" t="n">
        <v>1851509</v>
      </c>
      <c r="C7" s="7" t="n">
        <v>20381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INFORMATION ON OIL AND GAS EXPLORATION AND PRODUCTION ACTIVITIES (UNAUDITED) - Costs Incurred In Oil and Gas Property Acquisition and Development Activitie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Extractive Industries [Abstract]</t>
        </is>
      </c>
    </row>
    <row r="4">
      <c r="A4" s="4" t="inlineStr">
        <is>
          <t>Acquisition</t>
        </is>
      </c>
      <c r="B4" s="7" t="n">
        <v>3922</v>
      </c>
      <c r="C4" s="7" t="n">
        <v>13411</v>
      </c>
      <c r="D4" s="7" t="n">
        <v>15260</v>
      </c>
      <c r="E4" s="7" t="n">
        <v>37598</v>
      </c>
    </row>
    <row r="5">
      <c r="A5" s="4" t="inlineStr">
        <is>
          <t>Development</t>
        </is>
      </c>
      <c r="B5" s="6" t="n">
        <v>112986</v>
      </c>
      <c r="C5" s="6" t="n">
        <v>191193</v>
      </c>
      <c r="D5" s="6" t="n">
        <v>276622</v>
      </c>
      <c r="E5" s="6" t="n">
        <v>594673</v>
      </c>
    </row>
    <row r="6">
      <c r="A6" s="4" t="inlineStr">
        <is>
          <t>Exploratory</t>
        </is>
      </c>
      <c r="B6" s="6" t="n">
        <v>0</v>
      </c>
      <c r="C6" s="6" t="n">
        <v>0</v>
      </c>
      <c r="D6" s="6" t="n">
        <v>0</v>
      </c>
      <c r="E6" s="6" t="n">
        <v>9762</v>
      </c>
    </row>
    <row r="7">
      <c r="A7" s="4" t="inlineStr">
        <is>
          <t>Total</t>
        </is>
      </c>
      <c r="B7" s="7" t="n">
        <v>116908</v>
      </c>
      <c r="C7" s="7" t="n">
        <v>204604</v>
      </c>
      <c r="D7" s="7" t="n">
        <v>291882</v>
      </c>
      <c r="E7" s="7" t="n">
        <v>642033</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32" customWidth="1" min="5" max="5"/>
    <col width="32" customWidth="1" min="6" max="6"/>
  </cols>
  <sheetData>
    <row r="1">
      <c r="A1" s="1" t="inlineStr">
        <is>
          <t>SUPPLEMENTAL INFORMATION ON OIL AND GAS EXPLORATION AND PRODUCTION ACTIVITIES (UNAUDITED) - Results of Operations for Producing Activities (Details) $ in Thousands</t>
        </is>
      </c>
      <c r="B1" s="2" t="inlineStr">
        <is>
          <t>3 Months Ended</t>
        </is>
      </c>
      <c r="C1" s="2" t="inlineStr">
        <is>
          <t>5 Months Ended</t>
        </is>
      </c>
      <c r="D1" s="2" t="inlineStr">
        <is>
          <t>7 Months Ended</t>
        </is>
      </c>
      <c r="E1" s="2" t="inlineStr">
        <is>
          <t>12 Months Ended</t>
        </is>
      </c>
    </row>
    <row r="2">
      <c r="B2" s="2" t="inlineStr">
        <is>
          <t>Jun. 30, 2021USD ($)</t>
        </is>
      </c>
      <c r="C2" s="2" t="inlineStr">
        <is>
          <t>May 17, 2021USD ($)usd_per_mcf</t>
        </is>
      </c>
      <c r="D2" s="2" t="inlineStr">
        <is>
          <t>Dec. 31, 2021USD ($)usd_per_mcf</t>
        </is>
      </c>
      <c r="E2" s="2" t="inlineStr">
        <is>
          <t>Dec. 31, 2020USD ($)usd_per_mcf</t>
        </is>
      </c>
      <c r="F2" s="2" t="inlineStr">
        <is>
          <t>Dec. 31, 2019USD ($)usd_per_mcf</t>
        </is>
      </c>
    </row>
    <row r="3">
      <c r="A3" s="3" t="inlineStr">
        <is>
          <t>Extractive Industries [Abstract]</t>
        </is>
      </c>
    </row>
    <row r="4">
      <c r="A4" s="4" t="inlineStr">
        <is>
          <t>Revenues</t>
        </is>
      </c>
      <c r="C4" s="7" t="n">
        <v>410276</v>
      </c>
      <c r="D4" s="7" t="n">
        <v>1092584</v>
      </c>
      <c r="E4" s="7" t="n">
        <v>801251</v>
      </c>
      <c r="F4" s="7" t="n">
        <v>1354766</v>
      </c>
    </row>
    <row r="5">
      <c r="A5" s="4" t="inlineStr">
        <is>
          <t>Production costs</t>
        </is>
      </c>
      <c r="C5" s="6" t="n">
        <v>-192959</v>
      </c>
      <c r="D5" s="6" t="n">
        <v>-274428</v>
      </c>
      <c r="E5" s="6" t="n">
        <v>-537609</v>
      </c>
      <c r="F5" s="6" t="n">
        <v>-620412</v>
      </c>
    </row>
    <row r="6">
      <c r="A6" s="4" t="inlineStr">
        <is>
          <t>Depletion</t>
        </is>
      </c>
      <c r="C6" s="6" t="n">
        <v>-60831</v>
      </c>
      <c r="D6" s="6" t="n">
        <v>-159518</v>
      </c>
      <c r="E6" s="6" t="n">
        <v>-229702</v>
      </c>
      <c r="F6" s="6" t="n">
        <v>-539379</v>
      </c>
    </row>
    <row r="7">
      <c r="A7" s="4" t="inlineStr">
        <is>
          <t>Impairment</t>
        </is>
      </c>
      <c r="B7" s="7" t="n">
        <v>-117800</v>
      </c>
      <c r="C7" s="6" t="n">
        <v>0</v>
      </c>
      <c r="D7" s="6" t="n">
        <v>-117813</v>
      </c>
      <c r="E7" s="6" t="n">
        <v>-1357099</v>
      </c>
      <c r="F7" s="6" t="n">
        <v>-2039770</v>
      </c>
    </row>
    <row r="8">
      <c r="A8" s="4" t="inlineStr">
        <is>
          <t>Income tax benefit (expense)</t>
        </is>
      </c>
      <c r="C8" s="6" t="n">
        <v>7968</v>
      </c>
      <c r="D8" s="6" t="n">
        <v>39</v>
      </c>
      <c r="E8" s="6" t="n">
        <v>-7290</v>
      </c>
      <c r="F8" s="6" t="n">
        <v>7563</v>
      </c>
    </row>
    <row r="9">
      <c r="A9" s="4" t="inlineStr">
        <is>
          <t>Results of operations from producing activities</t>
        </is>
      </c>
      <c r="C9" s="7" t="n">
        <v>164454</v>
      </c>
      <c r="D9" s="7" t="n">
        <v>540864</v>
      </c>
      <c r="E9" s="7" t="n">
        <v>-1330449</v>
      </c>
      <c r="F9" s="7" t="n">
        <v>-1837232</v>
      </c>
    </row>
    <row r="10">
      <c r="A10" s="4" t="inlineStr">
        <is>
          <t>Depletion per Mcf of gas equivalent (usd per Mcfe) | usd_per_mcf</t>
        </is>
      </c>
      <c r="C10" s="10" t="n">
        <v>0.45</v>
      </c>
      <c r="D10" s="10" t="n">
        <v>0.6899999999999999</v>
      </c>
      <c r="E10" s="10" t="n">
        <v>0.61</v>
      </c>
      <c r="F10" s="10" t="n">
        <v>1.08</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L INFORMATION ON OIL AND GAS EXPLORATION AND PRODUCTION ACTIVITIES (UNAUDITED) - Oil and Gas Reserves (Details) bbl in Thousands, Bcf in Thousands</t>
        </is>
      </c>
      <c r="B1" s="2" t="inlineStr">
        <is>
          <t>12 Months Ended</t>
        </is>
      </c>
    </row>
    <row r="2">
      <c r="B2" s="2" t="inlineStr">
        <is>
          <t>Dec. 31, 2021Bcfbbl</t>
        </is>
      </c>
      <c r="C2" s="2" t="inlineStr">
        <is>
          <t>Dec. 31, 2020Bcfbbl</t>
        </is>
      </c>
      <c r="D2" s="2" t="inlineStr">
        <is>
          <t>Dec. 31, 2019Bcfbbl</t>
        </is>
      </c>
    </row>
    <row r="3">
      <c r="A3" s="3" t="inlineStr">
        <is>
          <t>Proved Developed and Undeveloped Reserves [Roll Forward]</t>
        </is>
      </c>
    </row>
    <row r="4">
      <c r="A4" s="4" t="inlineStr">
        <is>
          <t>Beginning of the period | Bcf</t>
        </is>
      </c>
      <c r="B4" s="6" t="n">
        <v>2588000</v>
      </c>
      <c r="C4" s="6" t="n">
        <v>4528000</v>
      </c>
      <c r="D4" s="6" t="n">
        <v>4743000</v>
      </c>
    </row>
    <row r="5">
      <c r="A5" s="4" t="inlineStr">
        <is>
          <t>Purchases of reserves | Bcf</t>
        </is>
      </c>
      <c r="B5" s="6" t="n">
        <v>0</v>
      </c>
      <c r="C5" s="6" t="n">
        <v>0</v>
      </c>
      <c r="D5" s="6" t="n">
        <v>0</v>
      </c>
    </row>
    <row r="6">
      <c r="A6" s="4" t="inlineStr">
        <is>
          <t>Extensions and discoveries | Bcf</t>
        </is>
      </c>
      <c r="B6" s="6" t="n">
        <v>695000</v>
      </c>
      <c r="C6" s="6" t="n">
        <v>240000</v>
      </c>
      <c r="D6" s="6" t="n">
        <v>1097000</v>
      </c>
    </row>
    <row r="7">
      <c r="A7" s="4" t="inlineStr">
        <is>
          <t>Sales of reserves | Bcf</t>
        </is>
      </c>
      <c r="B7" s="6" t="n">
        <v>0</v>
      </c>
      <c r="C7" s="6" t="n">
        <v>-75000</v>
      </c>
      <c r="D7" s="6" t="n">
        <v>-77000</v>
      </c>
    </row>
    <row r="8">
      <c r="A8" s="4" t="inlineStr">
        <is>
          <t>Revisions of prior reserve estimates | Bcf</t>
        </is>
      </c>
      <c r="B8" s="6" t="n">
        <v>982000</v>
      </c>
      <c r="C8" s="6" t="n">
        <v>-1725000</v>
      </c>
      <c r="D8" s="6" t="n">
        <v>-734000</v>
      </c>
    </row>
    <row r="9">
      <c r="A9" s="4" t="inlineStr">
        <is>
          <t>Current production | Bcf</t>
        </is>
      </c>
      <c r="B9" s="6" t="n">
        <v>-366000</v>
      </c>
      <c r="C9" s="6" t="n">
        <v>-380000</v>
      </c>
      <c r="D9" s="6" t="n">
        <v>-502000</v>
      </c>
    </row>
    <row r="10">
      <c r="A10" s="4" t="inlineStr">
        <is>
          <t>End of period | Bcf</t>
        </is>
      </c>
      <c r="B10" s="6" t="n">
        <v>3898000</v>
      </c>
      <c r="C10" s="6" t="n">
        <v>2588000</v>
      </c>
      <c r="D10" s="6" t="n">
        <v>4528000</v>
      </c>
    </row>
    <row r="11">
      <c r="A11" s="4" t="inlineStr">
        <is>
          <t>Proved developed reserves (Volume) | Bcf</t>
        </is>
      </c>
      <c r="B11" s="6" t="n">
        <v>2165000</v>
      </c>
      <c r="C11" s="6" t="n">
        <v>1527000</v>
      </c>
      <c r="D11" s="6" t="n">
        <v>1984000</v>
      </c>
    </row>
    <row r="12">
      <c r="A12" s="4" t="inlineStr">
        <is>
          <t>Proved undeveloped reserves (Volume) | Bcf</t>
        </is>
      </c>
      <c r="B12" s="6" t="n">
        <v>1733000</v>
      </c>
      <c r="C12" s="6" t="n">
        <v>1061000</v>
      </c>
      <c r="D12" s="6" t="n">
        <v>2544000</v>
      </c>
    </row>
    <row r="13">
      <c r="A13" s="4" t="inlineStr">
        <is>
          <t>Oil</t>
        </is>
      </c>
    </row>
    <row r="14">
      <c r="A14" s="3" t="inlineStr">
        <is>
          <t>Proved Developed and Undeveloped Reserves [Roll Forward]</t>
        </is>
      </c>
    </row>
    <row r="15">
      <c r="A15" s="4" t="inlineStr">
        <is>
          <t>Beginning of the period | bbl</t>
        </is>
      </c>
      <c r="B15" s="6" t="n">
        <v>13000</v>
      </c>
      <c r="C15" s="6" t="n">
        <v>18000</v>
      </c>
      <c r="D15" s="6" t="n">
        <v>21000</v>
      </c>
    </row>
    <row r="16">
      <c r="A16" s="4" t="inlineStr">
        <is>
          <t>Purchases of reserves | bbl</t>
        </is>
      </c>
      <c r="B16" s="6" t="n">
        <v>0</v>
      </c>
      <c r="C16" s="6" t="n">
        <v>0</v>
      </c>
      <c r="D16" s="6" t="n">
        <v>0</v>
      </c>
    </row>
    <row r="17">
      <c r="A17" s="4" t="inlineStr">
        <is>
          <t>Extensions and discoveries | bbl</t>
        </is>
      </c>
      <c r="B17" s="6" t="n">
        <v>2000</v>
      </c>
      <c r="C17" s="6" t="n">
        <v>1000</v>
      </c>
      <c r="D17" s="6" t="n">
        <v>4000</v>
      </c>
    </row>
    <row r="18">
      <c r="A18" s="4" t="inlineStr">
        <is>
          <t>Sales of reserves | bbl</t>
        </is>
      </c>
      <c r="B18" s="6" t="n">
        <v>0</v>
      </c>
      <c r="C18" s="6" t="n">
        <v>0</v>
      </c>
      <c r="D18" s="6" t="n">
        <v>-2000</v>
      </c>
    </row>
    <row r="19">
      <c r="A19" s="4" t="inlineStr">
        <is>
          <t>Revisions of prior reserve estimates | bbl</t>
        </is>
      </c>
      <c r="B19" s="6" t="n">
        <v>2000</v>
      </c>
      <c r="C19" s="6" t="n">
        <v>-4000</v>
      </c>
      <c r="D19" s="6" t="n">
        <v>-2000</v>
      </c>
    </row>
    <row r="20">
      <c r="A20" s="4" t="inlineStr">
        <is>
          <t>Current production | bbl</t>
        </is>
      </c>
      <c r="B20" s="6" t="n">
        <v>-2000</v>
      </c>
      <c r="C20" s="6" t="n">
        <v>-2000</v>
      </c>
      <c r="D20" s="6" t="n">
        <v>-2000</v>
      </c>
    </row>
    <row r="21">
      <c r="A21" s="4" t="inlineStr">
        <is>
          <t>End of period | bbl</t>
        </is>
      </c>
      <c r="B21" s="6" t="n">
        <v>16000</v>
      </c>
      <c r="C21" s="6" t="n">
        <v>13000</v>
      </c>
      <c r="D21" s="6" t="n">
        <v>18000</v>
      </c>
    </row>
    <row r="22">
      <c r="A22" s="4" t="inlineStr">
        <is>
          <t>Proved developed reserves (Volume) | bbl</t>
        </is>
      </c>
      <c r="B22" s="6" t="n">
        <v>8000</v>
      </c>
      <c r="C22" s="6" t="n">
        <v>7000</v>
      </c>
      <c r="D22" s="6" t="n">
        <v>8000</v>
      </c>
    </row>
    <row r="23">
      <c r="A23" s="4" t="inlineStr">
        <is>
          <t>Proved undeveloped reserves (Volume) | bbl</t>
        </is>
      </c>
      <c r="B23" s="6" t="n">
        <v>8000</v>
      </c>
      <c r="C23" s="6" t="n">
        <v>7000</v>
      </c>
      <c r="D23" s="6" t="n">
        <v>10000</v>
      </c>
    </row>
    <row r="24">
      <c r="A24" s="4" t="inlineStr">
        <is>
          <t>Natural Gas</t>
        </is>
      </c>
    </row>
    <row r="25">
      <c r="A25" s="3" t="inlineStr">
        <is>
          <t>Proved Developed and Undeveloped Reserves [Roll Forward]</t>
        </is>
      </c>
    </row>
    <row r="26">
      <c r="A26" s="4" t="inlineStr">
        <is>
          <t>Beginning of the period | Bcf</t>
        </is>
      </c>
      <c r="B26" s="6" t="n">
        <v>2281000</v>
      </c>
      <c r="C26" s="6" t="n">
        <v>4048000</v>
      </c>
      <c r="D26" s="6" t="n">
        <v>4134000</v>
      </c>
    </row>
    <row r="27">
      <c r="A27" s="4" t="inlineStr">
        <is>
          <t>Purchases of reserves | Bcf</t>
        </is>
      </c>
      <c r="B27" s="6" t="n">
        <v>0</v>
      </c>
      <c r="C27" s="6" t="n">
        <v>0</v>
      </c>
      <c r="D27" s="6" t="n">
        <v>0</v>
      </c>
    </row>
    <row r="28">
      <c r="A28" s="4" t="inlineStr">
        <is>
          <t>Extensions and discoveries | Bcf</t>
        </is>
      </c>
      <c r="B28" s="6" t="n">
        <v>617000</v>
      </c>
      <c r="C28" s="6" t="n">
        <v>216000</v>
      </c>
      <c r="D28" s="6" t="n">
        <v>997000</v>
      </c>
    </row>
    <row r="29">
      <c r="A29" s="4" t="inlineStr">
        <is>
          <t>Sales of reserves | Bcf</t>
        </is>
      </c>
      <c r="B29" s="6" t="n">
        <v>0</v>
      </c>
      <c r="C29" s="6" t="n">
        <v>-74000</v>
      </c>
      <c r="D29" s="6" t="n">
        <v>-63000</v>
      </c>
    </row>
    <row r="30">
      <c r="A30" s="4" t="inlineStr">
        <is>
          <t>Revisions of prior reserve estimates | Bcf</t>
        </is>
      </c>
      <c r="B30" s="6" t="n">
        <v>913000</v>
      </c>
      <c r="C30" s="6" t="n">
        <v>-1564000</v>
      </c>
      <c r="D30" s="6" t="n">
        <v>-562000</v>
      </c>
    </row>
    <row r="31">
      <c r="A31" s="4" t="inlineStr">
        <is>
          <t>Current production | Bcf</t>
        </is>
      </c>
      <c r="B31" s="6" t="n">
        <v>-333000</v>
      </c>
      <c r="C31" s="6" t="n">
        <v>-345000</v>
      </c>
      <c r="D31" s="6" t="n">
        <v>-458000</v>
      </c>
    </row>
    <row r="32">
      <c r="A32" s="4" t="inlineStr">
        <is>
          <t>End of period | Bcf</t>
        </is>
      </c>
      <c r="B32" s="6" t="n">
        <v>3478000</v>
      </c>
      <c r="C32" s="6" t="n">
        <v>2281000</v>
      </c>
      <c r="D32" s="6" t="n">
        <v>4048000</v>
      </c>
    </row>
    <row r="33">
      <c r="A33" s="4" t="inlineStr">
        <is>
          <t>Proved developed reserves (Volume) | Bcf</t>
        </is>
      </c>
      <c r="B33" s="6" t="n">
        <v>1928000</v>
      </c>
      <c r="C33" s="6" t="n">
        <v>1358000</v>
      </c>
      <c r="D33" s="6" t="n">
        <v>1757000</v>
      </c>
    </row>
    <row r="34">
      <c r="A34" s="4" t="inlineStr">
        <is>
          <t>Proved undeveloped reserves (Volume) | Bcf</t>
        </is>
      </c>
      <c r="B34" s="6" t="n">
        <v>1550000</v>
      </c>
      <c r="C34" s="6" t="n">
        <v>923000</v>
      </c>
      <c r="D34" s="6" t="n">
        <v>2291000</v>
      </c>
    </row>
    <row r="35">
      <c r="A35" s="4" t="inlineStr">
        <is>
          <t>Natural Gas Liquids</t>
        </is>
      </c>
    </row>
    <row r="36">
      <c r="A36" s="3" t="inlineStr">
        <is>
          <t>Proved Developed and Undeveloped Reserves [Roll Forward]</t>
        </is>
      </c>
    </row>
    <row r="37">
      <c r="A37" s="4" t="inlineStr">
        <is>
          <t>Beginning of the period | bbl</t>
        </is>
      </c>
      <c r="B37" s="6" t="n">
        <v>38000</v>
      </c>
      <c r="C37" s="6" t="n">
        <v>62000</v>
      </c>
      <c r="D37" s="6" t="n">
        <v>81000</v>
      </c>
    </row>
    <row r="38">
      <c r="A38" s="4" t="inlineStr">
        <is>
          <t>Purchases of reserves | bbl</t>
        </is>
      </c>
      <c r="B38" s="6" t="n">
        <v>0</v>
      </c>
      <c r="C38" s="6" t="n">
        <v>0</v>
      </c>
      <c r="D38" s="6" t="n">
        <v>0</v>
      </c>
    </row>
    <row r="39">
      <c r="A39" s="4" t="inlineStr">
        <is>
          <t>Extensions and discoveries | bbl</t>
        </is>
      </c>
      <c r="B39" s="6" t="n">
        <v>11000</v>
      </c>
      <c r="C39" s="6" t="n">
        <v>3000</v>
      </c>
      <c r="D39" s="6" t="n">
        <v>13000</v>
      </c>
    </row>
    <row r="40">
      <c r="A40" s="4" t="inlineStr">
        <is>
          <t>Sales of reserves | bbl</t>
        </is>
      </c>
      <c r="B40" s="6" t="n">
        <v>0</v>
      </c>
      <c r="C40" s="6" t="n">
        <v>0</v>
      </c>
      <c r="D40" s="6" t="n">
        <v>0</v>
      </c>
    </row>
    <row r="41">
      <c r="A41" s="4" t="inlineStr">
        <is>
          <t>Revisions of prior reserve estimates | bbl</t>
        </is>
      </c>
      <c r="B41" s="6" t="n">
        <v>9000</v>
      </c>
      <c r="C41" s="6" t="n">
        <v>-23000</v>
      </c>
      <c r="D41" s="6" t="n">
        <v>-27000</v>
      </c>
    </row>
    <row r="42">
      <c r="A42" s="4" t="inlineStr">
        <is>
          <t>Current production | bbl</t>
        </is>
      </c>
      <c r="B42" s="6" t="n">
        <v>-4000</v>
      </c>
      <c r="C42" s="6" t="n">
        <v>-4000</v>
      </c>
      <c r="D42" s="6" t="n">
        <v>-5000</v>
      </c>
    </row>
    <row r="43">
      <c r="A43" s="4" t="inlineStr">
        <is>
          <t>End of period | bbl</t>
        </is>
      </c>
      <c r="B43" s="6" t="n">
        <v>54000</v>
      </c>
      <c r="C43" s="6" t="n">
        <v>38000</v>
      </c>
      <c r="D43" s="6" t="n">
        <v>62000</v>
      </c>
    </row>
    <row r="44">
      <c r="A44" s="4" t="inlineStr">
        <is>
          <t>Proved developed reserves (Volume) | bbl</t>
        </is>
      </c>
      <c r="B44" s="6" t="n">
        <v>31000</v>
      </c>
      <c r="C44" s="6" t="n">
        <v>22000</v>
      </c>
      <c r="D44" s="6" t="n">
        <v>30000</v>
      </c>
    </row>
    <row r="45">
      <c r="A45" s="4" t="inlineStr">
        <is>
          <t>Proved undeveloped reserves (Volume) | bbl</t>
        </is>
      </c>
      <c r="B45" s="6" t="n">
        <v>22000</v>
      </c>
      <c r="C45" s="6" t="n">
        <v>16000</v>
      </c>
      <c r="D45" s="6" t="n">
        <v>32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tandardized Measure of Discounted Future Net Cash Flows Relating to Proved Oil and Gas Reserves (Details) - USD ($) $ in Millions</t>
        </is>
      </c>
      <c r="B1" s="2" t="inlineStr">
        <is>
          <t>Dec. 31, 2021</t>
        </is>
      </c>
      <c r="C1" s="2" t="inlineStr">
        <is>
          <t>Dec. 31, 2020</t>
        </is>
      </c>
      <c r="D1" s="2" t="inlineStr">
        <is>
          <t>Dec. 31, 2019</t>
        </is>
      </c>
    </row>
    <row r="2">
      <c r="A2" s="3" t="inlineStr">
        <is>
          <t>Extractive Industries [Abstract]</t>
        </is>
      </c>
    </row>
    <row r="3">
      <c r="A3" s="4" t="inlineStr">
        <is>
          <t>Future cash flows</t>
        </is>
      </c>
      <c r="B3" s="7" t="n">
        <v>14938</v>
      </c>
      <c r="C3" s="7" t="n">
        <v>4079</v>
      </c>
      <c r="D3" s="7" t="n">
        <v>10451</v>
      </c>
    </row>
    <row r="4">
      <c r="A4" s="4" t="inlineStr">
        <is>
          <t>Future development and abandonment costs</t>
        </is>
      </c>
      <c r="B4" s="6" t="n">
        <v>-1141</v>
      </c>
      <c r="C4" s="6" t="n">
        <v>-652</v>
      </c>
      <c r="D4" s="6" t="n">
        <v>-2058</v>
      </c>
    </row>
    <row r="5">
      <c r="A5" s="4" t="inlineStr">
        <is>
          <t>Future production costs</t>
        </is>
      </c>
      <c r="B5" s="6" t="n">
        <v>-5227</v>
      </c>
      <c r="C5" s="6" t="n">
        <v>-2325</v>
      </c>
      <c r="D5" s="6" t="n">
        <v>-4513</v>
      </c>
    </row>
    <row r="6">
      <c r="A6" s="4" t="inlineStr">
        <is>
          <t>Future production taxes</t>
        </is>
      </c>
      <c r="B6" s="6" t="n">
        <v>-336</v>
      </c>
      <c r="C6" s="6" t="n">
        <v>-137</v>
      </c>
      <c r="D6" s="6" t="n">
        <v>-333</v>
      </c>
    </row>
    <row r="7">
      <c r="A7" s="4" t="inlineStr">
        <is>
          <t>Future income taxes</t>
        </is>
      </c>
      <c r="B7" s="6" t="n">
        <v>-437</v>
      </c>
      <c r="C7" s="6" t="n">
        <v>0</v>
      </c>
      <c r="D7" s="6" t="n">
        <v>0</v>
      </c>
    </row>
    <row r="8">
      <c r="A8" s="4" t="inlineStr">
        <is>
          <t>Future net cash flows</t>
        </is>
      </c>
      <c r="B8" s="6" t="n">
        <v>7797</v>
      </c>
      <c r="C8" s="6" t="n">
        <v>965</v>
      </c>
      <c r="D8" s="6" t="n">
        <v>3547</v>
      </c>
    </row>
    <row r="9">
      <c r="A9" s="4" t="inlineStr">
        <is>
          <t>10% discount to reflect timing of cash flows</t>
        </is>
      </c>
      <c r="B9" s="6" t="n">
        <v>-3659</v>
      </c>
      <c r="C9" s="6" t="n">
        <v>-425</v>
      </c>
      <c r="D9" s="6" t="n">
        <v>-1844</v>
      </c>
    </row>
    <row r="10">
      <c r="A10" s="4" t="inlineStr">
        <is>
          <t>Standardized measure of discounted future net cash flows</t>
        </is>
      </c>
      <c r="B10" s="7" t="n">
        <v>4138</v>
      </c>
      <c r="C10" s="7" t="n">
        <v>540</v>
      </c>
      <c r="D10" s="7" t="n">
        <v>17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hanges in Standardized Measure of Discounted Future Net Cash Flows Relating to Proved Oil and Gas Reserves (Details) - USD ($) $ in Millions</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Sales and transfers of oil and gas produced, net of production costs</t>
        </is>
      </c>
      <c r="B4" s="7" t="n">
        <v>-1035</v>
      </c>
      <c r="C4" s="7" t="n">
        <v>-264</v>
      </c>
      <c r="D4" s="7" t="n">
        <v>-734</v>
      </c>
    </row>
    <row r="5">
      <c r="A5" s="4" t="inlineStr">
        <is>
          <t>Net changes in prices, production costs, and development costs</t>
        </is>
      </c>
      <c r="B5" s="6" t="n">
        <v>2596</v>
      </c>
      <c r="C5" s="6" t="n">
        <v>-954</v>
      </c>
      <c r="D5" s="6" t="n">
        <v>-1372</v>
      </c>
    </row>
    <row r="6">
      <c r="A6" s="4" t="inlineStr">
        <is>
          <t>Acquisition of oil and gas reserves in place</t>
        </is>
      </c>
      <c r="B6" s="6" t="n">
        <v>0</v>
      </c>
      <c r="C6" s="6" t="n">
        <v>0</v>
      </c>
      <c r="D6" s="6" t="n">
        <v>0</v>
      </c>
    </row>
    <row r="7">
      <c r="A7" s="4" t="inlineStr">
        <is>
          <t>Extensions and discoveries</t>
        </is>
      </c>
      <c r="B7" s="6" t="n">
        <v>639</v>
      </c>
      <c r="C7" s="6" t="n">
        <v>38</v>
      </c>
      <c r="D7" s="6" t="n">
        <v>388</v>
      </c>
    </row>
    <row r="8">
      <c r="A8" s="4" t="inlineStr">
        <is>
          <t>Previously estimated development costs incurred during the period</t>
        </is>
      </c>
      <c r="B8" s="6" t="n">
        <v>149</v>
      </c>
      <c r="C8" s="6" t="n">
        <v>215</v>
      </c>
      <c r="D8" s="6" t="n">
        <v>406</v>
      </c>
    </row>
    <row r="9">
      <c r="A9" s="4" t="inlineStr">
        <is>
          <t>Revisions of previous quantity estimates, less related production costs</t>
        </is>
      </c>
      <c r="B9" s="6" t="n">
        <v>858</v>
      </c>
      <c r="C9" s="6" t="n">
        <v>-255</v>
      </c>
      <c r="D9" s="6" t="n">
        <v>-321</v>
      </c>
    </row>
    <row r="10">
      <c r="A10" s="4" t="inlineStr">
        <is>
          <t>Sales of oil and gas reserves in place</t>
        </is>
      </c>
      <c r="B10" s="6" t="n">
        <v>-1</v>
      </c>
      <c r="C10" s="6" t="n">
        <v>-6</v>
      </c>
      <c r="D10" s="6" t="n">
        <v>-49</v>
      </c>
    </row>
    <row r="11">
      <c r="A11" s="4" t="inlineStr">
        <is>
          <t>Accretion of discount</t>
        </is>
      </c>
      <c r="B11" s="6" t="n">
        <v>54</v>
      </c>
      <c r="C11" s="6" t="n">
        <v>170</v>
      </c>
      <c r="D11" s="6" t="n">
        <v>298</v>
      </c>
    </row>
    <row r="12">
      <c r="A12" s="4" t="inlineStr">
        <is>
          <t>Net changes in income taxes</t>
        </is>
      </c>
      <c r="B12" s="6" t="n">
        <v>-178</v>
      </c>
      <c r="C12" s="6" t="n">
        <v>0</v>
      </c>
      <c r="D12" s="6" t="n">
        <v>425</v>
      </c>
    </row>
    <row r="13">
      <c r="A13" s="4" t="inlineStr">
        <is>
          <t>Change in production rates and other</t>
        </is>
      </c>
      <c r="B13" s="6" t="n">
        <v>516</v>
      </c>
      <c r="C13" s="6" t="n">
        <v>-109</v>
      </c>
      <c r="D13" s="6" t="n">
        <v>-319</v>
      </c>
    </row>
    <row r="14">
      <c r="A14" s="4" t="inlineStr">
        <is>
          <t>Total change in standardized measure of discounted future net cash flows</t>
        </is>
      </c>
      <c r="B14" s="7" t="n">
        <v>3598</v>
      </c>
      <c r="C14" s="7" t="n">
        <v>-1165</v>
      </c>
      <c r="D14" s="7" t="n">
        <v>-12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8" customWidth="1" min="2" max="2"/>
    <col width="20" customWidth="1" min="3" max="3"/>
    <col width="20" customWidth="1" min="4" max="4"/>
    <col width="21" customWidth="1" min="5" max="5"/>
  </cols>
  <sheetData>
    <row r="1">
      <c r="A1" s="1" t="inlineStr">
        <is>
          <t>SUBSEQUENT EVENTS (Details) shares in Thousands</t>
        </is>
      </c>
      <c r="B1" s="2" t="inlineStr">
        <is>
          <t>2 Months Ended</t>
        </is>
      </c>
    </row>
    <row r="2">
      <c r="B2" s="2" t="inlineStr">
        <is>
          <t>Feb. 25, 2022MMBTU$ / MMBTU</t>
        </is>
      </c>
      <c r="C2" s="2" t="inlineStr">
        <is>
          <t>Feb. 22, 2022shares</t>
        </is>
      </c>
      <c r="D2" s="2" t="inlineStr">
        <is>
          <t>Jan. 31, 2022shares</t>
        </is>
      </c>
      <c r="E2" s="2" t="inlineStr">
        <is>
          <t>Dec. 31, 2021$ / bbl</t>
        </is>
      </c>
    </row>
    <row r="3">
      <c r="A3" s="4" t="inlineStr">
        <is>
          <t>NYMEX WTI 2023</t>
        </is>
      </c>
    </row>
    <row r="4">
      <c r="A4" s="3" t="inlineStr">
        <is>
          <t>Subsequent Event [Line Items]</t>
        </is>
      </c>
    </row>
    <row r="5">
      <c r="A5" s="4" t="inlineStr">
        <is>
          <t>Weighted average price of derivative swap (usd per MMBtu or Bbls) | $ / bbl</t>
        </is>
      </c>
      <c r="E5" s="6" t="n">
        <v>66</v>
      </c>
    </row>
    <row r="6">
      <c r="A6" s="4" t="inlineStr">
        <is>
          <t>Subsequent Event</t>
        </is>
      </c>
    </row>
    <row r="7">
      <c r="A7" s="3" t="inlineStr">
        <is>
          <t>Subsequent Event [Line Items]</t>
        </is>
      </c>
    </row>
    <row r="8">
      <c r="A8" s="4" t="inlineStr">
        <is>
          <t>Common stock, capital shares reserved for future issuance (in shares) | shares</t>
        </is>
      </c>
      <c r="C8" s="6" t="n">
        <v>62</v>
      </c>
      <c r="D8" s="6" t="n">
        <v>876</v>
      </c>
    </row>
    <row r="9">
      <c r="A9" s="4" t="inlineStr">
        <is>
          <t>Subsequent Event | NYMEX WTI 2023</t>
        </is>
      </c>
    </row>
    <row r="10">
      <c r="A10" s="3" t="inlineStr">
        <is>
          <t>Subsequent Event [Line Items]</t>
        </is>
      </c>
    </row>
    <row r="11">
      <c r="A11" s="4" t="inlineStr">
        <is>
          <t>Daily Volume | MMBTU</t>
        </is>
      </c>
      <c r="B11" s="6" t="n">
        <v>1000</v>
      </c>
    </row>
    <row r="12">
      <c r="A12" s="4" t="inlineStr">
        <is>
          <t>Weighted average price of derivative swap (usd per MMBtu or Bbls) | $ / MMBTU</t>
        </is>
      </c>
      <c r="B12" s="10" t="n">
        <v>69.78</v>
      </c>
    </row>
    <row r="13">
      <c r="A13" s="4" t="inlineStr">
        <is>
          <t>Subsequent Event | NYMEX Henry Hub - 2023</t>
        </is>
      </c>
    </row>
    <row r="14">
      <c r="A14" s="3" t="inlineStr">
        <is>
          <t>Subsequent Event [Line Items]</t>
        </is>
      </c>
    </row>
    <row r="15">
      <c r="A15" s="4" t="inlineStr">
        <is>
          <t>Daily Volume | MMBTU</t>
        </is>
      </c>
      <c r="B15" s="6" t="n">
        <v>40082</v>
      </c>
    </row>
    <row r="16">
      <c r="A16" s="4" t="inlineStr">
        <is>
          <t>Weighted average price of derivative swap (usd per MMBtu or Bbls) | $ / MMBTU</t>
        </is>
      </c>
      <c r="B16" s="10" t="n">
        <v>3.56</v>
      </c>
    </row>
    <row r="17">
      <c r="A17" s="4" t="inlineStr">
        <is>
          <t>Subsequent Event | Mont Belvieu C3 Swap 2023</t>
        </is>
      </c>
    </row>
    <row r="18">
      <c r="A18" s="3" t="inlineStr">
        <is>
          <t>Subsequent Event [Line Items]</t>
        </is>
      </c>
    </row>
    <row r="19">
      <c r="A19" s="4" t="inlineStr">
        <is>
          <t>Daily Volume | MMBTU</t>
        </is>
      </c>
      <c r="B19" s="6" t="n">
        <v>1000</v>
      </c>
    </row>
    <row r="20">
      <c r="A20" s="4" t="inlineStr">
        <is>
          <t>Weighted average price of derivative swap (usd per MMBtu or Bbls) | $ / MMBTU</t>
        </is>
      </c>
      <c r="B20" s="10" t="n">
        <v>36.33</v>
      </c>
    </row>
    <row r="21">
      <c r="A21" s="4" t="inlineStr">
        <is>
          <t>Subsequent Event | Basis Swap, Rex Zone 3</t>
        </is>
      </c>
    </row>
    <row r="22">
      <c r="A22" s="3" t="inlineStr">
        <is>
          <t>Subsequent Event [Line Items]</t>
        </is>
      </c>
    </row>
    <row r="23">
      <c r="A23" s="4" t="inlineStr">
        <is>
          <t>Daily Volume | MMBTU</t>
        </is>
      </c>
      <c r="B23" s="6" t="n">
        <v>10000</v>
      </c>
    </row>
    <row r="24">
      <c r="A24" s="4" t="inlineStr">
        <is>
          <t>Weighted average price of derivative swap (usd per MMBtu or Bbls) | $ / MMBTU</t>
        </is>
      </c>
      <c r="B24" s="10" t="n">
        <v>-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 xml:space="preserve">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New Common Stock and 55,000 shares of New Preferred Stock, which were the result of the transactions described below. The Company also entered into a registration rights agreement and amended its articles of incorporation and bylaws for the authorization of the New Common Stock and New Preferred Stock among other corporate governance actions. See Note 7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Successor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New Common Stock, 54,967 shares of New Preferred Stock and New Unsecured Senior Notes; • 1,678,755 shares of New Common Stock were issued to the Disputed Claims reserve; • Each holder of a Class 4A Claim greater than the Convenience Claim Threshold received its pro rata share of 119,679 shares of New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New Common Stock, 33 shares of New Preferred Stock, the Rights Offering Subscription Rights and the Successor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New Preferred Stock at $1,000 per share to holders of claims against the Predecessor Subsidiaries, raising $50 million in proceeds. Additionally, 5,000 shares were issued to the Back Stop Commitment counterparties in lieu of cash consideration as per the Backstop Commitment Agreement; and • The Company adopted the Gulfport Energy Corporation 2021 Stock Incentive Plan (the "Incentive Plan") effective on the Emergence Date and reserved 2,828,123 shares of New Common Stock for issuance to Gulfport's employees and non-employee directors pursuant to equity incentive awards to be granted under the Incentive Plan. Additionally, pursuant to the Plan confirmed by the Bankruptcy Court, the Company's post-emergence Board of Directors is comprised of five directors, including the Company's Chief Executive Officer, Timothy Cutt, and four non-employee directors, David Wolf, Guillermo Martinez, Jason Martinez and David Reganato.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19 for more information on potential future rejection damages related to general unsecured claims.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in thousands):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ASC 410"),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 The fair value of the Company's investment in Grizzly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unaudited condensed consolidated statements of operations, have significantly affected the Company's statements of operations. The following table summarizes the components in reorganization items, net included in the Company's unaudited consolidated statements of operations (in thousands): Successor Predecessor Period from May 18, 2021 through December 31,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1</t>
        </is>
      </c>
    </row>
    <row r="3">
      <c r="A3" s="3" t="inlineStr">
        <is>
          <t>Business Combination and Asset Acquisition [Abstract]</t>
        </is>
      </c>
    </row>
    <row r="4">
      <c r="A4" s="4" t="inlineStr">
        <is>
          <t>DIVESTITURES</t>
        </is>
      </c>
      <c r="B4" s="4" t="inlineStr">
        <is>
          <t>DIVESTITURES Sale of Water Infrastructure Assets On January 2, 2020, the Company closed on the sale of its SCOOP water infrastructure assets to a third-party water service provider. The Company received $50.0 million in cash proceeds upon closing and has an opportunity to earn potential additional incentive payments over the next 14 years, subject to the Company's ability to meet certain thresholds which will be driven by, among other things, the Company's future development program and water production levels. The agreement contained no minimum volume commitments. The fair value of the contingent consideration as of the closing date was $23.1 million. See Note 16 for additional discussion of the fair value of the contingent consideration. The divested assets were included in the amortization base of the full cost pool and no gain or loss was recognized in the accompanying consolidated statements of operations as a result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major categories of property and equipment and related accumulated depletion, depreciation, amortization and impairment as of December 31, 2021 and 2020 are as follows (in thousands): Successor Predecessor December 31, 2021 December 31, 2020 Proved oil and natural gas properties $ 1,917,833 $ 9,359,866 Unproved properties 211,007 1,457,043 Other depreciable property and equipment 4,943 85,530 Land 386 3,008 Total property and equipment 2,134,169 10,905,447 Accumulated depletion, depreciation, amortization and impairment (278,341) (8,819,178) Property and equipment, net $ 1,855,828 $ 2,086,269 As discussed in Note 3 . the Company recorded its property, plant and equipment at fair value as of the Emergence Date. Oil and Natural Gas Properties Under the full cost method of accounting, capitalized costs of oil and natural gas properties are subject to a quarterly full cost ceiling test, which is discussed in Note 1 . During the Successor Period and the years ended December 31, 2020, and 2019, the Company incurred $117.8 million, $1.4 billion, and $2.0 billion of impairments, respectively, as a result of its oil and natural gas properties exceeding its calculated ceiling. The lower ceiling values resulted primarily from significant decreases in the 12-month average trailing prices for natural gas, oil and NGL, which significantly reduced proved reserves values and proved reserves. The Company did not record an impairment of its oil and natural gas properties during the 2021 Predecessor Period.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8.0 million, $11.9 million, $25.0 million and $30.1 million for the Predecessor Period, the Successor Period, and the years ended December 31, 2020 and 2019, respectively. The average depletion rate per Mcfe, which is a function of capitalized costs, future development costs and the related underlying reserves in the periods presented, was $0.69, $0.45, $0.61 and $1.08 per Mcfe for the Successor Period, the Predecessor Period, and the years ended December 31, 2020 and 2019, respectively. The following is a summary of Gulfport’s oil and natural gas properties not subject to amortization as of December 31, 2021 (in thousands): Costs Incurred in Period from May 18, 2021 through December 31, 2021 Fresh Start Adjustments (May 17, 2021) (1) Total Acquisition costs $ 8,687 $ 202,296 $ 210,983 Exploration costs — — — Development costs 18 — 18 Capitalized interest 6 — 6 Total oil and natural gas properties not subject to amortization $ 8,711 $ 202,296 $ 211,007 _____________________ (1) Reflects carrying values of our unproved properties as a result of the application of fresh start accounting upon emergence from bankruptcy (see Note 3 for additional information) that remain in unproved properties as of December 31, 2021. The following table summarizes the Company’s non-producing properties excluded from amortization by area as of December 31, 2021: Successor December 31, 2021 (In thousands) Utica $ 175,028 SCOOP 35,975 Other 4 $ 211,007 As of December 31, 2020, approximately $1.5 billion of non-producing property costs were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Asset Retirement Obligation A reconciliation of the Company's asset retirement obligation for the Predecessor Period, the Successor Period, and the year ended December 31, 2020 is as follows (in thousands): Asset retirement obligation, January 1, 2020 (Predecessor) $ 60,355 Liabilities incurred 2,358 Liabilities removed due to divestitures (2,213) Accretion expense 3,066 Total asset retirement obligation, December 31, 2020 (Predecessor) 63,566 Less: amounts reclassified to liabilities subject to compromise (63,566) Total asset retirement obligation reflected as non-current liabilities, December 31, 2020 (Predecessor) $ — Asset retirement obligation at January 1, 2021 (Predecessor) $ 63,566 Liabilities incurred 546 Accretion expense 1,229 Ending balance as of May 17, 2021 (Predecessor) $ 65,341 Fresh start adjustments (1) (46,257) Asset retirement obligation at May 18, 2021 (Successor) $ 19,084 Liabilities incurred 204 Accretion expense 1,214 Revisions in estimated cash flows (2) 7,762 Asset retirement obligation at December 31, 2021 (Successor) $ 28,264 (1) As discussed in Note 3 , the Company recorded its asset retirement obligation at fair value as of the Emergence Date. (2) Revisions represent changes in the present value of liabilities resulting from changes in estimat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t>
        </is>
      </c>
      <c r="B4" s="4" t="inlineStr">
        <is>
          <t>EQUITY INVESTMENTS The Company had no investments accounted for by the equity method as of December 31, 2021. The following table summarizes the Company's equity investments for the Predecessor Period and the years ended December 31, 2020 and 2019 (in thousands): Carrying Value Loss from Equity Method Investments Predecessor Predecessor December 31, 2020 Period from January 1, 2021 through May 17, 2021 Year Ended December 31, 2020 Year Ended December 31, 2019 Investment in Grizzly Oil Sands ULC $ 24,816 $ 342 $ 377 $ 32,710 Investment in Mammoth Energy Services, Inc. — — 10,646 179,524 Other equity investments — — 32 (2,086) Total equity investments $ 24,816 $ 342 $ 11,055 $ 210,148 Grizzly Oil Sands ULC The Company, through its wholly owned subsidiary Grizzly Holdings, owns an approximate 24.5% interest in Grizzly, a Canadian unlimited liability company. As of December 31, 2021, Grizzly had approximately 830,000 acres under lease in the Athabasca, Peace River and Cold Lake oil sands regions of Alberta, Canada. The Company has not paid any cash calls since its decision to cease funding further capital calls in 2019. Grizzly’s functional currency is the Canadian dollar. Effective as of the Emergence Date, the Company evaluated its investment in Grizzly and determined that the Company no longer has the ability to exercise significant influence over operating and financial policies of Grizzly. As such, the equity method of accounting for its investment was no longer applicable. As a result, the Company will use its previous carrying value of zero (as discussed below) as its initial basis and will subsequently measure at fair value while recording any changes in fair value in earnings. As discussed in Note 3 , the Company reduced the carrying value of its investment in Grizzly to zero upon the Emergence Date. The reduction in valuation was based upon the Company's new management's assessment of the invest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Mammoth Energy Services, Inc. As discussed in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LONG-TERM DEBT Long-term debt consisted of the following items as of December 31, 2021 and 2020 (in thousands): Successor Predecessor December 31, 2021 December 31, 2020 New Credit Facility $ 164,000 $ — 8.000% senior unsecured notes due 2026 550,000 — DIP credit facility — 157,500 Pre-petition revolving credit facility — 292,910 6.625% senior unsecured notes due 2023 — 324,583 6.000% senior unsecured notes due 2024 — 579,568 6.375% senior unsecured notes due 2025 — 507,870 6.375% senior unsecured notes due 2026 — 374,617 Building loan — 21,914 Net unamortized debt issuance costs (1,054) — Total Debt, net 712,946 2,258,962 Less: current maturities of long term debt — (253,743) Less: amounts reclassified to liabilities subject to compromise — (2,005,219) Total Debt reflected as long term $ 712,946 $ — Of the total debt outstanding on December 31, 2021, the New Credit Facility, which matures October 14, 2025, and the 8.000% Senior Notes due May 17, 2026, will mature within the next five years. Successor Debt Our post-emergence debt consisted of the Successor Senior Notes and the Exit Credit Facility, which was amended and refinanced in October 2021 with the New Credit Facility. New Credit Facility On October 14, 2021, the Company entered into the Third Amended and Restated Credit Agreement with JPMorgan Chase Bank, N.A., as administrative agent, and various lender parties ("New Credit Facility"). The New Credit Facility provides for an aggregate maximum principal amount of up to $1.5 billion, an initial borrowing base of $850.0 million and an initial aggregate elected commitment amount of $700.0 million. The credit agreement also provides for a $175.0 million sublimit of the aggregate commitments that is available for the issuance of letters of credit. The New Credit Facility amended and refinanced the Exit Credit Facility. As of December 31, 2021, the Company had $164.0 million outstanding borrowings under the New Credit Facility and $122.1 million in letters of credit outstanding. As of December 31, 2021, the Company was in compliance with all covenants under the New Credit Facility. The borrowing base will be redetermined semiannually on or around May 1 and November 1 of each year, with the first scheduled redetermination to be on or around May 1, 2022. The New Credit Facility bears interest at a rate equal to, at the Company’s election, either (a) LIBOR plus an applicable margin that varies from 2.75% to 3.75% per annum or (b) a base rate plus an applicable margin that varies from 1.75% to 2.75% per annum, based on borrowing base utilization. The New Credit Facility will mature on October 14, 2025. The Company is required to pay a commitment fee of 0.50% per annum on the average daily unused portion of the current aggregate commitments under the New Credit Facility. The Company is also required to pay customary letter of credit and fronting fees. As of December 31, 2021, the New Credit Facility bore interest at a weighted average rate of 3.19%. The credit agreement requires the Company to maintain as of the last day of each fiscal quarter (i) a net funded leverage ratio of less than or equal to 3.25 to 1.00, and (ii) a current ratio of greater than or equal to 1.00 to 1.00. The obligations under the New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Successor Senior Notes As discussed in Note 2 , on the Emergence Date, pursuant to the terms of the Plan, the Company issued $550 million aggregate principal amount of its 8.000% senior notes due 2026. The notes are guaranteed on a senior unsecured basis by each of the Company's subsidiaries that guarantee the New Credit Facility. Interest on the Successor Senior Notes will be payable semi-annually, on June 1 and December 1 of each year. The Successor Senior Notes were issued under the Indentures, dated as of May 17, 2021, by and among the Issuer, UMB Bank, National Association, as trustee, and the Guarantors.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Successor Senior Notes are rated investment grade, certain covenants will be terminated and cease to apply. Exit Credit Facility As discussed in Note 2 , on the Emergence Date, pursuant to the terms of the Plan, the Company entered into the Exit Credit Agreement, which provided for (i) the Exit Facility in an aggregate principal amount of up to $1.5 billion and (ii) the First-Out Term Loan in an aggregate maximum amount of up to $180.0 million. The Exit Facility had an initial borrowing base and elected commitment amount of up to $580.0 million. Loans drawn under the Exit Facility were not subject to amortization, while loans drawn under the First-Out Term Loan amortized with $15.0 million quarterly installments, commencing on the closing date and occurring every three months after the closing date. The Exit Credit Facility was scheduled to mature on May 17, 2024. The Exit Facility provided for a $150.0 million sublimit of the aggregate commitments that is available for the issuance of letters of credit. The Exit Facility also included a $40 million availability blocker that was to remain in place until Successful Midstream Resolution (as defined in the Exit Credit Agreement). The New Credit Facility amended and refinanced the Exit Credit Facility. Chapter 11 Proceedings - Predecessor Debt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ed the creditors from taking any action as a result of the default. The principal amounts from the Predecessor Senior Notes, Building Loan and Pre-Petition Revolving Credit Facility, other than letters of credit drawn on the Pre-Petition Revolving Credit Facility after the Petition Date, were classified as liabilities subject to compromise on the accompanying consolidated balance sheet as of December 31, 2020. Debtor-in-Possession Credit Agreement Pursuant to the RSA, the Consenting RBL Lenders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terms and conditions of the DIP Credit Facility are set forth in that certain form of credit agreement governing the DIP Credit Facility. The proceeds of the DIP Credit Facility wer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On the Emergence Date, the DIP Facility was terminated and the lenders indefeasibly converted into the Exit Facility. Each holder of an allowed DIP Claim received, in full and final satisfaction, settlement, release, and discharge of, and in exchange for, each Allowed DIP Claim its Pro Rata share of participation in the Exit Credit Facility. Pre-Petition Revolving Credit Facility Prior to the Emergence Date, the Company had entered into a senior secured revolving credit facility agreement, as amended, with The Bank of Nova Scotia, as the lead arranger and administrative agent and certain lenders from time to time party thereto. The Pre-Petition Revolving Credit Facility had a borrowing base of $580 million. On the Emergence Date, the Pre-Petition Revolving Credit Facility was terminated and the lenders indefeasibly converted into the Exit Credit Facility. Each holder of an allowed claim under the Pre-Petition Revolving Credit Facility received, in full and final satisfaction, settlement, release, and discharge of, and in exchange for, each Allowed DIP Claim its Pro Rata share of participation in the Exit Credit Facility. Predecessor Senior Notes On the Emergence Date, all outstanding obligations under the Predecessor Senior Notes were cancelled in accordance with the Plan and each holder of an allowed unsecured notes claim received their pro-rata share of 19.7 million shares of New Common Stock and $550 million of the Successor Senior Notes. Predecessor Building Loan In June 2015, the Company entered into a loan for the construction of the Company's corporate headquarters in Oklahoma City, which was substantially completed in December 2016. On the Emergence Date, ownership of the Company's corporate headquarters reverted to the Building Loan lender and the Company entered into a short-term lease agreement for the headquarters with the lender. As a result, the building loan liability was discharged as of the Emergence Date. Predecessor Debt Repurchases In July of 2019, the Company's Board of Directors authorized $100 million of cash to be used to repurchase its Senior Notes in the open market at discounted values to par. In December 2019, the Company's Board of Directors increased the authorized size of its senior note repurchase program to $200 million in total. During the year ended December 31, 2020, the Company used borrowings under its revolving credit facility to repurchase in the open market approximately $73.3 million aggregate principal amount of its outstanding Predecessor Senior Notes for $22.8 million in cash and recognized a $49.6 million gain on debt extinguishment, which included retirement of unamortized issuance costs and fees associated with the repurchased debt. This gain is included in gain on debt extinguishment in the accompanying consolidated statements of operations. Interest Expense The following schedule shows the components of interest expense for the Successor Period, Predecessor Period, and the years ended December 31, 2020, and 2019 (in thousands): Successor Predecessor Period from May 18, 2021 through December 31, 2021 Period from January 1, 2021 through May 17, 2021 Year Ended December 31, 2020 Year Ended December 31, 2019 Cash paid for interest $ 33,295 $ 7,272 $ 84,823 $ 142,664 Change in accrued interest 6,061 (1,503) 30,600 (3,834) Capitalized interest (198) — (907) (3,372) Amortization of loan costs 1,663 — 5,563 6,328 Other 32 (1,610) — — Total interest expense $ 40,853 $ 4,159 $ 120,079 $ 141,786 The Company capitalized approximately $0.2 million and $0.9 million in interest expense to undeveloped oil and natural gas properties during the Successor Period and the year ended December 31, 2020, respectively. The Company did not capitalize interest expense for the Predecessor Period. Fair Value of Debt At December 31, 2021, the carrying value of the outstanding debt represented by the Successor Senior Notes was approximately $548.9 million. Based on the quoted market prices (Level 1), the fair value of the Successor Senior Notes was determined to be approximately $603.8 million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s discussed in Note 2 , the Company filed an amended and restated certificate of incorporation with the Delaware Secretary of State on the Emergence Date to provide for, among other things, (i) the authority to issue 42 million shares of New Common Stock with a par value of $0.0001 per share and (ii) the designation of 110,000 shares of New Preferred Stock, with a par value of $0.0001 per share and a liquidation preference of $1,000 per share. New Common Stock On the Emergence Date, all existing shares of the Predecessor's common stock were cancelled. The Successor issued approximately 19.8 million shares of New Common Stock and 1.7 million shares of New Common Stock were issued to the Disputed Claims reserve. New Preferred Stock On the Emergence Date, the Successor issued 55,000 shares of New Preferred Stock. Holders of New Preferred Stock are entitled to receive cumulative quarterly dividends at a rate of 10% per annum of the Liquidation Preference (as defined below) with respect to cash dividends and 15% per annum of the Liquidation Preference with respect to dividends paid in kind as additional shares of New Preferred Stock (“PIK Dividends”). Gulfport was required to pay PIK Dividends for so long as the quotient obtained by dividing (i) Total Net Funded Debt (as defined in the Exit Credit Facility) by (ii) the last twelve months of EBITDAX (as defined in the Exit Credit Facility) calculated as at the applicable record date is equal to or greater than 1.50. If such ratio is less than 1.50 such dividend may be paid in either cash or as PIK Dividends, subject to certain conditions under the Company's credit agreement. This requirement with respect to PIK Dividends is no longer applicable upon the effective date of the New Credit Facility. Each holder of shares of New Preferred Stock has the right (the “Conversion Right”), at its option and at any time, to convert all or a portion of the shares of New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Conversion Price”). The shares of New Preferred Stock outstanding at December 31, 2021 would convert to 4.1 million shares of New Common Stock if all holders of New Preferred Stock exercised their Conversion Right. Gulfport shall have the right, but not the obligation, to redeem all, but not less than all, of the outstanding shares of New Preferred Stock by notice to the holders of New Preferred Stock, at the greater of (i) the aggregate value of the New Preferred Stock, calculated by the Current Market Price (as defined in the Preferred Terms) of the number of shares of Common Stock into which, subject to redemption, such New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New Preferred Stock by cash payment of the Redemption Price per share of New Preferred Stock within three (3) business days of the occurrence of such Fundamental Change. Notwithstanding the foregoing, in the event of a redemption pursuant to the preceding sentence, if Gulfport lacks sufficient cash to redeem all outstanding shares of New Preferred Stock, the Company is required to redeem a pro rata portion of each holder’s shares of New Preferred Stock. The New Preferred Stock has no stated maturity and will remain outstanding indefinitely unless repurchased or redeemed by Gulfport or converted into Common Stock. The New Preferred Stock has been classified as mezzanine equity in the accompanying consolidated balance sheets due to the redemption features noted above. Dividends During the Successor Period, the company paid dividends on its New Preferred Stock, which included 3,071 shares of New Preferred Stock paid in kind, approximately $55 thousand of cash-in-lieu of fractional shares, and $1.5 million of cash dividends to holders of our New Preferred Stock. The following table summarizes PIK dividends and conversions of the Company’s New Preferred Stock subsequent to the Emergence Date: New Preferred Stock at May 18, 2021 (Successor) 55,000 Issuance of New Preferred Stock 3,071 Conversion of New Preferred Stock (175) New Preferred Stock at December 31, 2021 57,896 Share Repurchase Program On November 1, 2021, the Company's Board of Directors approved a stock repurchase program to acquire up to $100.0 million of its New Common Stock.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New Common Stock. The Company intends to purchase shares under the Repurchase Program opportunistically with available funds while maintaining sufficient liquidity to fund its capital development program. The Repurchase Program is authorized to extend through December 31, 2022 and may be suspended from time to time, modified, extended or discontinued by the board of directors at any time. Any shares of New Common Stock repurchased are expected to be cancelled. No shares have been repurchased under the Repurchase Program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As discussed in Note 2 , on the Emergence Date, the Company's Predecessor common stock was cancelled and New Common Stock was issued. Accordingly, the Company's then existing stock-based compensation awards were also cancelled, which resulted in the recognition of previously unamortized expense of $4.4 million related to the cancelled awards on the date of cancellation, which was included in reorganization items, net on the accompanying consolidated statements of operations. Stock-based compensation for the Predecessor and Successor periods are not comparable. Successor Stock-Based Compensation As of the Emergence Date, the board of directors adopted the Incentive Plan with a share reserve equal to 2,828,123 shares of New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Successor Period, the Company's stock-based compensation expense was $3.1 million, of which the Company capitalized $1.1 million relating to its exploration and development efforts. Stock compensation expense, net of the amounts capitalized, is included in general and administrative expenses in the accompanying consolidated statements of operations. As of December 31, 2021, the Company has awarded an aggregate of 198 thousand restricted stock units and 153 thousand performance vesting restricted stock units under the Incentive Plan. The following table summarizes restricted stock unit and performance vesting restricted stock unit activity for the Successor Period: Number of Weighted Number of Weighted Unvested shares as of May 18, 2021 — $ — — $ — Granted 200,484 66.05 153,138 48.54 Vested — — — — Forfeited/cancelled (2,071) 66.89 — — Unvested shares as of December 31, 2021 198,413 $ 66.04 153,138 $ 48.54 Successor Restricted Stock Units Restricted stock units awarded under the Incentive Plan generally vest over a period of 1 to 4 years in the case of employees and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December 31, 2021, was $11.1 million. The expense is expected to be recognized over a weighted average period of 2.8 years. Successor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otal shareholder return ("TSR") and (ii) the Company's relative total shareholder return ("RTSR") for the performance period. Participants will earn from 0% to 200% of the target award based on the Company's TSR and RTSR ranking compared to the TSR of the companies in the Company's designated peer group at the end of the performance period. Awards will be earned and vested over a performance period from May 17, 2021 to May 17, 2024, subject to earlier termination of the performance period in the event of a change in control. The grant date fair values were determined using the Monte Carlo simulation method and are being recorded ratably over the performance period. Expected volatilities utilized in the Monte Carlo models were estimated using a historical period consistent with the remaining performance period of approximately 3 years. The risk-free interest rates were based on the U.S. Treasury rate for a term commensurate with the expected life of the grant. The Company assumed a range of risk-free interest rates between 0.35% and 0.67% and a range of expected volatilities between 87.0% and 87.1% to estimate the fair value. Unrecognized compensation expense as of December 31, 2021, related to performance vesting restricted shares was $6.3 million. The expense is expected to be recognized over a weighted average period of 2.4 years. Predecessor Stock-Based Compensation The Predecessor granted restricted stock units to employees and directors pursuant to the 2019 Plan. During the Predecessor Period, the Company’s stock-based compensation cost was $4.4 million, of which the Company capitalized $0.9 million, relating to its exploration and development efforts. During the years ended December 31, 2020 and December 31, 2019, the Company’s stock-based compensation cost was $16.3 million and $10.7 million, respectively, of which the Company capitalized $2.9 million and $5.8 million,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Predecessor Period and the Predecessor years ended December 31, 2020 and 2019: Number of Weighted Number of Weighted Unvested shares as of December 31, 2018 1,535,811 $ 11.57 — $ — Granted 4,011,073 $ 3.74 2,009,144 2.85 Vested (676,108) 12.89 — — Forfeited (772,458) 6.05 (225,484) 1.98 Unvested shares as of December 31, 2019 4,098,318 $ 4.73 1,783,660 $ 2.96 Granted 3,069,521 0.85 — — Vested (1,294,285) 5.73 — — Forfeited (4,171,041) 1.68 (943,065) 1.98 Unvested shares as of December 31, 2020 1,702,513 $ 4.74 840,595 $ 4.07 Granted — — — — Vested (227,132) 8.45 — — Forfeited/canceled (1,475,381) 4.16 (840,595) 4.07 Unvested shares as of May 17, 2021 — $ — — $ — Predecessor Restricted Stock Units Restricted stock units awarded under the 2019 Plan generally vested over a period of one year in the case of directors and three years in the case of employees and vesting wa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All unrecognized compensation expense was recognized as of the Emergence Date. Predecessor Performance Vesting Restricted Stock Units The Company previously awarded performance vesting restricted stock units to certain of its executive officers under the 2019 Plan. The number of shares of common stock issued pursuant to the award was based on RTSR. RTSR is an incentive measure whereby participants will earn from 0% to 200% of the target award based on the Company’s TSR ranking compared to the TSR of the companies in the Company’s designated peer group at the end of the performance period. Awards were to be earned and vested over a performance period measured from January 1, 2019 to December 31, 2021, subject to earlier termination of the performance period in the event of a change in control. All unrecognized compensation expense was recognized as of the Emerge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232.9 million and $119.9 million as of December 31, 2021 and December 31, 2020, respectively, and are reported in accounts receivable - oil and natural ga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the year ended December 31, 2021,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Nature of Leases The Company has operating leases on certain equipment with remaining lease durations in excess of one year. The Company recognizes right-of-use asset and current and non-current lease liabilities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any has concluded its drilling rig contracts are operating leases as the assets are identifiable and the Company has the right to control the identified assets. The Company's drilling rig commitments are typically structured with an initial term of less than one Company did not have any active long-term drilling rig contracts in place. These agreements typically include renewal options at the end of the initial term. Due to the nature of the Company's drilling schedules and potential volatility in commodity prices, the Company is unable to determine at contract commencement with reasonable certainty if the renewal options will be exercised; therefore, renewal options are not considered in the lease term for drilling contracts. The operating lease liabilities associated with these rig commitments, when applicable,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drilling costs are borne by other interest owners in our wells. The Company rents office space for its corporate headquarters, field locations and certain other equipment from third parties, which expire at various dates through 2023. These agreements are typically structured with non-cancelable terms of one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1 were as follows: (In thousands) 2022 $ 187 2023 142 Total lease payments 329 Less: Imputed interest (7) Total lease liabilities $ 322 Lease costs incurred for the Successor Period, Predecessor Period, and the year ended December 31, 2020 consisted of the following (in thousands): Successor Predecessor Period from May 18, 2021 through December 31, 2021 Period from January 1, 2021 through May 17, 2021 Year Ended December 31, 2020 Operating lease cost $ 48 $ 41 $ 9,658 Variable lease cost 3 — 586 Short-term lease cost 11,507 4,496 9,361 Total lease cost (1) $ 11,558 $ 4,537 $ 19,605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for the Successor Period, Predecessor Period, and the year ended December 31, 2020 related to leases was as follows (in thousands): Successor Predecessor Period from May 18, 2021 through December 31, 2021 Period from January 1, 2021 through May 17, 2021 Year Ended December 31, 2020 Cash paid for amounts included in the measurement of lease liabilities Operating cash flows from operating leases $ 78 $ 48 $ 140 Investing cash flow from operating leases — — 10,272 Investing cash flow from operating leases - related party — — 6,800 The weighted-average remaining lease term as of December 31, 2021 was 1.78 years. The weighted-average discount rate used to determine the operating lease liability as of December 31, 2021 was 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Location</t>
        </is>
      </c>
      <c r="B5" s="4" t="inlineStr">
        <is>
          <t>Oklahoma City,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tails of income tax provisions and deferred income taxes from continuing operations are provided in the following tables. The components of income tax benefits and expense were as follows (in thousands): Successor Predecessor Period from May 18, 2021 through December 31, 2021 Period from January 1, 2021 through May 17, 2021 Year Ended December 31, 2020 Year Ended December 31, 2019 Current: State $ (39) $ (7,968) $ — $ — Federal — — (273) (7) Deferred: State — — 7,563 (7,556) Federal — — — — Total income tax (benefit) expense provision $ (39) $ (7,968) $ 7,290 $ (7,563) A reconciliation of the statutory federal income tax amount to the recorded expense follows (in thousands): Successor Predecessor Period from May 18, 2021 through December 31, 2021 Period from January 1, 2021 through May 17, 2021 Year Ended December 31, 2020 Year Ended December 31, 2019 (Loss) income before federal income taxes $ (112,868) $ 243,026 $ (1,617,843) $ (2,009,921) Expected income tax at statutory rate (23,702) 51,036 (339,747) (422,083) State income taxes (3,177) (12,484) (14,696) (28,316) Bankruptcy adjustments 44,748 (111,285) Remeasurement of state deferred tax asset (7,966) — Other differences 2,841 445 10,800 3,372 Change in valuation allowance due to current year activity (12,783) 64,320 350,933 439,464 Income tax (benefit) expense recorded $ (39) $ (7,968) $ 7,290 $ (7,563) For the Predecessor period ending May 17, 2021, the Company has an effective tax rate of (3.3)% and an income tax benefit of $8.0 million. The tax benefit is entirely attributable to an Oklahoma refund claim associated with an examination relating to historical tax returns. The effective tax rate differs from the statutory tax rate due to the Company’s valuation allowance position and the permanent adjustments relating to the Chapter 11 Emergence. For the Successor Period, the Company has an effective tax rate of 0.03% and tax expense of $39 thousand. The tax expense is entirely attributable to the Oklahoma refund claim that was filed during the third quarter, resulting in an adjustment to the benefit recorded during the Predecessor Period. We did not record any additional income tax expense for the Successor Period as a result of maintaining a full valuation allowance against our net deferred tax asset. The tax effects of temporary differences and net operating loss carryforwards, which give rise to deferred tax assets and liabilities at December 31, 2021, and 2020 are estimated as follows (in thousands): Successor Predecessor December 31, 2021 December 31, 2020 Deferred tax assets: Net operating loss carryforward and tax credits $ 298,127 $ 415,719 Oil and gas property basis difference 432,959 463,705 Investment in pass through entities 58,751 61,078 Change in fair value of derivative instruments 86,296 7,656 Other 31,298 41,292 Total deferred tax assets 907,431 989,450 Valuation allowance for deferred tax assets (907,358) (985,528) Deferred tax assets, net of valuation allowance 73 3,922 Deferred tax liabilities: Other 73 3,922 Total deferred tax liabilities 73 3,922 Net deferred tax asset $ —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our projections for future growth. On the basis of this evaluation, as of December 31, 2021, a valuation allowance of $907.4 million has been recorded. The amount of the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discussed in Note 2 , elements of the Plan provided that the Company’s indebtedness related to Predecessor Senior Notes and certain general unsecured claims were exchanged for New Common Stock in settlement of those claims. Absent an exception, a debtor recognizes CODI upon discharge of its outstanding indebtedness for an amount of consideration that is less than its adjusted issue price. The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and historical interest expense haircut is approximately $661 million, which will reduce the value of the Company’s net operating losses. The actual reduction in tax attributes does not occur until the first day of the Company’s tax year subsequent to the date of emergence, or January 1, 2022. The reduction of net operating losses is expected to be fully offset by a corresponding decrease in valuation allowance. As of December 31, 2021, the Company had an estimated federal net operating loss carryforward of approximately $1.4 billion after giving effect to the estimated reduction in tax attributes as discussed above. Emergence from Chapter 11 bankruptcy proceedings resulted in a change in ownership for purposes of IRC Section 382. The Company currently expects to apply rules under IRC Section 382(l)(5) that would allow the Company to mitigate the limitations imposed under the regulations with respect to the Company’s remaining tax attributes. The Company’s deferred tax assets and liabilities, prior to the valuation allowance, have been computed on such basis. Taxpayers who qualify for this provision may, at their option, elect not to apply the election. If the provision does not apply, the Company’s ability to realize the value of its tax attributes would be subject to limitation and the amount of deferred tax assets and liabilities, prior to the valuation allowance, may differ. Additionally, under IRC Section 382(l)(5), an ownership change subsequent to the Company’s emergence could severely limit or effectively eliminate its ability to realize the value of its tax attributes. The Company has an available federal tax net operating loss carryforward estimated at approximately $1.4 billion as of December 31, 2021. These federal net operating loss carryforwards of approximately $278 million generated in tax years prior to 2018 will begin to expire in 2036. As a result of the Tax Cuts and Jobs Act, the 2018 through 2021 federal NOL carryforwards of $1.1 billion have no expiration. The Company also has state net operating loss carryovers of approximately $199 million that began to expire in 2022. As of December 31, 2021, we had no liability for uncertain tax positions. As of December 31, 2020, the Company recorded a liability associated with uncertain tax positions of $3.8 million, which was settled in 2021. We recognize interest and penalties related to unrecognized tax benefits in the income tax expense line in the accompanying consolidated statement of operations, which a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income or loss per share attributable to common stockholders is computed as (i) net income or loss less (ii) dividends paid to holders of New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New Preferred Stock and the treasury stock method is used to determine the dilutive impact of unvested restricted stock. There were no potential shares of common stock that were considered dilutive for the Successor Period, Predecessor Period, or the year ended December 31, 2020. There were 3.9 million shares that were considered anti-dilutive for the year ended December 31, 2019. There were 4.1 million shares of potential common shares issuable due to the Company's New Preferred Stock that were considered anti-dilutive for the Successor Period due to the Company's net loss. There were 0.1 million shares of restricted stock that were considered anti-dilutive during the Successor Period due to the Company's net loss. Reconciliations of the components of basic and diluted net income per common share are presented in the tables below (in thousands): Successor Predecessor Period from May 18, 2021 through December 31, 2021 Period from January 1, 2021 through May 17, 2021 Year Ended December 31, 2020 Year Ended December 31, 2019 Net (loss) income $ (112,829) $ 250,994 $ (1,625,133) $ (2,002,358) Dividends on New Preferred Stock (4,573) — — — Participating securities - New Preferred Stock (1) — — — — Net (loss) income attributable to common stockholders $ (117,402) $ 250,994 $ (1,625,133) $ (2,002,358) Basic shares 20,545 160,834 160,231 160,341 Basic and dilutive EPS $ (5.71) $ 1.56 $ (10.14) $ (12.49) _____________________ (1) New Preferred Stock represents participating securities because they participate in any dividends on shares of common stock on a pari passu , pro rata basis. However, New Preferred Stock does not participate in undistributed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llars and various types of option contracts. These contracts allow the Company to mitigate the impact of declines in future natural gas, oil and NGL prices by effectively locking in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New Credit Facility, 90% of its forecasted annual production for 2022 and 2023. The Company generally enters into commodity derivative contracts for approximately 50% to 75% of its forecasted annual production by the end of the first quarter of each fiscal year. The Company typically enters into commodity derivative contracts for the next 12 to 24 months. Gulfport does not enter into commodity derivative contracts for speculative purpose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TI for oil and Mont Belvieu for propane.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Below is a summary of the Company's open fixed price swap positions as of December 31, 2021. Index Daily Volume Weighted Natural Gas (MMBtu/d) ($/MMBtu) 2022 NYMEX Henry Hub 140,740 $ 2.88 2023 NYMEX Henry Hub 94,932 $ 3.41 Oil (Bbl/d) ($/Bbl) 2022 NYMEX WTI 2,104 $ 66.23 2023 NYMEX WTI 1,000 $ 66.00 NGL (Bbl/d) ($/Bbl) 2022 Mont Belvieu C3 3,378 $ 35.09 2023 Mont Belvieu C3 1,000 $ 33.77 The Company entered into costless collars based off the NYMEX WTI and Henry Hub oil and natural gas indices. Each two-way price collar has a set floor and ceiling price for the hedged production. If the applicable monthly price indices are outside of the ranges set by the floor and ceiling prices in the various collars, the Company will cash-settle the difference with the counterparty. Below is a summary of the Company's open collars as of December 31, 2021. Index Daily Volume Weighted Average Floor Price Weighted Average Ceiling Price Natural Gas (MMBtu/d) ($/MMBtu) ($/MMBtu) 2022 NYMEX Henry Hub 476,664 $ 2.64 $ 3.22 2023 NYMEX Henry Hub 85,000 $ 2.75 $ 4.25 Oil (Bbl/d) ($/Bbl) ($/Bbl) 2022 NYMEX WTI 1,500 $ 55.00 $ 60.00 In the third quarter of 2019, the Company sold call options in exchange for a premium, and used the associated premiums received to enhance the fixed price for a portion of the fixed price natural gas swaps primarily for 2020.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s as of December 31, 2021. Index Daily Volume Weighted Average Ceiling Price Natural Gas (MMBtu/d) ($/MMBtu) 2022 NYMEX Henry Hub 152,675 $ 2.90 2023 NYMEX Henry Hub 507,925 $ 2.90 2024 NYMEX Henry Hub 162,000 $ 3.00 In addition, the Company entered into natural gas basis swap positions. As of December 31, 2021, the Company had the following natural gas basis swap positions open: Gulfport Pays Gulfport Receives Daily Volume Weighted Average Fixed Spread Natural Gas (MMBtu/d) ($/MMBtu) 2022 Rex Zone 3 NYMEX Plus Fixed Spread 24,658 $ (0.10) 2022 ONG NYMEX Plus Fixed Spread 7,397 $ 0.50 2023 Rex Zone 3 NYMEX Plus Fixed Spread 10,000 $ (0.22)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21 and 2020 (in thousands): Successor Predecessor December 31, 2021 December 31, 2020 Total short-term derivative instruments – asset $ 4,695 $ 27,146 Total long-term derivative instruments – asset $ 18,664 $ 322 Total short-term derivative instruments – liability $ 240,735 $ 11,641 Total long-term derivative instruments – liability $ 184,580 $ 36,604 Gains and losses The following table presents the gain and loss recognized in net gain (loss) on natural gas, oil and NGL derivatives in the accompanying consolidated statements of operations for the Successor Period, Predecessor Period, and the years ended December 31, 2020, and 2019 (in thousands): Successor Predecessor Period from May 18, 2021 through December 31, 2021 Period from January 1, 2021 through May 17, 2021 Year Ended December 31, 2020 Year Ended December 31, 2019 Natural gas derivatives - fair value losses $ (223,512) $ (123,080) $ (89,310) $ 89,576 Natural gas derivatives - settlement (losses) gains (300,172) (3,362) 113,075 104,874 Total (losses) gains on natural gas derivatives (523,684) (126,442) 23,765 194,450 Oil and condensate derivatives - fair value losses (5,128) (6,126) (2,952) 2,952 Oil and condensate derivatives - settlement (losses) gains (9,720) — 46,462 4,083 Total (losses) gains on oil and condensate derivatives (14,848) (6,126) 43,510 7,035 NGL derivatives - fair value losses (5,322) (4,671) (461) (7,541) NGL derivatives - settlement (losses) gains (12,965) — (142) 14,173 Total losses on NGL derivatives (18,287) (4,671) (603) 6,632 Contingent consideration arrangement - fair value losses — — (1,381) 243 Total (losses) gains on natural gas, oil and NGL derivatives $ (556,819) $ (137,239) $ 65,291 $ 208,360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Successor As of December 31, 2021 Derivative instruments, gross Netting adjustments Derivative instruments, net (In thousands) Derivative assets $ 23,359 $ (20,265) $ 3,094 Derivative liabilities $ (425,315) $ 20,265 $ (405,050) Predecessor As of December 31, 2020 Derivative instruments, gross Netting adjustments Derivative instruments, net (In thousands) Derivative assets $ 27,468 $ (25,730) $ 1,738 Derivative liabilities $ (48,245) $ 25,730 $ (22,515)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IABILITY MANAGEMENT EXPENSES</t>
        </is>
      </c>
      <c r="B1" s="2" t="inlineStr">
        <is>
          <t>12 Months Ended</t>
        </is>
      </c>
    </row>
    <row r="2">
      <c r="B2" s="2" t="inlineStr">
        <is>
          <t>Dec. 31, 2021</t>
        </is>
      </c>
    </row>
    <row r="3">
      <c r="A3" s="3" t="inlineStr">
        <is>
          <t>Restructuring and Related Activities [Abstract]</t>
        </is>
      </c>
    </row>
    <row r="4">
      <c r="A4" s="4" t="inlineStr">
        <is>
          <t>RESTRUCTURING AND LIABILITY MANAGEMENT EXPENSES</t>
        </is>
      </c>
      <c r="B4" s="4" t="inlineStr">
        <is>
          <t xml:space="preserve">RESTRUCTURING AND LIABILITY MANAGEMENT EXPENSES In the third quarter of 2020 and fourth quarter of 2019, the Company announced and completed workforce reductions representing approximately 10% and 13%, respectively, of its headcount. Restructuring charges related to the reduction in workforce primarily consisted of one-time employee-related termination benefits. Additionally, the Company incurred charges related to financial and legal advisors engaged to assist with the evaluation of a range of liability management alternatives during 2020 prior to the filing of the Chapter 11 Cases. In the third quarter of 2021, the Company announced and completed a workforce reduction representing approximately 3% of its headcount. Charges related to the reduction in workforce primarily consisted of one-time employee-related termination benefits. The following table summarizes the expenses related to the Company's reductions in workforce as well as expenses incurred related to liability management efforts in the accompanying consolidated statements of operations for the Successor Period, Predecessor Period and the years ended December 31, 2020 and 2019 (in thousands): Successor Predecessor Period from May 18, 2021 through December 31, 2021 Period from January 1, 2021 through May 17, 2021 Year Ended December 31, 2020 Year Ended December 31, 2019 Reduction in workforce $ 2,858 $ — $ 1,460 $ 4,611 Liability management — — 29,387 — Total restructuring and liability management expenses $ 2,858 $ — $ 30,847 $ 4,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ssets and liabilities by valuation level as of December 31, 2021 and 2020: Successor December 31, 2021 Level 1 Level 2 Level 3 (In thousands) Assets: Derivative Instruments $ — $ 23,359 $ — Contingent consideration arrangement $ — $ — $ 5,800 Total assets $ — $ 23,359 $ 5,800 Liabilities: Derivative Instruments $ — $ 425,315 $ — Predecessor December 31, 2020 Level 1 Level 2 Level 3 (In thousands) Assets: Derivative Instruments $ — $ 27,468 $ — Contingent consideration arrangement $ — $ — $ 6,200 Total assets $ — $ 27,468 $ 6,200 Liabilities: Derivative Instruments $ — $ 48,245 $ — The Company estimates the fair value of all derivative instruments using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As discussed in Note 3 , the water infrastructure sale included a contingent consideration arrangement. As of December 31, 2021, the fair value of the contingent consideration was $5.8 million, of which $1.0 million is included in prepaid expenses and other assets and $4.8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As a result of a reduction in the future anticipated contingent consideration since the acquisition date, the Company recognized a gain of $0.4 million and a nominal gain for the Successor Period and the Predecessor Period, respectively, on changes in fair value of the contingent consideration, which is included in other expense (income) in the accompanying consolidated statements of operations. Settlements under the contingent consideration arrangement totaled $0.6 million and $0.2 million for the Successor Period and the Predecessor Period, respectively.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5 for further discussion of the Company’s asset retirement obligations. Asset retirement obligations incurred were $0.2 million and $0.5 million for the Successor Period and the Predecessor Period, respectively. The Company did not record any other than temporary impairments on its equity method investments during the Predecessor Period, Successor Period, or the year ended December 31, 2020. However, the Company recorded impairments on its investments during the year ended December 31, 2019. Due to the unobservable nature of the inputs, the fair value of the Company's investment in Grizzly as of December 31, 2020 was estimated using assumptions that represent Level 3 inputs. Fair value of other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See Note 6 for fair value of Company's long-term debt. Chapter 11 Emergence and Fresh Start Accounting On the Emergence Date, the Company adopted fresh start accounting, which resulted in the Company becoming a new entity for financial reporting purposes. Upon the adoption of fresh start accounting, the Company’s assets and liabilities were recorded at their fair values as of May 17, 2021. The inputs utilized in the valuation of the Company’s most significant asset, its oil and natural gas properties and related assets, included mostly unobservable inputs which fall within Level 3 of the fair value hierarchy. Such inputs included estimates of future oil and gas production from the Company’s reserve reports, commodity prices based on forward strip price curves (adjusted for basis differentials) as of May 17, 2021, operating and development costs, expected future development plans for the properties and discount rates based on a weighted-average cost of capital computation. The Company also recorded its asset retirement obligations at fair value as a result of fresh start accounting. The inputs utilized in valuing the asset retirement obligations were mostly Level 3 unobservable inputs, including estimated economic lives of oil and natural gas wells as of the Emergence Date, anticipated future plugging and abandonment costs and an appropriate credit-adjusted risk free rate to discount such costs. Refer to Note 3 for a detailed discussion of the fair value approaches us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n the ordinary course of business, the Company has conducted business activities with certain related parties. As discussed in Note 2 , the Company's previously owned shares of the outstanding common stock of Mammoth Energy were used to settle Class 4A claims in 2021. As of December 31, 2021, the Company held no shares of Mammoth Energy's outstanding common stock. As of December 31, 2020, the Company owned approximately 21.5% of Mammoth Energy's outstanding common stock. There were no material amounts and $0.6 million of services provided by Mammoth Energy that were included in lease operating expenses in the consolidated statements of operations for the years ended December 3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December 31, 2021, are set forth in the table below, excluding contracts recently rejected or in the process of being rejected as discussed in the Litigation and Regulatory Proceedings section in Note 19 : (In thousands) 2022 $ 225,200 2023 222,683 2024 215,831 2025 137,082 2026 131,049 Thereafter 846,248 Total $ 1,778,093 Future Sales Commitments The Company has entered into various firm sales contracts with third parties to deliver and sell natural gas. The Company expects to fulfill its delivery commitments primarily with production from proved developed reserves. The Company's proved reserves have generally been sufficient to satisfy its delivery commitments during the three most recent years, and it expects such reserves will continue to be the primary means of fulfilling its future commitments. However, where the Company's proved reserves are not sufficient to satisfy its delivery commitments, it can and may use spot market purchases of third-party production to satisfy these commitments. A summary of these commitments at December 31, 2021, are set forth in the table below: (MMBtu per day) 2022 4,000 Contributions to 401(k) Plan Gulfport sponsors a 401(k) plan under which eligible employees may contribute a portion of their total compensation up to the maximum pre-tax threshold through salary deferrals. The plan is considered a Safe Harbor 401(k) and provides a company match on 100% of salary deferrals that do not exceed 4% of compensation in addition to a match of 50% of salary deferrals that exceed 4% but do not exceed 6% of compensation. The Company may also make discretionary elective contributions to the plan. During the Successor Period, Predecessor Period, and the years ended December 31, 2020 and 2019, Gulfport incurred $0.7 million, $0.7 million, $2.6 million, and $2.9 million, respectively, in contributions expense related to thi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The Company is involved in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May 17, 2021, provided for the treatment of claims against the Company's bankruptcy estates, including pre-petition liabilities that had not been satisfied or addressed during the Chapter 11 Cases. As part of its Chapter 11 Cases and restructuring efforts as discussed in Note 2 , the Company filed motions to reject certain firm transportation agreements between the Company and affiliates of TC Energy Corporation ("TC") and Rover Pipeline LLC ("Rover") or jointly as the “Pending Motions to Reject”. The Pending Motions to Reject were removed to the United States District Court for the Southern District of Texas. While the Pending Motions to Reject are litigated, the Company isn’t required to perform under these firm transportation agreements. During the third quarter of 2021, Gulfport finalized a settlement agreement with TC that was approved by the Bankruptcy Court on September 21, 2021. Pursuant to the settlement agreement, Gulfport and TC agreed that the firm transportation contracts between Gulfport and TC would be rejected without any further payment or obligation by Gulfport or TC, and TC assigned its damages claims from such rejection to Gulfport. In exchange, Gulfport agreed to make a payment of $43.8 million in cash to TC. The $43.8 million was paid to TC on October 7, 2021. Gulfport expects to receive distributions for a significant portion of such amounts through future distributions with respect to the assigned claims pursuant to Gulfport’s Chapter 11 plan of reorganization that became effective in May 2021. Any future distributions will be recognized once received by Gulfport. In February 2022, Gulfport received an initial distribution of $11.5 million from the above mentioned claim. The timing and amount of any future distributions are not certain, and the total amount received will be impacted by the bankruptcy trustee's liquidation of Mammoth Energy shares and other bankruptcy claims. The Company believes that the Pending Motion to Reject with respect to Rover will be ultimately granted, and that the Company does not have any ongoing obligation pursuant to the contract; however, in the event that the Company is not permitted to reject the Rover firm transportation contract, it could be liable for demand charges, attorneys' fees and interest in excess of approximately $55 million.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case is stayed pending a ruling on plaintiff's motion to remand the lawsuit to state court. On September 9, 2021, the State of Louisiana and Cameron Parish dismissed all claims against Gulfport without prejudice.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On January 11, 2022, the court granted Gulfport's motion to dismiss and the case was closed by the court on February 14, 2022. The plaintiff's deadline to appeal the dismissal is March 16, 2022.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The complaint alleges, among other things, that the members of Mammoth Energy’s Board of Directors breached their fiduciary duties and violated the Securities Exchange Act of 1934, as amended, in connection with Mammoth Energy’s activities in Puerto Rico following Hurricane Maria. The complaint seeks unspecified damages, the payment of reasonable attorney fees and legal expenses and interest and to force Mammoth Energy and its Board of Directors to make specified corporate governance reforms. On January 25, 2022, the court signed a final order and judgment dismissing all claims against Gulfport. In December 2019, the Company filed a lawsuit against Stingray Pressure Pumping LLC, a subsidiary of Mammoth Energy (“Stingray”), for breach of contract and to terminate the Master Services Agreement for pressure pumping services, effective as of October 1, 2014, as amended (the “Master Services Agreement”), between Stingray and the Company. In March 2020, Stingray filed a counterclaim against the Company in the Superior Court of the State of Delaware. The counterclaim alleges that the Company has breached the Master Services Agreement. The counterclaim seeks actual damages, and Stingray filed claims in the Chapter 11 proceedings exceeding $80 million related to breach of contract damages, attorneys' fees and interest. In September 2021, Gulfport reached an agreement in principle with Stingray that fully resolves the litigation between the parties. Pursuant to the settlement, Stingray and Gulfport have agreed to drop all of the claims brought against each other in Delaware Court and Bankruptcy Court. On September 22, 2021, the parties announced to the bankruptcy court that all Stingray claims would be withdrawn. On December 15, 2021, the parties filed a Joint Stipulation and Agreed Order with the bankruptcy court resolving all claims. In August 2020, Muskie filed an action against the Company in the Superior Court of the State of Delaware for breach of contract. The complaint alleges that the Company breached its obligation to purchase a certain amount of proppant sand each month or make designated shortfall payments under the Sand Supply Agreement, effective October 1, 2014, as amended (the “Sand Supply Agreement”), between Muskie and the Company, and seeks payment of unpaid shortfall payments, and Muskie filed a claim in the Chapter 11 proceedings for $3.4 million. On September 22, 2021, the parties announced to the bankruptcy court that an agreed claim for $3.1 million would resolve the matter. On December 15, 2021, the parties filed a Joint Stipulation and Agreed Order with the bankruptcy court resolving all claims. In April 2020, Bryon Lefort, individually and on behalf of similarly situated individuals, filed an action against the Company in the United States District Court for the Southern District of Ohio Eastern Division. The complaint alleges that the Company violated the Fair Labor Standards Act (“FLSA”), the Ohio Wage Act and the Ohio Prompt Pay Act by classifying the plaintiffs as independent contractors and paying them a daily rate with no overtime compensation for hours worked in excess of 40 hours per week. The complaint seeks to recover unpaid regular and overtime wages, liquidated damages in an amount equal to six percent of all unpaid overtime compensation, the payment of reasonable attorney fees and legal expenses and pre-judgment and post-judgment interest, and such other damages that may be owed to the workers, and claims were filed in the Chapter 11 proceedings totaling $5.8 million. On October 1, 2021, the bankruptcy court approved the parties' settlement resolving all claims for a bankruptcy claim of approximately $0.7 million. The United States District Court for the Southern District of Ohio Eastern Division terminated the civil case on November 3, 2021. The Company, along with other oil and gas companies, have been named as a defendant in J&amp;R Passmore, LLC, individually and on behalf of all others similarly situated, in the United States District Court for the Southern District of Ohio on December 6, 2018. Plaintiffs assert their respective leases are limited to the Marcellus and Utica shale geological formations and allege that Defendants have willfully trespassed and illegally produced oil, natural gas, and other hydrocarbon products beyond these respective formations. Plaintiffs seek the full value of any production from below the Marcellus and Utica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for amounts allegedly owed to the plaintiffs through the effective date of the Company’s chapter 11 plan, which occurred on May 17, 2021. The plaintiffs are continuing to pursue alleged damages after May 17, 2021.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 Concentration of Credit Risk Gulfport operates in the oil and natural gas industry principally in the states of Ohio and Oklahom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At December 31, 2021, Gulfport held no cash in excess of insured limits in these ban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t>
        </is>
      </c>
      <c r="B1" s="2" t="inlineStr">
        <is>
          <t>12 Months Ended</t>
        </is>
      </c>
    </row>
    <row r="2">
      <c r="B2" s="2" t="inlineStr">
        <is>
          <t>Dec. 31, 2021</t>
        </is>
      </c>
    </row>
    <row r="3">
      <c r="A3" s="3" t="inlineStr">
        <is>
          <t>Extractive Industries [Abstract]</t>
        </is>
      </c>
    </row>
    <row r="4">
      <c r="A4" s="4" t="inlineStr">
        <is>
          <t>SUPPLEMENTAL INFORMATION ON OIL AND GAS EXPLORATION AND PRODUCTION ACTIVITIES (UNAUDITED)</t>
        </is>
      </c>
      <c r="B4" s="4" t="inlineStr">
        <is>
          <t>SUPPLEMENTAL INFORMATION ON OIL AND GAS EXPLORATION AND PRODUCTION ACTIVITIES (UNAUDITED) The Company is making the following supplemental disclosures of oil and gas activities, in accordance with the full cost method of accounting for its oil and gas exploration and development activities. The Company owns a 24.5% interest in Grizzly. However, Grizzly did not have any material activity or proved reserves in the years presented below. As such, amounts related to Grizzly have been omitted below. The following is historical revenue and cost information relating to the Company’s oil and gas operations located entirely in the United States: Capitalized Costs Related to Oil and Gas Producing Activities (in thousands) Year ended December 31, Successor Predecessor 2021 2020 Proved properties $ 1,917,833 $ 9,359,866 Unproved properties 211,007 1,457,043 Total oil and natural gas properties 2,128,840 10,816,909 Accumulated depreciation, depletion, amortization and impairment (277,331) (8,778,759) Net capitalized costs $ 1,851,509 $ 2,038,150 Costs Incurred in Oil and Gas Property Acquisition and Development Activities (in thousands) Successor Predecessor Period from May 18, 2021 through December 31, 2021 Period from January 1, 2021 through May 17, 2021 Year Ended December 31, 2020 Year Ended December 31, 2019 Acquisition $ 13,411 $ 3,922 $ 15,260 $ 37,598 Development 191,193 112,986 276,622 594,673 Exploratory — — — 9,762 Total $ 204,604 $ 116,908 $ 291,882 $ 642,033 Capitalized interest is included as part of the cost of oil and natural gas properties. The Company did not capitalize interest expense for the 2021 Predecessor Period, and capitalized $0.2 million, $0.9 million and $3.4 million during the Successor Period, 2020, 2019, respectively, based on the Company's weighted average cost of borrowings used to finance expenditures. In addition to capitalized interest, the Company capitalized internal costs totaling $8.0 million, $11.9 million, $25.0 million and $30.1 million during the Predecessor Period, the Successor Period, and the years ended December 31, 2020, and 2019, respectively, which were directly related to the acquisition, exploration and development of the Company's oil and natural gas properties. Results of Operations for Producing Activities (in thousands) The following schedule sets forth the revenues and expenses related to the production and sale of oil and natural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Successor Predecessor Period from May 18, 2021 through December 31, 2021 Period from January 1, 2021 through May 17, 2021 Year Ended December 31, 2020 Year Ended December 31, 2019 Revenues $ 1,092,584 $ 410,276 $ 801,251 $ 1,354,766 Production costs (274,428) (192,959) (537,609) (620,412) Depletion (159,518) (60,831) (229,702) (539,379) Impairment (117,813) — (1,357,099) (2,039,770) Income tax benefit (expense) 39 7,968 (7,290) 7,563 Results of operations from producing activities $ 540,864 $ 164,454 $ (1,330,449) $ (1,837,232) Depletion per Mcf of gas equivalent (Mcfe) $ 0.69 $ 0.45 $ 0.61 $ 1.08 Oil and Natural Gas Reserves The following table presents estimated volumes of proved developed and undeveloped oil and gas reserves as of December 31, 2021, 2020 and 2019 and changes in proved reserves during the last three years. The reserve reports use an average price equal to the unweighted arithmetic average of hydrocarbon prices received on a field-by-field basis on the first day of each month within the 12-month period ended December 31, 2021, 2020 and 2019, in accordance with guidelines of the SEC applicable to reserves estimates. The prices used for the 2021 reserve report are $66.55 per barrel of oil, $3.60 per MMbtu and $31.90 per barrel for NGL, adjusted by lease for transportation fees and regional price differentials, and for oil and gas reserves, respectively. The prices used at December 31, 2020 and 2019 for reserve report purposes are $39.54 per barrel, $1.99 per MMbtu and $15.40 per barrel for NGL and $55.85 per barrel, $2.58 per MMbtu and $21.25 per barrel for NGL,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Oil (MMBbl) Natural Gas (Bcf) NGL (MMBbl) Natural Gas Equivalent (Bcfe) Proved Reserves December 31, 2018 (Predecessor) 21 4,134 81 4,743 Purchases of reserves — — — — Extensions and discoveries 4 997 13 1,097 Sales of reserves (2) (63) — (77) Revisions of prior reserve estimates (2) (562) (27) (734) Current production (2) (458) (5) (502) December 31, 2019 (Predecessor) 18 4,048 62 4,528 Purchases of reserves — — — — Extensions and discoveries 1 216 3 240 Sales of reserves — (74) — (75) Revisions of prior reserve estimates (4) (1,564) (23) (1,725) Current production (2) (345) (4) (380) December 31, 2020 (Predecessor) 13 2,281 38 2,588 Purchases of reserves — — — — Extensions and discoveries 2 617 11 695 Sales of reserves — — — — Revisions of prior reserve estimates 2 913 9 982 Current production (2) (333) (4) (366) December 31, 2021 (Successor) 16 3,478 54 3,898 Proved developed reserves December 31, 2019 (Predecessor) 8 1,757 30 1,984 December 31, 2020 (Predecessor) 7 1,358 22 1,527 December 31, 2021 (Successor) 8 1,928 31 2,165 Proved undeveloped reserves December 31, 2019 (Predecessor) 10 2,291 32 2,544 December 31, 2020 (Predecessor) 7 923 16 1,061 December 31, 2021 (Successor) 8 1,550 22 1,733 Totals may not sum or recalculate due to rounding. In 2021, the Company experienced extensions of 694.6 Bcfe of estimated proved reserves, which were primarily attributable to the Company's continued development of its Utica and SCOOP acreages. Of the total extensions, 352.2 Bcfe was attributable to the addition of 29 PUD locations in the Utica field, 342.2 Bcfe was attributable to the addition of 34 PUD locations in the SCOOP field. The Company experienced total upward revisions of approximately 982.2 Bcfe in estimated proved reserves, of which 889.2 Bcfe was the result of improved commodity prices. The 12-month average price for natural gas increased from $1.99 per MMBtu for 2020 to $3.60 per MMBtu for 2021, the 12-month average price for NGL increased from $15.40 per barrel for 2020 to $31.90 per barrel for 2021, and the 12-month average price for crude oil increased from $39.54 per barrel for 2020 to $66.55 per barrel for 2021. Upward revisions of 157.6 Bcfe were experienced from a combination of well performance, operating and development cost improvements and working interest changes. This was partially offset by a downward revision of 64.6 Bcfe, which was primarily a result of the exclusion of 4 PUD locations in the Company's Utica field when changes in the Company's schedule moved development of these PUD locations beyond five years of initial booking. The development plan change reflects the Company's commitment to capital discipline, funding future activities within cash flow and ongoing optimization of our development plan. Finally, during 2021, we sold approximately 0.2 Bcfe of proved oil and natural gas reserves through various sales of our non-operated interests in our other non-core assets. In 2020, the Company experienced extensions of 239.8 Bcfe of estimated proved reserves, which were primarily attributable to the Company's continued development of its Utica and SCOOP acreages. Of the total extensions, 150.6 Bcfe was attributable to the addition of 14 PUD locations in the Utica field, 87.8 Bcfe was attributable to the addition of eight PUD locations in the SCOOP field. The Company experienced total downward revisions of approximately 1.7 Tcfe in estimated proved reserves, of which 1,268.4 Bcfe was the result of commodity price changes. Commodity prices experienced volatility throughout 2020 and the 12-month average price for natural gas decreased from $2.58 per MMBtu for 2019 to $1.99 per MMBtu for 2020, the 12-month average price for NGL decreased from $21.25 per barrel for 2019 to $15.40 per barrel for 2020, and the 12-month average price for crude oil decreased from $55.85 per barrel for 2019 to $39.54 per barrel for 2020. An additional 720.3 Bcfe in downward revisions was a result of the exclusion of 48 PUD locations in the Utica field and 31 PUD locations in the SCOOP field, which was a result of changes in the Company's schedule that moved development of these PUD locations beyond five years of initial booking. The development plan change reflected the Company's commitment to capital discipline, funding future activities within cash flow and ongoing optimization of our development plan. Positive revisions of 263.8 Bcfe were experienced from a combination of operating and development cost improvements, well performance and working interest changes. In 2019, the Company experienced extensions of 1.1 Tcfe of estimated proved reserves, which were primarily attributable to the Company's continued development of its Utica and SCOOP acreages. Of the total extensions, 793.5 Bcfe was attributable to the addition of 72 PUD locations in the Utica field, 302.9 Bcfe was attributable to the addition of 37 PUD locations in the SCOOP field. The Company experienced total downward revisions of approximately 733.8 Bcfe in estimated proved reserves, of which 347.2 Bcfe was a result of the exclusion of nine PUD locations in the Utica field and 22 PUD locations in the SCOOP field, which was a result of changes in the Company's schedule that moved development of these PUD locations beyond five years of initial booking. The development plan change reflects the Company's commitment capital discipline and funding future activities within cash flow. An additional 296.4 Bcfe in downward revisions was the result of commodity price changes. Commodity prices experienced volatility throughout 2019 and the 12-month average price for natural gas decreased from $3.10 per MMBtu for 2018 to $2.58 per MMBtu for 2019, the 12- month average price for NGL decreased from $32.02 per barrel for 2018 to $21.25 per barrel for 2019, and the 12-month average price for crude oil decreased from $65.56 per barrel for 2018 to $55.85 per barrel for 2019. The Company also experienced downward revisions of 90.2 Bcfe from a combination of working interest changes, optimization of well design in the current commodity price environment and well performance. Standardized Measure of Discounted Future Net Cash Flows Relating to Proved Oil and Gas Reserves The following tables present the estimated future cash flows, and changes therein, from Gulfport’s proven oil and gas reserves as of December 31, 2021, 2020 and 2019 using an unweighted average first-of-the-month price for the period January through December 31, 2021, 2020 and 2019. The average gas prices used were $3.60, $1.99, and $2.58 for the periods ended December 31, 2021, 2020, and 2019, respectively. The average oil prices used were $66.55, $39.54, and $55.85, for the periods ended December 31, 2021, 2020, and 2019, respectively. The average NGL prices used were $31.90, $15.40, and $21.25, for the periods ended December 31, 2021, 2020, and 2019, respectively. Year ende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proved undeveloped reserves are approximately $234.1 million in 2022, $184.0 million in 2023 and $178.7 million in 2024. Estimated future development costs include capital spending on major development projects. Gulfport believes cash flow from its operating activities, cash on hand and borrowings under its New Credit Facility will be sufficient to cover these estimated future development costs.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Gulfport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and do not reflect cost savings of Company owned midstream operations on future operating expenses. • Future market conditions, government regulations, reservoir conditions and risks inherent in the production of oil and condensate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following table summarizes estimated future net cash flows from natural gas and crude oil reserves (in millions): Year ended December 31, Successor Predecessor 2021 2020 2019 Future cash flows $ 14,938 $ 4,079 $ 10,451 Future development and abandonment costs (1,141) (652) (2,058) Future production costs (5,227) (2,325) (4,513) Future production taxes (336) (137) (333) Future income taxes (437) — — Future net cash flows 7,797 965 3,547 10% discount to reflect timing of cash flows (3,659) (425) (1,844) Standardized measure of discounted future net cash flows $ 4,138 $ 540 $ 1,703 Changes in Standardized Measure of Discounted Future Net Cash Flows Relating to Proved Oil and Gas Reserves The principal source of change in the standardized measure of discounted future net cash flows relating to proved reserves is presented in the table below (in millions): Year ended December 31, Successor Predecessor 2021 2020 2019 Sales and transfers of oil and gas produced, net of production costs $ (1,035) $ (264) $ (734) Net changes in prices, production costs, and development costs 2,596 (954) (1,372) Acquisition of oil and gas reserves in place — — — Extensions and discoveries 639 38 388 Previously estimated development costs incurred during the period 149 215 406 Revisions of previous quantity estimates, less related production costs 858 (255) (321) Sales of oil and gas reserves in place (1) (6) (49) Accretion of discount 54 170 298 Net changes in income taxes (178) — 425 Change in production rates and other 516 (109) (319) Total change in standardized measure of discounted future net cash flows $ 3,598 $ (1,165) $ (1,2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Natural gas, Oil and NGL Derivative Instruments Subsequent to December 31, 2021 and as of February 25, 2022, the Company entered into the following natural gas, oil, and NGL derivative contracts: Period Type of Derivative Instrument Index Daily Volume (1) Weighted January 2023 - December 2023 Swaps NYMEX WTI 1,000 $69.78 January 2023 - December 2023 Swaps NYMEX Henry Hub 40,082 $3.56 January 2023 - December 2023 Swaps Mont Belvieu C3 1,000 $36.33 January 2023 - December 2023 Basis Swaps Rex Zone 3 10,000 $(0.20) (1) Volumes for gas instruments are presented in MMBtu while oil and NGL volumes are presented in Bbls. Release of Shares Held in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BALANCE SHEETS - USD ($) $ in Thousands</t>
        </is>
      </c>
      <c r="B1" s="2" t="inlineStr">
        <is>
          <t>Dec. 31, 2021</t>
        </is>
      </c>
      <c r="C1" s="2" t="inlineStr">
        <is>
          <t>May 17, 2021</t>
        </is>
      </c>
      <c r="D1" s="2" t="inlineStr">
        <is>
          <t>Dec. 31, 2020</t>
        </is>
      </c>
      <c r="E1" s="2" t="inlineStr">
        <is>
          <t>Dec. 31, 2019</t>
        </is>
      </c>
      <c r="F1" s="2" t="inlineStr">
        <is>
          <t>Dec. 31, 2018</t>
        </is>
      </c>
    </row>
    <row r="2">
      <c r="A2" s="3" t="inlineStr">
        <is>
          <t>Current assets:</t>
        </is>
      </c>
    </row>
    <row r="3">
      <c r="A3" s="4" t="inlineStr">
        <is>
          <t>Cash and cash equivalents</t>
        </is>
      </c>
      <c r="B3" s="7" t="n">
        <v>3260</v>
      </c>
      <c r="C3" s="7" t="n">
        <v>1526</v>
      </c>
      <c r="D3" s="7" t="n">
        <v>89861</v>
      </c>
    </row>
    <row r="4">
      <c r="A4" s="4" t="inlineStr">
        <is>
          <t>Accounts receivable—oil and natural gas sales</t>
        </is>
      </c>
      <c r="B4" s="6" t="n">
        <v>232854</v>
      </c>
      <c r="C4" s="6" t="n">
        <v>180711</v>
      </c>
      <c r="D4" s="6" t="n">
        <v>119879</v>
      </c>
    </row>
    <row r="5">
      <c r="A5" s="4" t="inlineStr">
        <is>
          <t>Accounts receivable—joint interest and other</t>
        </is>
      </c>
      <c r="B5" s="6" t="n">
        <v>20383</v>
      </c>
      <c r="C5" s="6" t="n">
        <v>15431</v>
      </c>
      <c r="D5" s="6" t="n">
        <v>12200</v>
      </c>
    </row>
    <row r="6">
      <c r="A6" s="4" t="inlineStr">
        <is>
          <t>Prepaid expenses and other current assets</t>
        </is>
      </c>
      <c r="B6" s="6" t="n">
        <v>12359</v>
      </c>
      <c r="C6" s="6" t="n">
        <v>25295</v>
      </c>
      <c r="D6" s="6" t="n">
        <v>160664</v>
      </c>
    </row>
    <row r="7">
      <c r="A7" s="4" t="inlineStr">
        <is>
          <t>Short-term derivative instruments</t>
        </is>
      </c>
      <c r="B7" s="6" t="n">
        <v>4695</v>
      </c>
      <c r="C7" s="6" t="n">
        <v>3465</v>
      </c>
      <c r="D7" s="6" t="n">
        <v>27146</v>
      </c>
    </row>
    <row r="8">
      <c r="A8" s="4" t="inlineStr">
        <is>
          <t>Total current assets</t>
        </is>
      </c>
      <c r="B8" s="6" t="n">
        <v>273551</v>
      </c>
      <c r="C8" s="6" t="n">
        <v>284319</v>
      </c>
      <c r="D8" s="6" t="n">
        <v>409750</v>
      </c>
    </row>
    <row r="9">
      <c r="A9" s="3" t="inlineStr">
        <is>
          <t>Property and equipment:</t>
        </is>
      </c>
    </row>
    <row r="10">
      <c r="A10" s="4" t="inlineStr">
        <is>
          <t>Proved oil and natural gas properties</t>
        </is>
      </c>
      <c r="B10" s="6" t="n">
        <v>1917833</v>
      </c>
      <c r="C10" s="6" t="n">
        <v>1697408</v>
      </c>
      <c r="D10" s="6" t="n">
        <v>9359866</v>
      </c>
    </row>
    <row r="11">
      <c r="A11" s="4" t="inlineStr">
        <is>
          <t>Unproved properties</t>
        </is>
      </c>
      <c r="B11" s="6" t="n">
        <v>211007</v>
      </c>
      <c r="C11" s="6" t="n">
        <v>230174</v>
      </c>
      <c r="D11" s="6" t="n">
        <v>1457043</v>
      </c>
    </row>
    <row r="12">
      <c r="A12" s="4" t="inlineStr">
        <is>
          <t>Other property and equipment</t>
        </is>
      </c>
      <c r="B12" s="6" t="n">
        <v>5329</v>
      </c>
      <c r="C12" s="6" t="n">
        <v>6893</v>
      </c>
      <c r="D12" s="6" t="n">
        <v>88538</v>
      </c>
    </row>
    <row r="13">
      <c r="A13" s="4" t="inlineStr">
        <is>
          <t>Total property and equipment</t>
        </is>
      </c>
      <c r="B13" s="6" t="n">
        <v>2134169</v>
      </c>
      <c r="C13" s="6" t="n">
        <v>1934475</v>
      </c>
      <c r="D13" s="6" t="n">
        <v>10905447</v>
      </c>
    </row>
    <row r="14">
      <c r="A14" s="4" t="inlineStr">
        <is>
          <t>Less: accumulated depletion, depreciation and amortization</t>
        </is>
      </c>
      <c r="B14" s="6" t="n">
        <v>-278341</v>
      </c>
      <c r="C14" s="6" t="n">
        <v>0</v>
      </c>
      <c r="D14" s="6" t="n">
        <v>-8819178</v>
      </c>
    </row>
    <row r="15">
      <c r="A15" s="4" t="inlineStr">
        <is>
          <t>Total property and equipment, net</t>
        </is>
      </c>
      <c r="B15" s="6" t="n">
        <v>1855828</v>
      </c>
      <c r="C15" s="6" t="n">
        <v>1934475</v>
      </c>
      <c r="D15" s="6" t="n">
        <v>2086269</v>
      </c>
    </row>
    <row r="16">
      <c r="A16" s="3" t="inlineStr">
        <is>
          <t>Other assets:</t>
        </is>
      </c>
    </row>
    <row r="17">
      <c r="A17" s="4" t="inlineStr">
        <is>
          <t>Equity investments</t>
        </is>
      </c>
      <c r="B17" s="6" t="n">
        <v>0</v>
      </c>
      <c r="C17" s="6" t="n">
        <v>0</v>
      </c>
      <c r="D17" s="6" t="n">
        <v>24816</v>
      </c>
    </row>
    <row r="18">
      <c r="A18" s="4" t="inlineStr">
        <is>
          <t>Long-term derivative instruments</t>
        </is>
      </c>
      <c r="B18" s="6" t="n">
        <v>18664</v>
      </c>
      <c r="C18" s="6" t="n">
        <v>8183</v>
      </c>
      <c r="D18" s="6" t="n">
        <v>322</v>
      </c>
    </row>
    <row r="19">
      <c r="A19" s="4" t="inlineStr">
        <is>
          <t>Operating lease assets</t>
        </is>
      </c>
      <c r="B19" s="6" t="n">
        <v>322</v>
      </c>
      <c r="C19" s="6" t="n">
        <v>47</v>
      </c>
      <c r="D19" s="6" t="n">
        <v>342</v>
      </c>
    </row>
    <row r="20">
      <c r="A20" s="4" t="inlineStr">
        <is>
          <t>Other assets</t>
        </is>
      </c>
      <c r="B20" s="6" t="n">
        <v>19867</v>
      </c>
      <c r="C20" s="6" t="n">
        <v>25966</v>
      </c>
      <c r="D20" s="6" t="n">
        <v>18372</v>
      </c>
    </row>
    <row r="21">
      <c r="A21" s="4" t="inlineStr">
        <is>
          <t>Total other assets</t>
        </is>
      </c>
      <c r="B21" s="6" t="n">
        <v>38853</v>
      </c>
      <c r="C21" s="6" t="n">
        <v>34196</v>
      </c>
      <c r="D21" s="6" t="n">
        <v>43852</v>
      </c>
    </row>
    <row r="22">
      <c r="A22" s="4" t="inlineStr">
        <is>
          <t>Total assets</t>
        </is>
      </c>
      <c r="B22" s="6" t="n">
        <v>2168232</v>
      </c>
      <c r="C22" s="6" t="n">
        <v>2252990</v>
      </c>
      <c r="D22" s="6" t="n">
        <v>2539871</v>
      </c>
    </row>
    <row r="23">
      <c r="A23" s="3" t="inlineStr">
        <is>
          <t>Current liabilities:</t>
        </is>
      </c>
    </row>
    <row r="24">
      <c r="A24" s="4" t="inlineStr">
        <is>
          <t>Accounts Payable and Accrued Liabilities, Current</t>
        </is>
      </c>
      <c r="B24" s="6" t="n">
        <v>394011</v>
      </c>
      <c r="C24" s="6" t="n">
        <v>506799</v>
      </c>
      <c r="D24" s="6" t="n">
        <v>244903</v>
      </c>
    </row>
    <row r="25">
      <c r="A25" s="4" t="inlineStr">
        <is>
          <t>Short-term derivative instruments</t>
        </is>
      </c>
      <c r="B25" s="6" t="n">
        <v>240735</v>
      </c>
      <c r="C25" s="6" t="n">
        <v>98900</v>
      </c>
      <c r="D25" s="6" t="n">
        <v>11641</v>
      </c>
    </row>
    <row r="26">
      <c r="A26" s="4" t="inlineStr">
        <is>
          <t>Current portion of operating lease liabilities</t>
        </is>
      </c>
      <c r="B26" s="6" t="n">
        <v>182</v>
      </c>
      <c r="C26" s="6" t="n">
        <v>38</v>
      </c>
      <c r="D26" s="6" t="n">
        <v>0</v>
      </c>
    </row>
    <row r="27">
      <c r="A27" s="4" t="inlineStr">
        <is>
          <t>Current maturities of long-term debt</t>
        </is>
      </c>
      <c r="B27" s="6" t="n">
        <v>0</v>
      </c>
      <c r="C27" s="6" t="n">
        <v>60000</v>
      </c>
      <c r="D27" s="6" t="n">
        <v>253743</v>
      </c>
    </row>
    <row r="28">
      <c r="A28" s="4" t="inlineStr">
        <is>
          <t>Total current liabilities</t>
        </is>
      </c>
      <c r="B28" s="6" t="n">
        <v>634928</v>
      </c>
      <c r="C28" s="6" t="n">
        <v>665737</v>
      </c>
      <c r="D28" s="6" t="n">
        <v>510287</v>
      </c>
    </row>
    <row r="29">
      <c r="A29" s="3" t="inlineStr">
        <is>
          <t>Non-current liabilities:</t>
        </is>
      </c>
    </row>
    <row r="30">
      <c r="A30" s="4" t="inlineStr">
        <is>
          <t>Long-term derivative instruments</t>
        </is>
      </c>
      <c r="B30" s="6" t="n">
        <v>184580</v>
      </c>
      <c r="C30" s="6" t="n">
        <v>80742</v>
      </c>
      <c r="D30" s="6" t="n">
        <v>36604</v>
      </c>
    </row>
    <row r="31">
      <c r="A31" s="4" t="inlineStr">
        <is>
          <t>Asset retirement obligation</t>
        </is>
      </c>
      <c r="B31" s="6" t="n">
        <v>28264</v>
      </c>
      <c r="C31" s="6" t="n">
        <v>19084</v>
      </c>
      <c r="D31" s="6" t="n">
        <v>0</v>
      </c>
    </row>
    <row r="32">
      <c r="A32" s="4" t="inlineStr">
        <is>
          <t>Non-current operating lease liabilities</t>
        </is>
      </c>
      <c r="B32" s="6" t="n">
        <v>140</v>
      </c>
      <c r="C32" s="6" t="n">
        <v>9</v>
      </c>
      <c r="D32" s="6" t="n">
        <v>0</v>
      </c>
    </row>
    <row r="33">
      <c r="A33" s="4" t="inlineStr">
        <is>
          <t>Long-term debt, net of current maturities</t>
        </is>
      </c>
      <c r="B33" s="6" t="n">
        <v>712946</v>
      </c>
      <c r="C33" s="6" t="n">
        <v>792751</v>
      </c>
      <c r="D33" s="6" t="n">
        <v>0</v>
      </c>
    </row>
    <row r="34">
      <c r="A34" s="4" t="inlineStr">
        <is>
          <t>Total non-current liabilities</t>
        </is>
      </c>
      <c r="B34" s="6" t="n">
        <v>925930</v>
      </c>
      <c r="C34" s="6" t="n">
        <v>892586</v>
      </c>
      <c r="D34" s="6" t="n">
        <v>36604</v>
      </c>
    </row>
    <row r="35">
      <c r="A35" s="4" t="inlineStr">
        <is>
          <t>Liabilities subject to compromise</t>
        </is>
      </c>
      <c r="B35" s="6" t="n">
        <v>0</v>
      </c>
      <c r="C35" s="6" t="n">
        <v>2224449</v>
      </c>
      <c r="D35" s="6" t="n">
        <v>2293480</v>
      </c>
    </row>
    <row r="36">
      <c r="A36" s="4" t="inlineStr">
        <is>
          <t>Total liabilities</t>
        </is>
      </c>
      <c r="B36" s="6" t="n">
        <v>1560858</v>
      </c>
      <c r="C36" s="6" t="n">
        <v>1558323</v>
      </c>
      <c r="D36" s="6" t="n">
        <v>2840371</v>
      </c>
    </row>
    <row r="37">
      <c r="A37" s="4" t="inlineStr">
        <is>
          <t>Commitments and contingencies (Notes 18 and 19)</t>
        </is>
      </c>
      <c r="B37" s="4" t="inlineStr">
        <is>
          <t xml:space="preserve"> </t>
        </is>
      </c>
      <c r="C37" s="4" t="inlineStr">
        <is>
          <t xml:space="preserve"> </t>
        </is>
      </c>
      <c r="D37" s="4" t="inlineStr">
        <is>
          <t xml:space="preserve"> </t>
        </is>
      </c>
    </row>
    <row r="38">
      <c r="A38" s="3" t="inlineStr">
        <is>
          <t>Mezzanine Equity:</t>
        </is>
      </c>
    </row>
    <row r="39">
      <c r="A39" s="4" t="inlineStr">
        <is>
          <t>New Preferred Stock - $0.0001 par value, 110 thousand shares authorized, 57.9 thousand issued and outstanding at December 31, 2021</t>
        </is>
      </c>
      <c r="B39" s="6" t="n">
        <v>57896</v>
      </c>
      <c r="C39" s="6" t="n">
        <v>55000</v>
      </c>
    </row>
    <row r="40">
      <c r="A40" s="3" t="inlineStr">
        <is>
          <t>Stockholders’ Equity (Deficit):</t>
        </is>
      </c>
    </row>
    <row r="41">
      <c r="A41" s="4" t="inlineStr">
        <is>
          <t>Common stock</t>
        </is>
      </c>
      <c r="B41" s="6" t="n">
        <v>2</v>
      </c>
      <c r="C41" s="6" t="n">
        <v>2</v>
      </c>
      <c r="D41" s="6" t="n">
        <v>1607</v>
      </c>
    </row>
    <row r="42">
      <c r="A42" s="4" t="inlineStr">
        <is>
          <t>Predecessor accumulated other comprehensive loss</t>
        </is>
      </c>
      <c r="C42" s="6" t="n">
        <v>0</v>
      </c>
      <c r="D42" s="6" t="n">
        <v>-43000</v>
      </c>
    </row>
    <row r="43">
      <c r="A43" s="4" t="inlineStr">
        <is>
          <t>Additional paid-in capital</t>
        </is>
      </c>
      <c r="B43" s="6" t="n">
        <v>692521</v>
      </c>
      <c r="C43" s="6" t="n">
        <v>693774</v>
      </c>
      <c r="D43" s="6" t="n">
        <v>4213752</v>
      </c>
    </row>
    <row r="44">
      <c r="A44" s="4" t="inlineStr">
        <is>
          <t>New Common Stock held in reserve, 938 thousand shares</t>
        </is>
      </c>
      <c r="B44" s="6" t="n">
        <v>-30216</v>
      </c>
      <c r="C44" s="6" t="n">
        <v>-54109</v>
      </c>
    </row>
    <row r="45">
      <c r="A45" s="4" t="inlineStr">
        <is>
          <t>Accumulated deficit</t>
        </is>
      </c>
      <c r="B45" s="6" t="n">
        <v>-112829</v>
      </c>
      <c r="C45" s="6" t="n">
        <v>0</v>
      </c>
      <c r="D45" s="6" t="n">
        <v>-4472859</v>
      </c>
    </row>
    <row r="46">
      <c r="A46" s="4" t="inlineStr">
        <is>
          <t>Total stockholders’ equity (deficit)</t>
        </is>
      </c>
      <c r="B46" s="6" t="n">
        <v>549478</v>
      </c>
      <c r="C46" s="6" t="n">
        <v>639667</v>
      </c>
      <c r="D46" s="6" t="n">
        <v>-300500</v>
      </c>
      <c r="E46" s="7" t="n">
        <v>1314592</v>
      </c>
      <c r="F46" s="7" t="n">
        <v>3327768</v>
      </c>
    </row>
    <row r="47">
      <c r="A47" s="4" t="inlineStr">
        <is>
          <t>Liabilities and Equity, Total</t>
        </is>
      </c>
      <c r="B47" s="7" t="n">
        <v>2168232</v>
      </c>
      <c r="C47" s="7" t="n">
        <v>2252990</v>
      </c>
      <c r="D47" s="7" t="n">
        <v>2539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isks and Uncertainties</t>
        </is>
      </c>
      <c r="B4" s="4" t="inlineStr">
        <is>
          <t xml:space="preserve">Risks and Uncertainties The Company's revenue, profitability and future growth are substantially dependent upon the prevailing and future prices for oil, gas and NGL, which are affected by many factors outside of Gulfport’s control, including changes in market supply and demand. The COVID-19 pandemic and related shut-down of various sectors of the global economy resulted in a significant reduction in global demand for natural gas and crude oil since 2020. Changes in market supply and demand are also impacted by OPEC+ production levels, weather conditions, pipeline capacity constraints, inventory storage levels, basis differentials, export capacity, strength of the U.S. dollar and other factors.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3 for further discussion of the Company's commodity derivative contracts. Gulfport remains focused on protecting the health and well-being of its employees and the communities in which it operates while assuring the continuity of its business operations. The Company implemented preventative measures and developed corporate and field response plans to minimize unnecessary risk of exposure and prevent infection. Additionally, the Company has a crisis management team for health, safety and environmental matters and personnel issues, and has established a COVID-19 Response Team to address various impacts of the situation, as they have been developing. Gulfport has modified certain business practices (including remote working for its corporate employees and restricted employee business travel) to conform to government restrictions and best practices encouraged by the Centers for Disease Control and Prevention, the World Health Organization and other governmental and regulatory authorities. The Company will continue to monitor trends and governmental guidelines and will adjust plans accordingly to ensure the health and safety of its employees. </t>
        </is>
      </c>
    </row>
    <row r="5">
      <c r="A5" s="4" t="inlineStr">
        <is>
          <t>Principles of Consolidation</t>
        </is>
      </c>
      <c r="B5" s="4" t="inlineStr">
        <is>
          <t>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t>
        </is>
      </c>
    </row>
    <row r="6">
      <c r="A6" s="4" t="inlineStr">
        <is>
          <t>Segments</t>
        </is>
      </c>
      <c r="B6" s="4" t="inlineStr">
        <is>
          <t>Segments The Company's assets and operations consist of one reportable segment. The Company has a single management team that administers all properties as a whole rather than by geographic operating area. Further, the Company measures financial performance as a single enterprise and not on an area-by-area basis.</t>
        </is>
      </c>
    </row>
    <row r="7">
      <c r="A7" s="4" t="inlineStr">
        <is>
          <t>Cash and Cash Equivalents</t>
        </is>
      </c>
      <c r="B7" s="4" t="inlineStr">
        <is>
          <t>Cash and Cash Equivalents The Company considers all highly liquid investments with an original maturity of three months or less to be cash equivalents for purposes of the consolidated financial statements.</t>
        </is>
      </c>
    </row>
    <row r="8">
      <c r="A8" s="4" t="inlineStr">
        <is>
          <t>Accounts Receivable</t>
        </is>
      </c>
      <c r="B8" s="4" t="inlineStr">
        <is>
          <t>Accounts Receivable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t>
        </is>
      </c>
    </row>
    <row r="9">
      <c r="A9" s="4" t="inlineStr">
        <is>
          <t>Oil and Gas Properties</t>
        </is>
      </c>
      <c r="B9" s="4" t="inlineStr">
        <is>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a ceiling test impairment of $117.8 million in the second quarter of 2021.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11.0 million and $1.5 billion at December 31, 2021 and December 31, 2020,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is>
      </c>
    </row>
    <row r="10">
      <c r="A10" s="4" t="inlineStr">
        <is>
          <t>Other Property and Equipment</t>
        </is>
      </c>
      <c r="B10" s="4" t="inlineStr">
        <is>
          <t>Other Property and Equipment Depreciation of other property and equipment is provided on a straight-line basis over the estimated useful lives of the related assets, which range from 3 to 5 years.</t>
        </is>
      </c>
    </row>
    <row r="11">
      <c r="A11" s="4" t="inlineStr">
        <is>
          <t>Foreign Currency</t>
        </is>
      </c>
      <c r="B11" s="4" t="inlineStr">
        <is>
          <t>Foreign CurrencyThe U.S. dollar is the functional currency for Gulfport’s consolidated operations.  However, the Company has an equity investment in a Canadian entity whose functional currency is the Canadian dollar.  As of the Emergence Date, this investment is no longer accounted for under the equity method of accounting.  Under the equity method of accounting, the assets and liabilities of the Canadian investment were translated into U.S. dollars based on the current exchange rate in effect at the balance sheet dates.  Canadian income and expenses were translated at average rates for the periods presented and equity contributions are translated at the current exchange rate in effect at the date of the contribution.  In addition, until the Emergence Date, the Company had an equity investment in a U.S. company that has a subsidiary that is a Canadian entity whose functional currency is the Canadian dollar.  Translation adjustments have no effect on net income and are included in accumulated other comprehensive income in stockholders’ (deficit) equity.</t>
        </is>
      </c>
    </row>
    <row r="12">
      <c r="A12" s="4" t="inlineStr">
        <is>
          <t>Net (Loss) Income per Common Share</t>
        </is>
      </c>
      <c r="B12" s="4" t="inlineStr">
        <is>
          <t>Net (Loss) Income per Common ShareBasic net (loss) income per common share is computed by dividing income attributable to common stock by the weighted average number of common shares outstanding for the period.  Diluted net (loss) income per common share reflects the potential dilution that could occur if options or other contracts to issue common stock were exercised or converted into common stock. Potential common shares are not included if their effect would be anti-dilutive.</t>
        </is>
      </c>
    </row>
    <row r="13">
      <c r="A13" s="4" t="inlineStr">
        <is>
          <t>Income Taxes</t>
        </is>
      </c>
      <c r="B13" s="4" t="inlineStr">
        <is>
          <t>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16 – 2021 U.S. federal and 2016 - 2021 state income tax returns remain open to examination by tax authorities, due to net operating losses. As of December 31, 2021, the Company has no unrecognized tax benefits that would have a material impact on the effective rate. The Company recognizes interest and penalties related to income tax matters as interest expense and general and administrative expenses, respectively. See Note 11</t>
        </is>
      </c>
    </row>
    <row r="14">
      <c r="A14" s="4" t="inlineStr">
        <is>
          <t>Revenue Recognition</t>
        </is>
      </c>
      <c r="B14" s="4" t="inlineStr">
        <is>
          <t>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t>
        </is>
      </c>
    </row>
    <row r="15">
      <c r="A15" s="4" t="inlineStr">
        <is>
          <t>Accounting for Stock-Based Compensation</t>
        </is>
      </c>
      <c r="B15" s="4" t="inlineStr">
        <is>
          <t>Accounting for Stock-based CompensationShare-based payments to employees, including grants of restricted stock units and performance vesting restricted stock units, are recognized as equity or liabilities at the fair value on the date of grant and to be expensed over the applicable vesting period. The vesting periods for restricted shares range between one</t>
        </is>
      </c>
    </row>
    <row r="16">
      <c r="A16" s="4" t="inlineStr">
        <is>
          <t>Derivative Instruments</t>
        </is>
      </c>
      <c r="B16" s="4" t="inlineStr">
        <is>
          <t>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t>
        </is>
      </c>
    </row>
    <row r="17">
      <c r="A17" s="4" t="inlineStr">
        <is>
          <t>Use of Estimates</t>
        </is>
      </c>
      <c r="B17" s="4" t="inlineStr">
        <is>
          <t>Use of EstimatesThe preparation of financial statements in conformity with GAAP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Although management believes these estimates are reasonable, actual results could differ from these estimates.</t>
        </is>
      </c>
    </row>
    <row r="18">
      <c r="A18" s="4" t="inlineStr">
        <is>
          <t>Recent Adopted Accounting Pronouncements</t>
        </is>
      </c>
      <c r="B18" s="4" t="inlineStr">
        <is>
          <t>Recent Adopt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on the Emergence Date. The Company adopted the new standard using the modified retrospective approach transition method. No cumulative-effect adjustment to retained earnings was required upon adoption of the new standard. The consolidated financial statements for the Successor Period are presented under the new standard, while the predecessor periods and comparative periods are not adjusted and continue to be reported in accordance with the Company's historical accounting polic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umulative Translation Adjustments</t>
        </is>
      </c>
      <c r="B4" s="4" t="inlineStr">
        <is>
          <t xml:space="preserve">The following table presents the balances of the Company’s cumulative translation adjustments included in accumulated other comprehensive loss, exclusive of taxes: (In thousands) December 31, 2019 $ (45,484) December 31, 2020 $ (41,651) December 31, 2021 $ — </t>
        </is>
      </c>
    </row>
    <row r="5">
      <c r="A5" s="4" t="inlineStr">
        <is>
          <t>Schedule of Cash Flow, Supplemental Disclosures</t>
        </is>
      </c>
      <c r="B5" s="4" t="inlineStr">
        <is>
          <t xml:space="preserve">Supplemental cash flow and non-cash information (in thousands) Successor Predecessor Period from May 18, 2021 through December 31, 2021 Period from January 1, 2021 through May 17, 2021 Year Ended December 31, 2020 Year Ended December 31, 2019 Supplemental disclosure of cash flow information: Cash paid for reorganization items, net $ 85,706 $ 87,199 $ 24,553 $ — Interest payments 33,295 7,272 84,823 142,664 Income Tax Receipts (9,381) — — (1,794) Changes in operating assets and liabilities: (Increase) decrease in accounts receivable - oil and natural gas sales (52,143) (60,832) 1,331 88,990 (Increase) decrease in accounts receivable - joint interest and other (5,178) (3,005) 36,055 (25,478) (Decrease) increase in accounts payable and accrued liabilities (72,912) 79,193 126,434 (19,821) Decrease (increase) in prepaid expenses 13,559 135,471 (154,948) 5,586 Decrease (increase) in other assets 3,630 3,067 (2,087) 915 Total changes in operating assets and liabilities $ (113,044) $ 153,894 $ 6,785 $ 50,192 Supplemental disclosure of non-cash transactions: Capitalized stock-based compensation $ 1,101 $ 930 $ 2,860 $ 5,766 Asset retirement obligation capitalized 7,964 546 2,358 6,883 Asset retirement obligation removed due to divestiture — — (2,213) (30,146) Interest capitalized 198 — 907 3,372 Pre-petition revolver principal transfer to DIP credit facility — — 157,500 — Fair value of contingent consideration asset on date of divestiture — — 23,090 (1,137) Release of New Common Stock Held in Reserve 23,893 — — — Foreign currency translation gain on equity method investments — 2,570 3,833 9,193 </t>
        </is>
      </c>
    </row>
    <row r="6">
      <c r="A6" s="4" t="inlineStr">
        <is>
          <t>Schedule of Accounts Payable and Accrued Liabilities</t>
        </is>
      </c>
      <c r="B6" s="4" t="inlineStr">
        <is>
          <t xml:space="preserve">Accounts payable and accrued liabilities consisted of the following at December 31, 2021 and December 31, 2020 (in thousands): Successor Predecessor December 31, 2021 December 31, 2020 Accounts payable and other accrued liabilities $ 143,938 $ 120,275 Revenue payable and suspense 180,857 124,628 Accrued contract rejection damages and shares held in reserve 69,216 — Total accounts payable and accrued liabilities $ 394,011 $ 244,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Reconciliation of Enterprise Value and Reorganization Value</t>
        </is>
      </c>
      <c r="B4" s="4" t="inlineStr">
        <is>
          <t>The following table reconciles the enterprise value to the implied fair value of the Successor's equity as of the Emergence Date (in thousands): Enterprise Value $ 1,600,000 Plus: Cash and cash equivalents (1) 1,526 Less: Fair value of debt (852,751) Successor equity value (2) $ 748,775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reserved for settlement of claims post Emergence Date (54,109) Reorganization value of Successor assets $ 2,252,990 (1) Restricted cash is not included in the above table.</t>
        </is>
      </c>
    </row>
    <row r="5">
      <c r="A5" s="4" t="inlineStr">
        <is>
          <t>Fresh Start Adjustments</t>
        </is>
      </c>
      <c r="B5" s="4" t="inlineStr">
        <is>
          <t xml:space="preserve">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New Preferred Stock $ — $ 55,000 (l) $ — $ 55,000 Stockholders’ equity (deficit): Predecessor common stock 1,609 (1,609) (m) — — New Common Stock — 2 (n) — 2 Additional paid-in capital 4,215,838 (3,522,064) (o) — 693,774 New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New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Successor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New Common Stock to settle Predecessor liabilities (639,666) Issuance of Successor Senior Notes in settlement of Class 4B and 5B claims (550,000) Gain on settlement of liabilities subject to compromise $ 658,358 (l) Changes to New Preferred Stock reflect the fair value of preferred shares issued in the Rights Offering. (m) Changes in Predecessor common stock reflect the extinguishment of Predecessor equity as per the Plan. (n) Changes in New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New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New Common Stock held in reserve to settle Allowed General Unsecured Claims include: Shares held in reserve to settle Allowed Claims against Gulfport Parent (23,894) Shares held in reserve to settle Allowed Claims against Gulfport Subsidiary (30,215) Total New Common Stock held in reserve $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The following table summarizes the components in reorganization items, net included in the Company's unaudited consolidated statements of operations (in thousands): Successor Predecessor Period from May 18, 2021 through December 31, 2021 Period from January 1, 2021 through May 17, 2021 Legal and professional advisory fees $ — $ (81,565) Net gain on liabilities subject to compromise — 575,182 Fresh start adjustments, net — (160,756) Elimination of predecessor accumulated other comprehensive income — (40,430) Debt issuance costs — (3,150) Other items, net — (22,383) Total reorganization items, net $ — $ 266,8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major categories of property and equipment and related accumulated depletion, depreciation, amortization and impairment as of December 31, 2021 and 2020 are as follows (in thousands): Successor Predecessor December 31, 2021 December 31, 2020 Proved oil and natural gas properties $ 1,917,833 $ 9,359,866 Unproved properties 211,007 1,457,043 Other depreciable property and equipment 4,943 85,530 Land 386 3,008 Total property and equipment 2,134,169 10,905,447 Accumulated depletion, depreciation, amortization and impairment (278,341) (8,819,178) Property and equipment, net $ 1,855,828 $ 2,086,269 </t>
        </is>
      </c>
    </row>
    <row r="5">
      <c r="A5" s="4" t="inlineStr">
        <is>
          <t>Schedule of oil and gas properties not subject to amortization</t>
        </is>
      </c>
      <c r="B5" s="4" t="inlineStr">
        <is>
          <t xml:space="preserve">The following is a summary of Gulfport’s oil and natural gas properties not subject to amortization as of December 31, 2021 (in thousands): Costs Incurred in Period from May 18, 2021 through December 31, 2021 Fresh Start Adjustments (May 17, 2021) (1) Total Acquisition costs $ 8,687 $ 202,296 $ 210,983 Exploration costs — — — Development costs 18 — 18 Capitalized interest 6 — 6 Total oil and natural gas properties not subject to amortization $ 8,711 $ 202,296 $ 211,007 _____________________ (1) Reflects carrying values of our unproved properties as a result of the application of fresh start accounting upon emergence from bankruptcy (see Note 3 for additional information) that remain in unproved properties as of December 31, 2021. The following table summarizes the Company’s non-producing properties excluded from amortization by area as of December 31, 2021: Successor December 31, 2021 (In thousands) Utica $ 175,028 SCOOP 35,975 Other 4 $ 211,007 </t>
        </is>
      </c>
    </row>
    <row r="6">
      <c r="A6" s="4" t="inlineStr">
        <is>
          <t>Schedule of asset retirement obligation</t>
        </is>
      </c>
      <c r="B6" s="4" t="inlineStr">
        <is>
          <t>A reconciliation of the Company's asset retirement obligation for the Predecessor Period, the Successor Period, and the year ended December 31, 2020 is as follows (in thousands): Asset retirement obligation, January 1, 2020 (Predecessor) $ 60,355 Liabilities incurred 2,358 Liabilities removed due to divestitures (2,213) Accretion expense 3,066 Total asset retirement obligation, December 31, 2020 (Predecessor) 63,566 Less: amounts reclassified to liabilities subject to compromise (63,566) Total asset retirement obligation reflected as non-current liabilities, December 31, 2020 (Predecessor) $ — Asset retirement obligation at January 1, 2021 (Predecessor) $ 63,566 Liabilities incurred 546 Accretion expense 1,229 Ending balance as of May 17, 2021 (Predecessor) $ 65,341 Fresh start adjustments (1) (46,257) Asset retirement obligation at May 18, 2021 (Successor) $ 19,084 Liabilities incurred 204 Accretion expense 1,214 Revisions in estimated cash flows (2) 7,762 Asset retirement obligation at December 31, 2021 (Successor) $ 28,264 (1) As discussed in Note 3 , the Company recorded its asset retirement obligation at fair value as of the Emergence Date. (2) Revisions represent changes in the present value of liabilities resulting from changes in estimated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VESTMENTS (Tables)</t>
        </is>
      </c>
      <c r="B1" s="2" t="inlineStr">
        <is>
          <t>12 Months Ended</t>
        </is>
      </c>
    </row>
    <row r="2">
      <c r="B2" s="2" t="inlineStr">
        <is>
          <t>Dec. 31, 2021</t>
        </is>
      </c>
    </row>
    <row r="3">
      <c r="A3" s="3" t="inlineStr">
        <is>
          <t>Equity Method Investments and Joint Ventures [Abstract]</t>
        </is>
      </c>
    </row>
    <row r="4">
      <c r="A4" s="4" t="inlineStr">
        <is>
          <t>Schedule of investments accounted for by the equity method</t>
        </is>
      </c>
      <c r="B4" s="4" t="inlineStr">
        <is>
          <t xml:space="preserve">The Company had no investments accounted for by the equity method as of December 31, 2021. The following table summarizes the Company's equity investments for the Predecessor Period and the years ended December 31, 2020 and 2019 (in thousands): Carrying Value Loss from Equity Method Investments Predecessor Predecessor December 31, 2020 Period from January 1, 2021 through May 17, 2021 Year Ended December 31, 2020 Year Ended December 31, 2019 Investment in Grizzly Oil Sands ULC $ 24,816 $ 342 $ 377 $ 32,710 Investment in Mammoth Energy Services, Inc. — — 10,646 179,524 Other equity investments — — 32 (2,086) Total equity investments $ 24,816 $ 342 $ 11,055 $ 210,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t>
        </is>
      </c>
      <c r="B4" s="4" t="inlineStr">
        <is>
          <t xml:space="preserve">Long-term debt consisted of the following items as of December 31, 2021 and 2020 (in thousands): Successor Predecessor December 31, 2021 December 31, 2020 New Credit Facility $ 164,000 $ — 8.000% senior unsecured notes due 2026 550,000 — DIP credit facility — 157,500 Pre-petition revolving credit facility — 292,910 6.625% senior unsecured notes due 2023 — 324,583 6.000% senior unsecured notes due 2024 — 579,568 6.375% senior unsecured notes due 2025 — 507,870 6.375% senior unsecured notes due 2026 — 374,617 Building loan — 21,914 Net unamortized debt issuance costs (1,054) — Total Debt, net 712,946 2,258,962 Less: current maturities of long term debt — (253,743) Less: amounts reclassified to liabilities subject to compromise — (2,005,219) Total Debt reflected as long term $ 712,946 $ — </t>
        </is>
      </c>
    </row>
    <row r="5">
      <c r="A5" s="4" t="inlineStr">
        <is>
          <t>Schedule of interest expense</t>
        </is>
      </c>
      <c r="B5" s="4" t="inlineStr">
        <is>
          <t xml:space="preserve">The following schedule shows the components of interest expense for the Successor Period, Predecessor Period, and the years ended December 31, 2020, and 2019 (in thousands): Successor Predecessor Period from May 18, 2021 through December 31, 2021 Period from January 1, 2021 through May 17, 2021 Year Ended December 31, 2020 Year Ended December 31, 2019 Cash paid for interest $ 33,295 $ 7,272 $ 84,823 $ 142,664 Change in accrued interest 6,061 (1,503) 30,600 (3,834) Capitalized interest (198) — (907) (3,372) Amortization of loan costs 1,663 — 5,563 6,328 Other 32 (1,610) — — Total interest expense $ 40,853 $ 4,159 $ 120,079 $ 141,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Movement on Temporary Equity</t>
        </is>
      </c>
      <c r="B4" s="4" t="inlineStr">
        <is>
          <t xml:space="preserve">The following table summarizes PIK dividends and conversions of the Company’s New Preferred Stock subsequent to the Emergence Date: New Preferred Stock at May 18, 2021 (Successor) 55,000 Issuance of New Preferred Stock 3,071 Conversion of New Preferred Stock (175) New Preferred Stock at December 31, 2021 57,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restricted stock award and unit activity</t>
        </is>
      </c>
      <c r="B4" s="4" t="inlineStr">
        <is>
          <t xml:space="preserve">The following table summarizes restricted stock unit and performance vesting restricted stock unit activity for the Successor Period: Number of Weighted Number of Weighted Unvested shares as of May 18, 2021 — $ — — $ — Granted 200,484 66.05 153,138 48.54 Vested — — — — Forfeited/cancelled (2,071) 66.89 — — Unvested shares as of December 31, 2021 198,413 $ 66.04 153,138 $ 48.54 The following table summarizes restricted stock unit activity for the Predecessor Period and the Predecessor years ended December 31, 2020 and 2019: Number of Weighted Number of Weighted Unvested shares as of December 31, 2018 1,535,811 $ 11.57 — $ — Granted 4,011,073 $ 3.74 2,009,144 2.85 Vested (676,108) 12.89 — — Forfeited (772,458) 6.05 (225,484) 1.98 Unvested shares as of December 31, 2019 4,098,318 $ 4.73 1,783,660 $ 2.96 Granted 3,069,521 0.85 — — Vested (1,294,285) 5.73 — — Forfeited (4,171,041) 1.68 (943,065) 1.98 Unvested shares as of December 31, 2020 1,702,513 $ 4.74 840,595 $ 4.07 Granted — — — — Vested (227,132) 8.45 — — Forfeited/canceled (1,475,381) 4.16 (840,595) 4.07 Unvested shares as of May 17, 2021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liability</t>
        </is>
      </c>
      <c r="B4" s="4" t="inlineStr">
        <is>
          <t xml:space="preserve">Future amounts due under operating lease liabilities as of December 31, 2021 were as follows: (In thousands) 2022 $ 187 2023 142 Total lease payments 329 Less: Imputed interest (7) Total lease liabilities $ 322 </t>
        </is>
      </c>
    </row>
    <row r="5">
      <c r="A5" s="4" t="inlineStr">
        <is>
          <t>Schedule of lease cost</t>
        </is>
      </c>
      <c r="B5" s="4" t="inlineStr">
        <is>
          <t xml:space="preserve">Lease costs incurred for the Successor Period, Predecessor Period, and the year ended December 31, 2020 consisted of the following (in thousands): Successor Predecessor Period from May 18, 2021 through December 31, 2021 Period from January 1, 2021 through May 17, 2021 Year Ended December 31, 2020 Operating lease cost $ 48 $ 41 $ 9,658 Variable lease cost 3 — 586 Short-term lease cost 11,507 4,496 9,361 Total lease cost (1) $ 11,558 $ 4,537 $ 19,605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for the Successor Period, Predecessor Period, and the year ended December 31, 2020 related to leases was as follows (in thousands): Successor Predecessor Period from May 18, 2021 through December 31, 2021 Period from January 1, 2021 through May 17, 2021 Year Ended December 31, 2020 Cash paid for amounts included in the measurement of lease liabilities Operating cash flows from operating leases $ 78 $ 48 $ 140 Investing cash flow from operating leases — — 10,272 Investing cash flow from operating leases - related party — — 6,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 (benefit)</t>
        </is>
      </c>
      <c r="B4" s="4" t="inlineStr">
        <is>
          <t>The components of income tax benefits and expense were as follows (in thousands): Successor Predecessor Period from May 18, 2021 through December 31, 2021 Period from January 1, 2021 through May 17, 2021 Year Ended December 31, 2020 Year Ended December 31, 2019 Current: State $ (39) $ (7,968) $ — $ — Federal — — (273) (7) Deferred: State — — 7,563 (7,556) Federal — — — — Total income tax (benefit) expense provision $ (39) $ (7,968) $ 7,290 $ (7,563)</t>
        </is>
      </c>
    </row>
    <row r="5">
      <c r="A5" s="4" t="inlineStr">
        <is>
          <t>Schedule of reconciliation to the statutory federal income tax</t>
        </is>
      </c>
      <c r="B5" s="4" t="inlineStr">
        <is>
          <t>A reconciliation of the statutory federal income tax amount to the recorded expense follows (in thousands): Successor Predecessor Period from May 18, 2021 through December 31, 2021 Period from January 1, 2021 through May 17, 2021 Year Ended December 31, 2020 Year Ended December 31, 2019 (Loss) income before federal income taxes $ (112,868) $ 243,026 $ (1,617,843) $ (2,009,921) Expected income tax at statutory rate (23,702) 51,036 (339,747) (422,083) State income taxes (3,177) (12,484) (14,696) (28,316) Bankruptcy adjustments 44,748 (111,285) Remeasurement of state deferred tax asset (7,966) — Other differences 2,841 445 10,800 3,372 Change in valuation allowance due to current year activity (12,783) 64,320 350,933 439,464 Income tax (benefit) expense recorded $ (39) $ (7,968) $ 7,290 $ (7,563)</t>
        </is>
      </c>
    </row>
    <row r="6">
      <c r="A6" s="4" t="inlineStr">
        <is>
          <t>Schedule of deferred tax assets and liabilities</t>
        </is>
      </c>
      <c r="B6" s="4" t="inlineStr">
        <is>
          <t xml:space="preserve">The tax effects of temporary differences and net operating loss carryforwards, which give rise to deferred tax assets and liabilities at December 31, 2021, and 2020 are estimated as follows (in thousands): Successor Predecessor December 31, 2021 December 31, 2020 Deferred tax assets: Net operating loss carryforward and tax credits $ 298,127 $ 415,719 Oil and gas property basis difference 432,959 463,705 Investment in pass through entities 58,751 61,078 Change in fair value of derivative instruments 86,296 7,656 Other 31,298 41,292 Total deferred tax assets 907,431 989,450 Valuation allowance for deferred tax assets (907,358) (985,528) Deferred tax assets, net of valuation allowance 73 3,922 Deferred tax liabilities: Other 73 3,922 Total deferred tax liabilities 73 3,922 Net deferred tax ass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0" customWidth="1" min="2" max="2"/>
  </cols>
  <sheetData>
    <row r="1">
      <c r="A1" s="1" t="inlineStr">
        <is>
          <t>CONSOLIDATED BALANCE SHEETS (Parenthetical)</t>
        </is>
      </c>
      <c r="B1" s="2" t="inlineStr">
        <is>
          <t>Dec. 31, 2021$ / sharesshares</t>
        </is>
      </c>
    </row>
    <row r="2">
      <c r="A2" s="3" t="inlineStr">
        <is>
          <t>Statement of Financial Position [Abstract]</t>
        </is>
      </c>
    </row>
    <row r="3">
      <c r="A3" s="4" t="inlineStr">
        <is>
          <t>Temporary equity, par or stated value (in usd per share) | $ / shares</t>
        </is>
      </c>
      <c r="B3" s="8" t="n">
        <v>0.0001</v>
      </c>
    </row>
    <row r="4">
      <c r="A4" s="4" t="inlineStr">
        <is>
          <t>Temporary equity, shares authorized (in shares)</t>
        </is>
      </c>
      <c r="B4" s="6" t="n">
        <v>110000</v>
      </c>
    </row>
    <row r="5">
      <c r="A5" s="4" t="inlineStr">
        <is>
          <t>Temporary equity, shares issued (in shares)</t>
        </is>
      </c>
      <c r="B5" s="6" t="n">
        <v>57900</v>
      </c>
    </row>
    <row r="6">
      <c r="A6" s="4" t="inlineStr">
        <is>
          <t>Temporary equity, shares outstanding (in shares)</t>
        </is>
      </c>
      <c r="B6" s="6" t="n">
        <v>57896</v>
      </c>
    </row>
    <row r="7">
      <c r="A7" s="4" t="inlineStr">
        <is>
          <t>Common stock, par value (in dollars per share) | $ / shares</t>
        </is>
      </c>
      <c r="B7" s="8" t="n">
        <v>0.0001</v>
      </c>
    </row>
    <row r="8">
      <c r="A8" s="4" t="inlineStr">
        <is>
          <t>Common stock, shares authorized (in shares)</t>
        </is>
      </c>
      <c r="B8" s="6" t="n">
        <v>42000000</v>
      </c>
    </row>
    <row r="9">
      <c r="A9" s="4" t="inlineStr">
        <is>
          <t>Common stock, shares issued (in shares)</t>
        </is>
      </c>
      <c r="B9" s="6" t="n">
        <v>20600000</v>
      </c>
    </row>
    <row r="10">
      <c r="A10" s="4" t="inlineStr">
        <is>
          <t>Common stock, shares outstanding (in shares)</t>
        </is>
      </c>
      <c r="B10" s="6" t="n">
        <v>20600000</v>
      </c>
    </row>
    <row r="11">
      <c r="A11" s="4" t="inlineStr">
        <is>
          <t>New Common Stock held in reserve (in shares)</t>
        </is>
      </c>
      <c r="B11" s="6" t="n">
        <v>9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Reconciliations of the components of basic and diluted net income per common share are presented in the tables below (in thousands): Successor Predecessor Period from May 18, 2021 through December 31, 2021 Period from January 1, 2021 through May 17, 2021 Year Ended December 31, 2020 Year Ended December 31, 2019 Net (loss) income $ (112,829) $ 250,994 $ (1,625,133) $ (2,002,358) Dividends on New Preferred Stock (4,573) — — — Participating securities - New Preferred Stock (1) — — — — Net (loss) income attributable to common stockholders $ (117,402) $ 250,994 $ (1,625,133) $ (2,002,358) Basic shares 20,545 160,834 160,231 160,341 Basic and dilutive EPS $ (5.71) $ 1.56 $ (10.14) $ (12.49) _____________________ (1) New Preferred Stock represents participating securities because they participate in any dividends on shares of common stock on a pari passu , pro rata basis. However, New Preferred Stock does not participate in undistributed ne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open fixed price swap positions</t>
        </is>
      </c>
      <c r="B4" s="4" t="inlineStr">
        <is>
          <t xml:space="preserve">Below is a summary of the Company's open fixed price swap positions as of December 31, 2021. Index Daily Volume Weighted Natural Gas (MMBtu/d) ($/MMBtu) 2022 NYMEX Henry Hub 140,740 $ 2.88 2023 NYMEX Henry Hub 94,932 $ 3.41 Oil (Bbl/d) ($/Bbl) 2022 NYMEX WTI 2,104 $ 66.23 2023 NYMEX WTI 1,000 $ 66.00 NGL (Bbl/d) ($/Bbl) 2022 Mont Belvieu C3 3,378 $ 35.09 2023 Mont Belvieu C3 1,000 $ 33.77 Index Daily Volume Weighted Average Floor Price Weighted Average Ceiling Price Natural Gas (MMBtu/d) ($/MMBtu) ($/MMBtu) 2022 NYMEX Henry Hub 476,664 $ 2.64 $ 3.22 2023 NYMEX Henry Hub 85,000 $ 2.75 $ 4.25 Oil (Bbl/d) ($/Bbl) ($/Bbl) 2022 NYMEX WTI 1,500 $ 55.00 $ 60.00 Index Daily Volume Weighted Average Ceiling Price Natural Gas (MMBtu/d) ($/MMBtu) 2022 NYMEX Henry Hub 152,675 $ 2.90 2023 NYMEX Henry Hub 507,925 $ 2.90 2024 NYMEX Henry Hub 162,000 $ 3.00 </t>
        </is>
      </c>
    </row>
    <row r="5">
      <c r="A5" s="4" t="inlineStr">
        <is>
          <t>Schedule of natural gas basis swap positions</t>
        </is>
      </c>
      <c r="B5" s="4" t="inlineStr">
        <is>
          <t>As of December 31, 2021, the Company had the following natural gas basis swap positions open: Gulfport Pays Gulfport Receives Daily Volume Weighted Average Fixed Spread Natural Gas (MMBtu/d) ($/MMBtu) 2022 Rex Zone 3 NYMEX Plus Fixed Spread 24,658 $ (0.10) 2022 ONG NYMEX Plus Fixed Spread 7,397 $ 0.50 2023 Rex Zone 3 NYMEX Plus Fixed Spread 10,000 $ (0.22) Subsequent to December 31, 2021 and as of February 25, 2022, the Company entered into the following natural gas, oil, and NGL derivative contracts: Period Type of Derivative Instrument Index Daily Volume (1) Weighted January 2023 - December 2023 Swaps NYMEX WTI 1,000 $69.78 January 2023 - December 2023 Swaps NYMEX Henry Hub 40,082 $3.56 January 2023 - December 2023 Swaps Mont Belvieu C3 1,000 $36.33 January 2023 - December 2023 Basis Swaps Rex Zone 3 10,000 $(0.20) (1) Volumes for gas instruments are presented in MMBtu while oil and NGL volumes are presented in Bbls.</t>
        </is>
      </c>
    </row>
    <row r="6">
      <c r="A6" s="4" t="inlineStr">
        <is>
          <t>Schedule of derivative instruments on a gross basis</t>
        </is>
      </c>
      <c r="B6" s="4" t="inlineStr">
        <is>
          <t xml:space="preserve">The following table presents the fair value of the Company's derivative instruments on a gross basis at December 31, 2021 and 2020 (in thousands): Successor Predecessor December 31, 2021 December 31, 2020 Total short-term derivative instruments – asset $ 4,695 $ 27,146 Total long-term derivative instruments – asset $ 18,664 $ 322 Total short-term derivative instruments – liability $ 240,735 $ 11,641 Total long-term derivative instruments – liability $ 184,580 $ 36,604 </t>
        </is>
      </c>
    </row>
    <row r="7">
      <c r="A7" s="4" t="inlineStr">
        <is>
          <t>Schedule of net gain (loss) on derivatives</t>
        </is>
      </c>
      <c r="B7" s="4" t="inlineStr">
        <is>
          <t xml:space="preserve">The following table presents the gain and loss recognized in net gain (loss) on natural gas, oil and NGL derivatives in the accompanying consolidated statements of operations for the Successor Period, Predecessor Period, and the years ended December 31, 2020, and 2019 (in thousands): Successor Predecessor Period from May 18, 2021 through December 31, 2021 Period from January 1, 2021 through May 17, 2021 Year Ended December 31, 2020 Year Ended December 31, 2019 Natural gas derivatives - fair value losses $ (223,512) $ (123,080) $ (89,310) $ 89,576 Natural gas derivatives - settlement (losses) gains (300,172) (3,362) 113,075 104,874 Total (losses) gains on natural gas derivatives (523,684) (126,442) 23,765 194,450 Oil and condensate derivatives - fair value losses (5,128) (6,126) (2,952) 2,952 Oil and condensate derivatives - settlement (losses) gains (9,720) — 46,462 4,083 Total (losses) gains on oil and condensate derivatives (14,848) (6,126) 43,510 7,035 NGL derivatives - fair value losses (5,322) (4,671) (461) (7,541) NGL derivatives - settlement (losses) gains (12,965) — (142) 14,173 Total losses on NGL derivatives (18,287) (4,671) (603) 6,632 Contingent consideration arrangement - fair value losses — — (1,381) 243 Total (losses) gains on natural gas, oil and NGL derivatives $ (556,819) $ (137,239) $ 65,291 $ 208,360 </t>
        </is>
      </c>
    </row>
    <row r="8">
      <c r="A8" s="4" t="inlineStr">
        <is>
          <t>Schedule of recognized derivative assets</t>
        </is>
      </c>
      <c r="B8" s="4" t="inlineStr">
        <is>
          <t>The following table presents the gross amounts of recognized derivative assets and liabilities in the consolidated balance sheets and the amounts that are subject to offsetting under master netting arrangements with counterparties, all at fair value. Successor As of December 31, 2021 Derivative instruments, gross Netting adjustments Derivative instruments, net (In thousands) Derivative assets $ 23,359 $ (20,265) $ 3,094 Derivative liabilities $ (425,315) $ 20,265 $ (405,050) Predecessor As of December 31, 2020 Derivative instruments, gross Netting adjustments Derivative instruments, net (In thousands) Derivative assets $ 27,468 $ (25,730) $ 1,738 Derivative liabilities $ (48,245) $ 25,730 $ (22,515)</t>
        </is>
      </c>
    </row>
    <row r="9">
      <c r="A9" s="4" t="inlineStr">
        <is>
          <t>Schedule of recognized derivative liabilities</t>
        </is>
      </c>
      <c r="B9" s="4" t="inlineStr">
        <is>
          <t>The following table presents the gross amounts of recognized derivative assets and liabilities in the consolidated balance sheets and the amounts that are subject to offsetting under master netting arrangements with counterparties, all at fair value. Successor As of December 31, 2021 Derivative instruments, gross Netting adjustments Derivative instruments, net (In thousands) Derivative assets $ 23,359 $ (20,265) $ 3,094 Derivative liabilities $ (425,315) $ 20,265 $ (405,050) Predecessor As of December 31, 2020 Derivative instruments, gross Netting adjustments Derivative instruments, net (In thousands) Derivative assets $ 27,468 $ (25,730) $ 1,738 Derivative liabilities $ (48,245) $ 25,730 $ (22,5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LIABILITY MANAGEMENT EXPENS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summarizes the expenses related to the Company's reductions in workforce as well as expenses incurred related to liability management efforts in the accompanying consolidated statements of operations for the Successor Period, Predecessor Period and the years ended December 31, 2020 and 2019 (in thousands): Successor Predecessor Period from May 18, 2021 through December 31, 2021 Period from January 1, 2021 through May 17, 2021 Year Ended December 31, 2020 Year Ended December 31, 2019 Reduction in workforce $ 2,858 $ — $ 1,460 $ 4,611 Liability management — — 29,387 — Total restructuring and liability management expenses $ 2,858 $ — $ 30,847 $ 4,6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s summarize the Company’s financial assets and liabilities by valuation level as of December 31, 2021 and 2020: Successor December 31, 2021 Level 1 Level 2 Level 3 (In thousands) Assets: Derivative Instruments $ — $ 23,359 $ — Contingent consideration arrangement $ — $ — $ 5,800 Total assets $ — $ 23,359 $ 5,800 Liabilities: Derivative Instruments $ — $ 425,315 $ — Predecessor December 31, 2020 Level 1 Level 2 Level 3 (In thousands) Assets: Derivative Instruments $ — $ 27,468 $ — Contingent consideration arrangement $ — $ — $ 6,200 Total assets $ — $ 27,468 $ 6,200 Liabilities: Derivative Instruments $ — $ 48,24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future service commitments</t>
        </is>
      </c>
      <c r="B4" s="4" t="inlineStr">
        <is>
          <t xml:space="preserve">A summary of these commitments at December 31, 2021, are set forth in the table below, excluding contracts recently rejected or in the process of being rejected as discussed in the Litigation and Regulatory Proceedings section in Note 19 : (In thousands) 2022 $ 225,200 2023 222,683 2024 215,831 2025 137,082 2026 131,049 Thereafter 846,248 Total $ 1,778,093 </t>
        </is>
      </c>
    </row>
    <row r="5">
      <c r="A5" s="4" t="inlineStr">
        <is>
          <t>Schedule of long-term purchase commitments</t>
        </is>
      </c>
      <c r="B5" s="4" t="inlineStr">
        <is>
          <t xml:space="preserve">A summary of these commitments at December 31, 2021, are set forth in the table below: (MMBtu per day) 2022 4,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 (Tables)</t>
        </is>
      </c>
      <c r="B1" s="2" t="inlineStr">
        <is>
          <t>12 Months Ended</t>
        </is>
      </c>
    </row>
    <row r="2">
      <c r="B2" s="2" t="inlineStr">
        <is>
          <t>Dec. 31, 2021</t>
        </is>
      </c>
    </row>
    <row r="3">
      <c r="A3" s="3" t="inlineStr">
        <is>
          <t>Extractive Industries [Abstract]</t>
        </is>
      </c>
    </row>
    <row r="4">
      <c r="A4" s="4" t="inlineStr">
        <is>
          <t>Schedule of capitalized costs related to oil and gas producing activities</t>
        </is>
      </c>
      <c r="B4" s="4" t="inlineStr">
        <is>
          <t xml:space="preserve">Capitalized Costs Related to Oil and Gas Producing Activities (in thousands) Year ended December 31, Successor Predecessor 2021 2020 Proved properties $ 1,917,833 $ 9,359,866 Unproved properties 211,007 1,457,043 Total oil and natural gas properties 2,128,840 10,816,909 Accumulated depreciation, depletion, amortization and impairment (277,331) (8,778,759) Net capitalized costs $ 1,851,509 $ 2,038,150 </t>
        </is>
      </c>
    </row>
    <row r="5">
      <c r="A5" s="4" t="inlineStr">
        <is>
          <t>Schedule of cost incurred in oil and gas property acquisition and development activities</t>
        </is>
      </c>
      <c r="B5" s="4" t="inlineStr">
        <is>
          <t xml:space="preserve">Costs Incurred in Oil and Gas Property Acquisition and Development Activities (in thousands) Successor Predecessor Period from May 18, 2021 through December 31, 2021 Period from January 1, 2021 through May 17, 2021 Year Ended December 31, 2020 Year Ended December 31, 2019 Acquisition $ 13,411 $ 3,922 $ 15,260 $ 37,598 Development 191,193 112,986 276,622 594,673 Exploratory — — — 9,762 Total $ 204,604 $ 116,908 $ 291,882 $ 642,033 </t>
        </is>
      </c>
    </row>
    <row r="6">
      <c r="A6" s="4" t="inlineStr">
        <is>
          <t>Schedule of results of operations for oil and gas production activities</t>
        </is>
      </c>
      <c r="B6" s="4" t="inlineStr">
        <is>
          <t xml:space="preserve">The results of operations exclude general office overhead and interest expense attributable to oil and gas production. Successor Predecessor Period from May 18, 2021 through December 31, 2021 Period from January 1, 2021 through May 17, 2021 Year Ended December 31, 2020 Year Ended December 31, 2019 Revenues $ 1,092,584 $ 410,276 $ 801,251 $ 1,354,766 Production costs (274,428) (192,959) (537,609) (620,412) Depletion (159,518) (60,831) (229,702) (539,379) Impairment (117,813) — (1,357,099) (2,039,770) Income tax benefit (expense) 39 7,968 (7,290) 7,563 Results of operations from producing activities $ 540,864 $ 164,454 $ (1,330,449) $ (1,837,232) Depletion per Mcf of gas equivalent (Mcfe) $ 0.69 $ 0.45 $ 0.61 $ 1.08 </t>
        </is>
      </c>
    </row>
    <row r="7">
      <c r="A7" s="4" t="inlineStr">
        <is>
          <t>Schedule of oil and gas reserves</t>
        </is>
      </c>
      <c r="B7" s="4" t="inlineStr">
        <is>
          <t>These estimates are reviewed annually and revised, either upward or downward, as warranted by additional performance data. Oil (MMBbl) Natural Gas (Bcf) NGL (MMBbl) Natural Gas Equivalent (Bcfe) Proved Reserves December 31, 2018 (Predecessor) 21 4,134 81 4,743 Purchases of reserves — — — — Extensions and discoveries 4 997 13 1,097 Sales of reserves (2) (63) — (77) Revisions of prior reserve estimates (2) (562) (27) (734) Current production (2) (458) (5) (502) December 31, 2019 (Predecessor) 18 4,048 62 4,528 Purchases of reserves — — — — Extensions and discoveries 1 216 3 240 Sales of reserves — (74) — (75) Revisions of prior reserve estimates (4) (1,564) (23) (1,725) Current production (2) (345) (4) (380) December 31, 2020 (Predecessor) 13 2,281 38 2,588 Purchases of reserves — — — — Extensions and discoveries 2 617 11 695 Sales of reserves — — — — Revisions of prior reserve estimates 2 913 9 982 Current production (2) (333) (4) (366) December 31, 2021 (Successor) 16 3,478 54 3,898 Proved developed reserves December 31, 2019 (Predecessor) 8 1,757 30 1,984 December 31, 2020 (Predecessor) 7 1,358 22 1,527 December 31, 2021 (Successor) 8 1,928 31 2,165 Proved undeveloped reserves December 31, 2019 (Predecessor) 10 2,291 32 2,544 December 31, 2020 (Predecessor) 7 923 16 1,061 December 31, 2021 (Successor) 8 1,550 22 1,733 Totals may not sum or recalculate due to rounding.</t>
        </is>
      </c>
    </row>
    <row r="8">
      <c r="A8" s="4" t="inlineStr">
        <is>
          <t>Schedule of standardized measure of discounted future net cash flows relating to proved oil and gas reserves</t>
        </is>
      </c>
      <c r="B8" s="4" t="inlineStr">
        <is>
          <t xml:space="preserve"> Year ended December 31, Successor Predecessor 2021 2020 2019 Future cash flows $ 14,938 $ 4,079 $ 10,451 Future development and abandonment costs (1,141) (652) (2,058) Future production costs (5,227) (2,325) (4,513) Future production taxes (336) (137) (333) Future income taxes (437) — — Future net cash flows 7,797 965 3,547 10% discount to reflect timing of cash flows (3,659) (425) (1,844) Standardized measure of discounted future net cash flows $ 4,138 $ 540 $ 1,703 </t>
        </is>
      </c>
    </row>
    <row r="9">
      <c r="A9" s="4" t="inlineStr">
        <is>
          <t>Schedule of changes in standardized measure of discounted future net cash flows relating to proved oil and gas reserves</t>
        </is>
      </c>
      <c r="B9" s="4" t="inlineStr">
        <is>
          <t>Changes in Standardized Measure of Discounted Future Net Cash Flows Relating to Proved Oil and Gas Reserves The principal source of change in the standardized measure of discounted future net cash flows relating to proved reserves is presented in the table below (in millions): Year ended December 31, Successor Predecessor 2021 2020 2019 Sales and transfers of oil and gas produced, net of production costs $ (1,035) $ (264) $ (734) Net changes in prices, production costs, and development costs 2,596 (954) (1,372) Acquisition of oil and gas reserves in place — — — Extensions and discoveries 639 38 388 Previously estimated development costs incurred during the period 149 215 406 Revisions of previous quantity estimates, less related production costs 858 (255) (321) Sales of oil and gas reserves in place (1) (6) (49) Accretion of discount 54 170 298 Net changes in income taxes (178) — 425 Change in production rates and other 516 (109) (319) Total change in standardized measure of discounted future net cash flows $ 3,598 $ (1,165) $ (1,2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natural gas basis swap positions</t>
        </is>
      </c>
      <c r="B4" s="4" t="inlineStr">
        <is>
          <t>As of December 31, 2021, the Company had the following natural gas basis swap positions open: Gulfport Pays Gulfport Receives Daily Volume Weighted Average Fixed Spread Natural Gas (MMBtu/d) ($/MMBtu) 2022 Rex Zone 3 NYMEX Plus Fixed Spread 24,658 $ (0.10) 2022 ONG NYMEX Plus Fixed Spread 7,397 $ 0.50 2023 Rex Zone 3 NYMEX Plus Fixed Spread 10,000 $ (0.22) Subsequent to December 31, 2021 and as of February 25, 2022, the Company entered into the following natural gas, oil, and NGL derivative contracts: Period Type of Derivative Instrument Index Daily Volume (1) Weighted January 2023 - December 2023 Swaps NYMEX WTI 1,000 $69.78 January 2023 - December 2023 Swaps NYMEX Henry Hub 40,082 $3.56 January 2023 - December 2023 Swaps Mont Belvieu C3 1,000 $36.33 January 2023 - December 2023 Basis Swaps Rex Zone 3 10,000 $(0.20) (1) Volumes for gas instruments are presented in MMBtu while oil and NGL volumes are presented in Bb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31" customWidth="1" min="5" max="5"/>
    <col width="21" customWidth="1" min="6" max="6"/>
    <col width="21" customWidth="1" min="7" max="7"/>
  </cols>
  <sheetData>
    <row r="1">
      <c r="A1" s="1" t="inlineStr">
        <is>
          <t>SUMMARY OF SIGNIFICANT ACCOUNTING POLICIES - Narrative (Details)</t>
        </is>
      </c>
      <c r="B1" s="2" t="inlineStr">
        <is>
          <t>3 Months Ended</t>
        </is>
      </c>
      <c r="C1" s="2" t="inlineStr">
        <is>
          <t>5 Months Ended</t>
        </is>
      </c>
      <c r="D1" s="2" t="inlineStr">
        <is>
          <t>7 Months Ended</t>
        </is>
      </c>
      <c r="E1" s="2" t="inlineStr">
        <is>
          <t>12 Months Ended</t>
        </is>
      </c>
    </row>
    <row r="2">
      <c r="B2" s="2" t="inlineStr">
        <is>
          <t>Jun. 30, 2021USD ($)</t>
        </is>
      </c>
      <c r="C2" s="2" t="inlineStr">
        <is>
          <t>May 17, 2021USD ($)</t>
        </is>
      </c>
      <c r="D2" s="2" t="inlineStr">
        <is>
          <t>Dec. 31, 2021USD ($)</t>
        </is>
      </c>
      <c r="E2" s="2" t="inlineStr">
        <is>
          <t>Dec. 31, 2021USD ($)bblsegment</t>
        </is>
      </c>
      <c r="F2" s="2" t="inlineStr">
        <is>
          <t>Dec. 31, 2020USD ($)</t>
        </is>
      </c>
      <c r="G2" s="2" t="inlineStr">
        <is>
          <t>Dec. 31, 2019USD ($)</t>
        </is>
      </c>
    </row>
    <row r="3">
      <c r="A3" s="3" t="inlineStr">
        <is>
          <t>Summary Of Significant Accounting Policies [Line Items]</t>
        </is>
      </c>
    </row>
    <row r="4">
      <c r="A4" s="4" t="inlineStr">
        <is>
          <t>Number of reportable segments | segment</t>
        </is>
      </c>
      <c r="E4" s="6" t="n">
        <v>1</v>
      </c>
    </row>
    <row r="5">
      <c r="A5" s="4" t="inlineStr">
        <is>
          <t>Accounts receivable, collection period</t>
        </is>
      </c>
      <c r="E5" s="4" t="inlineStr">
        <is>
          <t>30 days</t>
        </is>
      </c>
    </row>
    <row r="6">
      <c r="A6" s="4" t="inlineStr">
        <is>
          <t>Allowance for doubtful accounts</t>
        </is>
      </c>
      <c r="D6" s="7" t="n">
        <v>0</v>
      </c>
      <c r="E6" s="7" t="n">
        <v>0</v>
      </c>
      <c r="F6" s="7" t="n">
        <v>0</v>
      </c>
    </row>
    <row r="7">
      <c r="A7" s="4" t="inlineStr">
        <is>
          <t>Unproved properties</t>
        </is>
      </c>
      <c r="C7" s="7" t="n">
        <v>230174000</v>
      </c>
      <c r="D7" s="6" t="n">
        <v>211007000</v>
      </c>
      <c r="E7" s="7" t="n">
        <v>211007000</v>
      </c>
      <c r="F7" s="6" t="n">
        <v>1457043000</v>
      </c>
    </row>
    <row r="8">
      <c r="A8" s="4" t="inlineStr">
        <is>
          <t>Conversion ratio, gas to barrels of oil (in Mcf of gas) | bbl</t>
        </is>
      </c>
      <c r="E8" s="6" t="n">
        <v>6</v>
      </c>
    </row>
    <row r="9">
      <c r="A9" s="4" t="inlineStr">
        <is>
          <t>Unrecognized tax benefits that would impact effective tax rate</t>
        </is>
      </c>
      <c r="D9" s="6" t="n">
        <v>0</v>
      </c>
      <c r="E9" s="7" t="n">
        <v>0</v>
      </c>
    </row>
    <row r="10">
      <c r="A10" s="4" t="inlineStr">
        <is>
          <t>Impairment of oil and natural gas properties</t>
        </is>
      </c>
      <c r="B10" s="7" t="n">
        <v>117800000</v>
      </c>
      <c r="C10" s="7" t="n">
        <v>0</v>
      </c>
      <c r="D10" s="7" t="n">
        <v>117813000</v>
      </c>
      <c r="F10" s="7" t="n">
        <v>1357099000</v>
      </c>
      <c r="G10" s="7" t="n">
        <v>2039770000</v>
      </c>
    </row>
    <row r="11">
      <c r="A11" s="4" t="inlineStr">
        <is>
          <t>Minimum</t>
        </is>
      </c>
    </row>
    <row r="12">
      <c r="A12" s="3" t="inlineStr">
        <is>
          <t>Summary Of Significant Accounting Policies [Line Items]</t>
        </is>
      </c>
    </row>
    <row r="13">
      <c r="A13" s="4" t="inlineStr">
        <is>
          <t>Useful life</t>
        </is>
      </c>
      <c r="E13" s="4" t="inlineStr">
        <is>
          <t>3 years</t>
        </is>
      </c>
    </row>
    <row r="14">
      <c r="A14" s="4" t="inlineStr">
        <is>
          <t>Minimum | Restricted stock</t>
        </is>
      </c>
    </row>
    <row r="15">
      <c r="A15" s="3" t="inlineStr">
        <is>
          <t>Summary Of Significant Accounting Policies [Line Items]</t>
        </is>
      </c>
    </row>
    <row r="16">
      <c r="A16" s="4" t="inlineStr">
        <is>
          <t>Vesting period</t>
        </is>
      </c>
      <c r="E16" s="4" t="inlineStr">
        <is>
          <t>1 year</t>
        </is>
      </c>
    </row>
    <row r="17">
      <c r="A17" s="4" t="inlineStr">
        <is>
          <t>Maximum</t>
        </is>
      </c>
    </row>
    <row r="18">
      <c r="A18" s="3" t="inlineStr">
        <is>
          <t>Summary Of Significant Accounting Policies [Line Items]</t>
        </is>
      </c>
    </row>
    <row r="19">
      <c r="A19" s="4" t="inlineStr">
        <is>
          <t>Useful life</t>
        </is>
      </c>
      <c r="E19" s="4" t="inlineStr">
        <is>
          <t>5 years</t>
        </is>
      </c>
    </row>
    <row r="20">
      <c r="A20" s="4" t="inlineStr">
        <is>
          <t>Maximum | Restricted stock</t>
        </is>
      </c>
    </row>
    <row r="21">
      <c r="A21" s="3" t="inlineStr">
        <is>
          <t>Summary Of Significant Accounting Policies [Line Items]</t>
        </is>
      </c>
    </row>
    <row r="22">
      <c r="A22" s="4" t="inlineStr">
        <is>
          <t>Vesting period</t>
        </is>
      </c>
      <c r="E22" s="4" t="inlineStr">
        <is>
          <t>4 years</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oreign Currency (Details) - USD ($) $ in Thousands</t>
        </is>
      </c>
      <c r="B1" s="2" t="inlineStr">
        <is>
          <t>Dec. 31, 2021</t>
        </is>
      </c>
      <c r="C1" s="2" t="inlineStr">
        <is>
          <t>Dec. 31, 2020</t>
        </is>
      </c>
      <c r="D1" s="2" t="inlineStr">
        <is>
          <t>Dec. 31, 2019</t>
        </is>
      </c>
    </row>
    <row r="2">
      <c r="A2" s="3" t="inlineStr">
        <is>
          <t>Accounting Policies [Abstract]</t>
        </is>
      </c>
    </row>
    <row r="3">
      <c r="A3" s="4" t="inlineStr">
        <is>
          <t>Cumulative translation adjustments included in AOCI</t>
        </is>
      </c>
      <c r="B3" s="7" t="n">
        <v>0</v>
      </c>
      <c r="C3" s="7" t="n">
        <v>-41651</v>
      </c>
      <c r="D3" s="7" t="n">
        <v>-45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upplemental Cash and Non Cash Information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Supplemental disclosure of cash flow information:</t>
        </is>
      </c>
    </row>
    <row r="4">
      <c r="A4" s="4" t="inlineStr">
        <is>
          <t>Cash paid for reorganization items, net</t>
        </is>
      </c>
      <c r="B4" s="7" t="n">
        <v>87199000</v>
      </c>
      <c r="C4" s="7" t="n">
        <v>85706000</v>
      </c>
      <c r="D4" s="7" t="n">
        <v>24553000</v>
      </c>
      <c r="E4" s="7" t="n">
        <v>0</v>
      </c>
    </row>
    <row r="5">
      <c r="A5" s="4" t="inlineStr">
        <is>
          <t>Interest payments</t>
        </is>
      </c>
      <c r="B5" s="6" t="n">
        <v>7272000</v>
      </c>
      <c r="C5" s="6" t="n">
        <v>33295000</v>
      </c>
      <c r="D5" s="6" t="n">
        <v>84823000</v>
      </c>
      <c r="E5" s="6" t="n">
        <v>142664000</v>
      </c>
    </row>
    <row r="6">
      <c r="A6" s="4" t="inlineStr">
        <is>
          <t>Income Tax Receipts</t>
        </is>
      </c>
      <c r="B6" s="6" t="n">
        <v>0</v>
      </c>
      <c r="C6" s="6" t="n">
        <v>-9381000</v>
      </c>
      <c r="D6" s="6" t="n">
        <v>0</v>
      </c>
      <c r="E6" s="6" t="n">
        <v>-1794000</v>
      </c>
    </row>
    <row r="7">
      <c r="A7" s="3" t="inlineStr">
        <is>
          <t>Changes in operating assets and liabilities:</t>
        </is>
      </c>
    </row>
    <row r="8">
      <c r="A8" s="4" t="inlineStr">
        <is>
          <t>(Increase) decrease in accounts receivable - oil and natural gas sales</t>
        </is>
      </c>
      <c r="B8" s="6" t="n">
        <v>-60832000</v>
      </c>
      <c r="C8" s="6" t="n">
        <v>-52143000</v>
      </c>
      <c r="D8" s="6" t="n">
        <v>1331000</v>
      </c>
      <c r="E8" s="6" t="n">
        <v>88990000</v>
      </c>
    </row>
    <row r="9">
      <c r="A9" s="4" t="inlineStr">
        <is>
          <t>(Increase) decrease in accounts receivable - joint interest and other</t>
        </is>
      </c>
      <c r="B9" s="6" t="n">
        <v>-3005000</v>
      </c>
      <c r="C9" s="6" t="n">
        <v>-5178000</v>
      </c>
      <c r="D9" s="6" t="n">
        <v>36055000</v>
      </c>
      <c r="E9" s="6" t="n">
        <v>-25478000</v>
      </c>
    </row>
    <row r="10">
      <c r="A10" s="4" t="inlineStr">
        <is>
          <t>(Decrease) increase in accounts payable and accrued liabilities</t>
        </is>
      </c>
      <c r="B10" s="6" t="n">
        <v>79193000</v>
      </c>
      <c r="C10" s="6" t="n">
        <v>-72912000</v>
      </c>
      <c r="D10" s="6" t="n">
        <v>126434000</v>
      </c>
      <c r="E10" s="6" t="n">
        <v>-19821000</v>
      </c>
    </row>
    <row r="11">
      <c r="A11" s="4" t="inlineStr">
        <is>
          <t>Decrease (increase) in prepaid expenses</t>
        </is>
      </c>
      <c r="B11" s="6" t="n">
        <v>135471000</v>
      </c>
      <c r="C11" s="6" t="n">
        <v>13559000</v>
      </c>
      <c r="D11" s="6" t="n">
        <v>-154948000</v>
      </c>
      <c r="E11" s="6" t="n">
        <v>5586000</v>
      </c>
    </row>
    <row r="12">
      <c r="A12" s="4" t="inlineStr">
        <is>
          <t>Decrease (increase) in other assets</t>
        </is>
      </c>
      <c r="B12" s="6" t="n">
        <v>3067000</v>
      </c>
      <c r="C12" s="6" t="n">
        <v>3630000</v>
      </c>
      <c r="D12" s="6" t="n">
        <v>-2087000</v>
      </c>
      <c r="E12" s="6" t="n">
        <v>915000</v>
      </c>
    </row>
    <row r="13">
      <c r="A13" s="4" t="inlineStr">
        <is>
          <t>Total changes in operating assets and liabilities</t>
        </is>
      </c>
      <c r="B13" s="6" t="n">
        <v>153894000</v>
      </c>
      <c r="C13" s="6" t="n">
        <v>-113044000</v>
      </c>
      <c r="D13" s="6" t="n">
        <v>6785000</v>
      </c>
      <c r="E13" s="6" t="n">
        <v>50192000</v>
      </c>
    </row>
    <row r="14">
      <c r="A14" s="3" t="inlineStr">
        <is>
          <t>Supplemental disclosure of non-cash transactions:</t>
        </is>
      </c>
    </row>
    <row r="15">
      <c r="A15" s="4" t="inlineStr">
        <is>
          <t>Capitalized stock-based compensation</t>
        </is>
      </c>
      <c r="B15" s="6" t="n">
        <v>930000</v>
      </c>
      <c r="C15" s="6" t="n">
        <v>1101000</v>
      </c>
      <c r="D15" s="6" t="n">
        <v>2860000</v>
      </c>
      <c r="E15" s="6" t="n">
        <v>5766000</v>
      </c>
    </row>
    <row r="16">
      <c r="A16" s="4" t="inlineStr">
        <is>
          <t>Asset retirement obligation capitalized</t>
        </is>
      </c>
      <c r="B16" s="6" t="n">
        <v>546000</v>
      </c>
      <c r="C16" s="6" t="n">
        <v>7964000</v>
      </c>
      <c r="D16" s="6" t="n">
        <v>2358000</v>
      </c>
      <c r="E16" s="6" t="n">
        <v>6883000</v>
      </c>
    </row>
    <row r="17">
      <c r="A17" s="4" t="inlineStr">
        <is>
          <t>Asset retirement obligation removed due to divestiture</t>
        </is>
      </c>
      <c r="B17" s="6" t="n">
        <v>0</v>
      </c>
      <c r="C17" s="6" t="n">
        <v>0</v>
      </c>
      <c r="D17" s="6" t="n">
        <v>-2213000</v>
      </c>
      <c r="E17" s="6" t="n">
        <v>-30146000</v>
      </c>
    </row>
    <row r="18">
      <c r="A18" s="4" t="inlineStr">
        <is>
          <t>Interest capitalized</t>
        </is>
      </c>
      <c r="B18" s="6" t="n">
        <v>0</v>
      </c>
      <c r="C18" s="6" t="n">
        <v>198000</v>
      </c>
      <c r="D18" s="6" t="n">
        <v>907000</v>
      </c>
      <c r="E18" s="6" t="n">
        <v>3372000</v>
      </c>
    </row>
    <row r="19">
      <c r="A19" s="4" t="inlineStr">
        <is>
          <t>Pre-petition revolver principal transfer to DIP credit facility</t>
        </is>
      </c>
      <c r="B19" s="6" t="n">
        <v>0</v>
      </c>
      <c r="C19" s="6" t="n">
        <v>0</v>
      </c>
      <c r="D19" s="6" t="n">
        <v>157500000</v>
      </c>
      <c r="E19" s="6" t="n">
        <v>0</v>
      </c>
    </row>
    <row r="20">
      <c r="A20" s="4" t="inlineStr">
        <is>
          <t>Fair value of contingent consideration asset on date of divestiture</t>
        </is>
      </c>
      <c r="B20" s="6" t="n">
        <v>0</v>
      </c>
      <c r="C20" s="6" t="n">
        <v>0</v>
      </c>
      <c r="D20" s="6" t="n">
        <v>23090000</v>
      </c>
      <c r="E20" s="6" t="n">
        <v>-1137000</v>
      </c>
    </row>
    <row r="21">
      <c r="A21" s="4" t="inlineStr">
        <is>
          <t>Release of New Common Stock Held in Reserve</t>
        </is>
      </c>
      <c r="B21" s="6" t="n">
        <v>0</v>
      </c>
      <c r="C21" s="6" t="n">
        <v>23893000</v>
      </c>
      <c r="D21" s="6" t="n">
        <v>0</v>
      </c>
      <c r="E21" s="6" t="n">
        <v>0</v>
      </c>
    </row>
    <row r="22">
      <c r="A22" s="4" t="inlineStr">
        <is>
          <t>Foreign currency translation gain on equity method investments</t>
        </is>
      </c>
      <c r="B22" s="7" t="n">
        <v>2570000</v>
      </c>
      <c r="C22" s="7" t="n">
        <v>0</v>
      </c>
      <c r="D22" s="7" t="n">
        <v>3833000</v>
      </c>
      <c r="E22" s="7" t="n">
        <v>9193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REVENUES:</t>
        </is>
      </c>
    </row>
    <row r="4">
      <c r="A4" s="4" t="inlineStr">
        <is>
          <t>Net (loss) gain on natural gas, oil and NGL derivatives</t>
        </is>
      </c>
      <c r="B4" s="7" t="n">
        <v>-137239</v>
      </c>
      <c r="C4" s="7" t="n">
        <v>-556819</v>
      </c>
      <c r="D4" s="7" t="n">
        <v>65291</v>
      </c>
      <c r="E4" s="7" t="n">
        <v>208360</v>
      </c>
    </row>
    <row r="5">
      <c r="A5" s="4" t="inlineStr">
        <is>
          <t>Total Revenues</t>
        </is>
      </c>
      <c r="B5" s="6" t="n">
        <v>273037</v>
      </c>
      <c r="C5" s="6" t="n">
        <v>535765</v>
      </c>
      <c r="D5" s="6" t="n">
        <v>866542</v>
      </c>
      <c r="E5" s="6" t="n">
        <v>1563126</v>
      </c>
    </row>
    <row r="6">
      <c r="A6" s="3" t="inlineStr">
        <is>
          <t>OPERATING EXPENSES:</t>
        </is>
      </c>
    </row>
    <row r="7">
      <c r="A7" s="4" t="inlineStr">
        <is>
          <t>Lease operating expenses</t>
        </is>
      </c>
      <c r="B7" s="6" t="n">
        <v>19524</v>
      </c>
      <c r="C7" s="6" t="n">
        <v>32172</v>
      </c>
      <c r="D7" s="6" t="n">
        <v>54235</v>
      </c>
      <c r="E7" s="6" t="n">
        <v>73496</v>
      </c>
    </row>
    <row r="8">
      <c r="A8" s="4" t="inlineStr">
        <is>
          <t>Taxes other than income</t>
        </is>
      </c>
      <c r="B8" s="6" t="n">
        <v>12349</v>
      </c>
      <c r="C8" s="6" t="n">
        <v>30243</v>
      </c>
      <c r="D8" s="6" t="n">
        <v>28509</v>
      </c>
      <c r="E8" s="6" t="n">
        <v>40510</v>
      </c>
    </row>
    <row r="9">
      <c r="A9" s="4" t="inlineStr">
        <is>
          <t>Transportation, gathering, processing and compression</t>
        </is>
      </c>
      <c r="B9" s="6" t="n">
        <v>161086</v>
      </c>
      <c r="C9" s="6" t="n">
        <v>212013</v>
      </c>
      <c r="D9" s="6" t="n">
        <v>456318</v>
      </c>
      <c r="E9" s="6" t="n">
        <v>508843</v>
      </c>
    </row>
    <row r="10">
      <c r="A10" s="4" t="inlineStr">
        <is>
          <t>Depreciation, depletion and amortization</t>
        </is>
      </c>
      <c r="B10" s="6" t="n">
        <v>62764</v>
      </c>
      <c r="C10" s="6" t="n">
        <v>160913</v>
      </c>
      <c r="D10" s="6" t="n">
        <v>239744</v>
      </c>
      <c r="E10" s="6" t="n">
        <v>550108</v>
      </c>
    </row>
    <row r="11">
      <c r="A11" s="4" t="inlineStr">
        <is>
          <t>Impairment of oil and natural gas properties</t>
        </is>
      </c>
      <c r="B11" s="6" t="n">
        <v>0</v>
      </c>
      <c r="C11" s="6" t="n">
        <v>117813</v>
      </c>
      <c r="D11" s="6" t="n">
        <v>1357099</v>
      </c>
      <c r="E11" s="6" t="n">
        <v>2039770</v>
      </c>
    </row>
    <row r="12">
      <c r="A12" s="4" t="inlineStr">
        <is>
          <t>Impairment of other property and equipment</t>
        </is>
      </c>
      <c r="B12" s="6" t="n">
        <v>14568</v>
      </c>
      <c r="C12" s="6" t="n">
        <v>0</v>
      </c>
      <c r="D12" s="6" t="n">
        <v>0</v>
      </c>
      <c r="E12" s="6" t="n">
        <v>0</v>
      </c>
    </row>
    <row r="13">
      <c r="A13" s="4" t="inlineStr">
        <is>
          <t>General and administrative expenses</t>
        </is>
      </c>
      <c r="B13" s="6" t="n">
        <v>19175</v>
      </c>
      <c r="C13" s="6" t="n">
        <v>34465</v>
      </c>
      <c r="D13" s="6" t="n">
        <v>59329</v>
      </c>
      <c r="E13" s="6" t="n">
        <v>45542</v>
      </c>
    </row>
    <row r="14">
      <c r="A14" s="4" t="inlineStr">
        <is>
          <t>Restructuring and liability management expenses</t>
        </is>
      </c>
      <c r="B14" s="6" t="n">
        <v>0</v>
      </c>
      <c r="C14" s="6" t="n">
        <v>2858</v>
      </c>
      <c r="D14" s="6" t="n">
        <v>30847</v>
      </c>
      <c r="E14" s="6" t="n">
        <v>4611</v>
      </c>
    </row>
    <row r="15">
      <c r="A15" s="4" t="inlineStr">
        <is>
          <t>Accretion expense</t>
        </is>
      </c>
      <c r="B15" s="6" t="n">
        <v>1229</v>
      </c>
      <c r="C15" s="6" t="n">
        <v>1214</v>
      </c>
      <c r="D15" s="6" t="n">
        <v>3066</v>
      </c>
      <c r="E15" s="6" t="n">
        <v>3939</v>
      </c>
    </row>
    <row r="16">
      <c r="A16" s="4" t="inlineStr">
        <is>
          <t>Total Operating Expenses</t>
        </is>
      </c>
      <c r="B16" s="6" t="n">
        <v>290695</v>
      </c>
      <c r="C16" s="6" t="n">
        <v>591691</v>
      </c>
      <c r="D16" s="6" t="n">
        <v>2229147</v>
      </c>
      <c r="E16" s="6" t="n">
        <v>3266819</v>
      </c>
    </row>
    <row r="17">
      <c r="A17" s="4" t="inlineStr">
        <is>
          <t>INCOME (LOSS) FROM OPERATIONS</t>
        </is>
      </c>
      <c r="B17" s="6" t="n">
        <v>-17658</v>
      </c>
      <c r="C17" s="6" t="n">
        <v>-55926</v>
      </c>
      <c r="D17" s="6" t="n">
        <v>-1362605</v>
      </c>
      <c r="E17" s="6" t="n">
        <v>-1703693</v>
      </c>
    </row>
    <row r="18">
      <c r="A18" s="3" t="inlineStr">
        <is>
          <t>OTHER EXPENSE (INCOME):</t>
        </is>
      </c>
    </row>
    <row r="19">
      <c r="A19" s="4" t="inlineStr">
        <is>
          <t>Interest expense</t>
        </is>
      </c>
      <c r="B19" s="6" t="n">
        <v>4159</v>
      </c>
      <c r="C19" s="6" t="n">
        <v>40853</v>
      </c>
      <c r="D19" s="6" t="n">
        <v>120079</v>
      </c>
      <c r="E19" s="6" t="n">
        <v>141786</v>
      </c>
    </row>
    <row r="20">
      <c r="A20" s="4" t="inlineStr">
        <is>
          <t>Loss (Gain) on debt extinguishment</t>
        </is>
      </c>
      <c r="B20" s="6" t="n">
        <v>0</v>
      </c>
      <c r="C20" s="6" t="n">
        <v>3040</v>
      </c>
      <c r="D20" s="6" t="n">
        <v>-49579</v>
      </c>
      <c r="E20" s="6" t="n">
        <v>-48630</v>
      </c>
    </row>
    <row r="21">
      <c r="A21" s="4" t="inlineStr">
        <is>
          <t>Loss from equity method investments, net</t>
        </is>
      </c>
      <c r="B21" s="6" t="n">
        <v>342</v>
      </c>
      <c r="C21" s="6" t="n">
        <v>0</v>
      </c>
      <c r="D21" s="6" t="n">
        <v>11055</v>
      </c>
      <c r="E21" s="6" t="n">
        <v>210148</v>
      </c>
    </row>
    <row r="22">
      <c r="A22" s="4" t="inlineStr">
        <is>
          <t>Reorganization items, net</t>
        </is>
      </c>
      <c r="B22" s="6" t="n">
        <v>-266898</v>
      </c>
      <c r="C22" s="6" t="n">
        <v>0</v>
      </c>
      <c r="D22" s="6" t="n">
        <v>152359</v>
      </c>
      <c r="E22" s="6" t="n">
        <v>0</v>
      </c>
    </row>
    <row r="23">
      <c r="A23" s="4" t="inlineStr">
        <is>
          <t>Other expense</t>
        </is>
      </c>
      <c r="B23" s="6" t="n">
        <v>1713</v>
      </c>
      <c r="C23" s="6" t="n">
        <v>13049</v>
      </c>
      <c r="D23" s="6" t="n">
        <v>21324</v>
      </c>
      <c r="E23" s="6" t="n">
        <v>2924</v>
      </c>
    </row>
    <row r="24">
      <c r="A24" s="4" t="inlineStr">
        <is>
          <t>Total Other Expense</t>
        </is>
      </c>
      <c r="B24" s="6" t="n">
        <v>-260684</v>
      </c>
      <c r="C24" s="6" t="n">
        <v>56942</v>
      </c>
      <c r="D24" s="6" t="n">
        <v>255238</v>
      </c>
      <c r="E24" s="6" t="n">
        <v>306228</v>
      </c>
    </row>
    <row r="25">
      <c r="A25" s="4" t="inlineStr">
        <is>
          <t>INCOME (LOSS) BEFORE INCOME TAXES</t>
        </is>
      </c>
      <c r="B25" s="6" t="n">
        <v>243026</v>
      </c>
      <c r="C25" s="6" t="n">
        <v>-112868</v>
      </c>
      <c r="D25" s="6" t="n">
        <v>-1617843</v>
      </c>
      <c r="E25" s="6" t="n">
        <v>-2009921</v>
      </c>
    </row>
    <row r="26">
      <c r="A26" s="4" t="inlineStr">
        <is>
          <t>Income Tax (Benefit) Expense</t>
        </is>
      </c>
      <c r="B26" s="6" t="n">
        <v>-7968</v>
      </c>
      <c r="C26" s="6" t="n">
        <v>-39</v>
      </c>
      <c r="D26" s="6" t="n">
        <v>7290</v>
      </c>
      <c r="E26" s="6" t="n">
        <v>-7563</v>
      </c>
    </row>
    <row r="27">
      <c r="A27" s="4" t="inlineStr">
        <is>
          <t>NET (LOSS) INCOME</t>
        </is>
      </c>
      <c r="B27" s="6" t="n">
        <v>250994</v>
      </c>
      <c r="C27" s="6" t="n">
        <v>-112829</v>
      </c>
      <c r="D27" s="6" t="n">
        <v>-1625133</v>
      </c>
      <c r="E27" s="6" t="n">
        <v>-2002358</v>
      </c>
    </row>
    <row r="28">
      <c r="A28" s="4" t="inlineStr">
        <is>
          <t>Dividends on New Preferred Stock</t>
        </is>
      </c>
      <c r="B28" s="6" t="n">
        <v>0</v>
      </c>
      <c r="C28" s="6" t="n">
        <v>-4573</v>
      </c>
      <c r="D28" s="6" t="n">
        <v>0</v>
      </c>
      <c r="E28" s="6" t="n">
        <v>0</v>
      </c>
    </row>
    <row r="29">
      <c r="A29" s="4" t="inlineStr">
        <is>
          <t>NET (LOSS) INCOME ATTRIBUTABLE TO COMMON STOCKHOLDERS</t>
        </is>
      </c>
      <c r="B29" s="7" t="n">
        <v>250994</v>
      </c>
      <c r="C29" s="7" t="n">
        <v>-117402</v>
      </c>
      <c r="D29" s="7" t="n">
        <v>-1625133</v>
      </c>
      <c r="E29" s="7" t="n">
        <v>-2002358</v>
      </c>
    </row>
    <row r="30">
      <c r="A30" s="3" t="inlineStr">
        <is>
          <t>NET (LOSS) INCOME PER COMMON SHARE:</t>
        </is>
      </c>
    </row>
    <row r="31">
      <c r="A31" s="4" t="inlineStr">
        <is>
          <t>Basic (in dollars per share)</t>
        </is>
      </c>
      <c r="B31" s="9" t="n">
        <v>1.56</v>
      </c>
      <c r="C31" s="9" t="n">
        <v>-5.71</v>
      </c>
      <c r="D31" s="9" t="n">
        <v>-10.14</v>
      </c>
      <c r="E31" s="9" t="n">
        <v>-12.49</v>
      </c>
    </row>
    <row r="32">
      <c r="A32" s="4" t="inlineStr">
        <is>
          <t>Diluted (in dollars per share)</t>
        </is>
      </c>
      <c r="B32" s="9" t="n">
        <v>1.56</v>
      </c>
      <c r="C32" s="9" t="n">
        <v>-5.71</v>
      </c>
      <c r="D32" s="9" t="n">
        <v>-10.14</v>
      </c>
      <c r="E32" s="9" t="n">
        <v>-12.49</v>
      </c>
    </row>
    <row r="33">
      <c r="A33" s="4" t="inlineStr">
        <is>
          <t>Weighted average common shares outstanding - Basic (shares)</t>
        </is>
      </c>
      <c r="B33" s="6" t="n">
        <v>160834000</v>
      </c>
      <c r="C33" s="6" t="n">
        <v>20545000</v>
      </c>
      <c r="D33" s="6" t="n">
        <v>160231000</v>
      </c>
      <c r="E33" s="6" t="n">
        <v>160341000</v>
      </c>
    </row>
    <row r="34">
      <c r="A34" s="4" t="inlineStr">
        <is>
          <t>Weighted average common shares outstanding - Diluted (shares)</t>
        </is>
      </c>
      <c r="B34" s="6" t="n">
        <v>160834000</v>
      </c>
      <c r="C34" s="6" t="n">
        <v>20545000</v>
      </c>
      <c r="D34" s="6" t="n">
        <v>160231000</v>
      </c>
      <c r="E34" s="6" t="n">
        <v>160341000</v>
      </c>
    </row>
    <row r="35">
      <c r="A35" s="4" t="inlineStr">
        <is>
          <t>Natural gas sales</t>
        </is>
      </c>
    </row>
    <row r="36">
      <c r="A36" s="3" t="inlineStr">
        <is>
          <t>REVENUES:</t>
        </is>
      </c>
    </row>
    <row r="37">
      <c r="A37" s="4" t="inlineStr">
        <is>
          <t>Revenue from contracts with customers</t>
        </is>
      </c>
      <c r="B37" s="7" t="n">
        <v>344390</v>
      </c>
      <c r="C37" s="7" t="n">
        <v>906096</v>
      </c>
      <c r="D37" s="7" t="n">
        <v>671535</v>
      </c>
      <c r="E37" s="7" t="n">
        <v>1135381</v>
      </c>
    </row>
    <row r="38">
      <c r="A38" s="4" t="inlineStr">
        <is>
          <t>Oil and condensate sales</t>
        </is>
      </c>
    </row>
    <row r="39">
      <c r="A39" s="3" t="inlineStr">
        <is>
          <t>REVENUES:</t>
        </is>
      </c>
    </row>
    <row r="40">
      <c r="A40" s="4" t="inlineStr">
        <is>
          <t>Revenue from contracts with customers</t>
        </is>
      </c>
      <c r="B40" s="6" t="n">
        <v>29106</v>
      </c>
      <c r="C40" s="6" t="n">
        <v>81347</v>
      </c>
      <c r="D40" s="6" t="n">
        <v>62902</v>
      </c>
      <c r="E40" s="6" t="n">
        <v>117937</v>
      </c>
    </row>
    <row r="41">
      <c r="A41" s="4" t="inlineStr">
        <is>
          <t>Natural gas liquid sales</t>
        </is>
      </c>
    </row>
    <row r="42">
      <c r="A42" s="3" t="inlineStr">
        <is>
          <t>REVENUES:</t>
        </is>
      </c>
    </row>
    <row r="43">
      <c r="A43" s="4" t="inlineStr">
        <is>
          <t>Revenue from contracts with customers</t>
        </is>
      </c>
      <c r="B43" s="7" t="n">
        <v>36780</v>
      </c>
      <c r="C43" s="7" t="n">
        <v>105141</v>
      </c>
      <c r="D43" s="7" t="n">
        <v>66814</v>
      </c>
      <c r="E43" s="7" t="n">
        <v>101448</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Schedule of Accounts payable and Accrued Liabilities (Details) - USD ($) $ in Thousands</t>
        </is>
      </c>
      <c r="B1" s="2" t="inlineStr">
        <is>
          <t>Dec. 31, 2021</t>
        </is>
      </c>
      <c r="C1" s="2" t="inlineStr">
        <is>
          <t>May 17, 2021</t>
        </is>
      </c>
      <c r="D1" s="2" t="inlineStr">
        <is>
          <t>Dec. 31, 2020</t>
        </is>
      </c>
    </row>
    <row r="2">
      <c r="A2" s="3" t="inlineStr">
        <is>
          <t>Accounting Policies [Abstract]</t>
        </is>
      </c>
    </row>
    <row r="3">
      <c r="A3" s="4" t="inlineStr">
        <is>
          <t>Accounts payable and other accrued liabilities</t>
        </is>
      </c>
      <c r="B3" s="7" t="n">
        <v>143938</v>
      </c>
      <c r="D3" s="7" t="n">
        <v>120275</v>
      </c>
    </row>
    <row r="4">
      <c r="A4" s="4" t="inlineStr">
        <is>
          <t>Revenue payable and suspense</t>
        </is>
      </c>
      <c r="B4" s="6" t="n">
        <v>180857</v>
      </c>
      <c r="D4" s="6" t="n">
        <v>124628</v>
      </c>
    </row>
    <row r="5">
      <c r="A5" s="4" t="inlineStr">
        <is>
          <t>Accrued contract rejection damages and shares held in reserve</t>
        </is>
      </c>
      <c r="B5" s="6" t="n">
        <v>69216</v>
      </c>
      <c r="D5" s="6" t="n">
        <v>0</v>
      </c>
    </row>
    <row r="6">
      <c r="A6" s="4" t="inlineStr">
        <is>
          <t>Total accounts payable and accrued liabilities</t>
        </is>
      </c>
      <c r="B6" s="7" t="n">
        <v>394011</v>
      </c>
      <c r="C6" s="7" t="n">
        <v>506799</v>
      </c>
      <c r="D6" s="7" t="n">
        <v>2449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EMERGENCE (Details) - USD ($)</t>
        </is>
      </c>
      <c r="B1" s="2" t="inlineStr">
        <is>
          <t>May 17, 2021</t>
        </is>
      </c>
      <c r="C1" s="2" t="inlineStr">
        <is>
          <t>Dec. 31, 2021</t>
        </is>
      </c>
    </row>
    <row r="2">
      <c r="A2" s="3" t="inlineStr">
        <is>
          <t>Debt Instrument [Line Items]</t>
        </is>
      </c>
    </row>
    <row r="3">
      <c r="A3" s="4" t="inlineStr">
        <is>
          <t>Debtor-in-possession financing, amount arranged</t>
        </is>
      </c>
      <c r="C3" s="7" t="n">
        <v>105000000</v>
      </c>
    </row>
    <row r="4">
      <c r="A4" s="4" t="inlineStr">
        <is>
          <t>Holder Of A Class 4A Claim Greater Than The Convenience Claim Threshold</t>
        </is>
      </c>
    </row>
    <row r="5">
      <c r="A5" s="3" t="inlineStr">
        <is>
          <t>Debt Instrument [Line Items]</t>
        </is>
      </c>
    </row>
    <row r="6">
      <c r="A6" s="4" t="inlineStr">
        <is>
          <t>Cash received by holders of an allowed general unsecured claim</t>
        </is>
      </c>
      <c r="B6" s="7" t="n">
        <v>10000000</v>
      </c>
    </row>
    <row r="7">
      <c r="A7" s="4" t="inlineStr">
        <is>
          <t>Percentage of the equity method investment received</t>
        </is>
      </c>
      <c r="B7" s="4" t="inlineStr">
        <is>
          <t>100.00%</t>
        </is>
      </c>
    </row>
    <row r="8">
      <c r="A8" s="4" t="inlineStr">
        <is>
          <t>Hold Of A Convenience Class Claim</t>
        </is>
      </c>
    </row>
    <row r="9">
      <c r="A9" s="3" t="inlineStr">
        <is>
          <t>Debt Instrument [Line Items]</t>
        </is>
      </c>
    </row>
    <row r="10">
      <c r="A10" s="4" t="inlineStr">
        <is>
          <t>Cash distribution pool</t>
        </is>
      </c>
      <c r="B10" s="7" t="n">
        <v>3000000</v>
      </c>
    </row>
    <row r="11">
      <c r="A11" s="4" t="inlineStr">
        <is>
          <t>Increase in additional cash distribution pool</t>
        </is>
      </c>
      <c r="B11" s="6" t="n">
        <v>2000000</v>
      </c>
    </row>
    <row r="12">
      <c r="A12" s="4" t="inlineStr">
        <is>
          <t>Revolving credit facility</t>
        </is>
      </c>
    </row>
    <row r="13">
      <c r="A13" s="3" t="inlineStr">
        <is>
          <t>Debt Instrument [Line Items]</t>
        </is>
      </c>
    </row>
    <row r="14">
      <c r="A14" s="4" t="inlineStr">
        <is>
          <t>Debtor-in-possession financing, amount arranged</t>
        </is>
      </c>
      <c r="B14" s="6" t="n">
        <v>580000000</v>
      </c>
    </row>
    <row r="15">
      <c r="A15" s="4" t="inlineStr">
        <is>
          <t>Revolving credit facility | Exit Facility</t>
        </is>
      </c>
    </row>
    <row r="16">
      <c r="A16" s="3" t="inlineStr">
        <is>
          <t>Debt Instrument [Line Items]</t>
        </is>
      </c>
    </row>
    <row r="17">
      <c r="A17" s="4" t="inlineStr">
        <is>
          <t>Debtor-in-possession financing, amount arranged</t>
        </is>
      </c>
      <c r="B17" s="6" t="n">
        <v>1500000000</v>
      </c>
    </row>
    <row r="18">
      <c r="A18" s="4" t="inlineStr">
        <is>
          <t>Revolving credit facility | First-Out Term Loan Facility</t>
        </is>
      </c>
    </row>
    <row r="19">
      <c r="A19" s="3" t="inlineStr">
        <is>
          <t>Debt Instrument [Line Items]</t>
        </is>
      </c>
    </row>
    <row r="20">
      <c r="A20" s="4" t="inlineStr">
        <is>
          <t>Debtor-in-possession financing, amount arranged</t>
        </is>
      </c>
      <c r="B20" s="7" t="n">
        <v>180000000</v>
      </c>
    </row>
    <row r="21">
      <c r="A21" s="4" t="inlineStr">
        <is>
          <t>Common Stock</t>
        </is>
      </c>
    </row>
    <row r="22">
      <c r="A22" s="3" t="inlineStr">
        <is>
          <t>Debt Instrument [Line Items]</t>
        </is>
      </c>
    </row>
    <row r="23">
      <c r="A23" s="4" t="inlineStr">
        <is>
          <t>Plan of reorganization, number of shares issued (in shares)</t>
        </is>
      </c>
      <c r="B23" s="6" t="n">
        <v>19845780</v>
      </c>
    </row>
    <row r="24">
      <c r="A24" s="4" t="inlineStr">
        <is>
          <t>Common Stock | Holder Of An Allowed Notes Claim</t>
        </is>
      </c>
    </row>
    <row r="25">
      <c r="A25" s="3" t="inlineStr">
        <is>
          <t>Debt Instrument [Line Items]</t>
        </is>
      </c>
    </row>
    <row r="26">
      <c r="A26" s="4" t="inlineStr">
        <is>
          <t>Plan of reorganization, number of shares issued (in shares)</t>
        </is>
      </c>
      <c r="B26" s="6" t="n">
        <v>19714204</v>
      </c>
    </row>
    <row r="27">
      <c r="A27" s="4" t="inlineStr">
        <is>
          <t>Common Stock | Disputed Claims Reserve</t>
        </is>
      </c>
    </row>
    <row r="28">
      <c r="A28" s="3" t="inlineStr">
        <is>
          <t>Debt Instrument [Line Items]</t>
        </is>
      </c>
    </row>
    <row r="29">
      <c r="A29" s="4" t="inlineStr">
        <is>
          <t>Plan of reorganization, number of shares issued (in shares)</t>
        </is>
      </c>
      <c r="B29" s="6" t="n">
        <v>1678755</v>
      </c>
    </row>
    <row r="30">
      <c r="A30" s="4" t="inlineStr">
        <is>
          <t>Common Stock | Holder Of A Class 4A Claim Greater Than The Convenience Claim Threshold</t>
        </is>
      </c>
    </row>
    <row r="31">
      <c r="A31" s="3" t="inlineStr">
        <is>
          <t>Debt Instrument [Line Items]</t>
        </is>
      </c>
    </row>
    <row r="32">
      <c r="A32" s="4" t="inlineStr">
        <is>
          <t>Plan of reorganization, number of shares issued (in shares)</t>
        </is>
      </c>
      <c r="B32" s="6" t="n">
        <v>119679</v>
      </c>
    </row>
    <row r="33">
      <c r="A33" s="4" t="inlineStr">
        <is>
          <t>Common Stock | Holder Of A Class 4B Claim Greater Than The Convenience Claim Threshold</t>
        </is>
      </c>
    </row>
    <row r="34">
      <c r="A34" s="3" t="inlineStr">
        <is>
          <t>Debt Instrument [Line Items]</t>
        </is>
      </c>
    </row>
    <row r="35">
      <c r="A35" s="4" t="inlineStr">
        <is>
          <t>Plan of reorganization, number of shares issued (in shares)</t>
        </is>
      </c>
      <c r="B35" s="6" t="n">
        <v>11897</v>
      </c>
    </row>
    <row r="36">
      <c r="A36" s="4" t="inlineStr">
        <is>
          <t>Common Stock | Gulfport Employees And Non-Employee Directors</t>
        </is>
      </c>
    </row>
    <row r="37">
      <c r="A37" s="3" t="inlineStr">
        <is>
          <t>Debt Instrument [Line Items]</t>
        </is>
      </c>
    </row>
    <row r="38">
      <c r="A38" s="4" t="inlineStr">
        <is>
          <t>Plan of reorganization, number of shares issued (in shares)</t>
        </is>
      </c>
      <c r="B38" s="6" t="n">
        <v>2828123</v>
      </c>
    </row>
    <row r="39">
      <c r="A39" s="4" t="inlineStr">
        <is>
          <t>Preferred Stock</t>
        </is>
      </c>
    </row>
    <row r="40">
      <c r="A40" s="3" t="inlineStr">
        <is>
          <t>Debt Instrument [Line Items]</t>
        </is>
      </c>
    </row>
    <row r="41">
      <c r="A41" s="4" t="inlineStr">
        <is>
          <t>Plan of reorganization, number of shares issued (in shares)</t>
        </is>
      </c>
      <c r="B41" s="6" t="n">
        <v>55000</v>
      </c>
    </row>
    <row r="42">
      <c r="A42" s="4" t="inlineStr">
        <is>
          <t>Preferred Stock | Holder Of An Allowed Notes Claim</t>
        </is>
      </c>
    </row>
    <row r="43">
      <c r="A43" s="3" t="inlineStr">
        <is>
          <t>Debt Instrument [Line Items]</t>
        </is>
      </c>
    </row>
    <row r="44">
      <c r="A44" s="4" t="inlineStr">
        <is>
          <t>Plan of reorganization, number of shares issued (in shares)</t>
        </is>
      </c>
      <c r="B44" s="6" t="n">
        <v>54967</v>
      </c>
    </row>
    <row r="45">
      <c r="A45" s="4" t="inlineStr">
        <is>
          <t>Preferred Stock | Holder Of A Class 4B Claim Greater Than The Convenience Claim Threshold</t>
        </is>
      </c>
    </row>
    <row r="46">
      <c r="A46" s="3" t="inlineStr">
        <is>
          <t>Debt Instrument [Line Items]</t>
        </is>
      </c>
    </row>
    <row r="47">
      <c r="A47" s="4" t="inlineStr">
        <is>
          <t>Plan of reorganization, number of shares issued (in shares)</t>
        </is>
      </c>
      <c r="B47" s="6" t="n">
        <v>33</v>
      </c>
    </row>
    <row r="48">
      <c r="A48" s="4" t="inlineStr">
        <is>
          <t>Preferred Stock | Holders Of Claims Against Predecessor Subsidiaries</t>
        </is>
      </c>
    </row>
    <row r="49">
      <c r="A49" s="3" t="inlineStr">
        <is>
          <t>Debt Instrument [Line Items]</t>
        </is>
      </c>
    </row>
    <row r="50">
      <c r="A50" s="4" t="inlineStr">
        <is>
          <t>Plan of reorganization, number of shares issued (in shares)</t>
        </is>
      </c>
      <c r="B50" s="6" t="n">
        <v>50000</v>
      </c>
    </row>
    <row r="51">
      <c r="A51" s="4" t="inlineStr">
        <is>
          <t>Plan of reorganization, price (in USD per share)</t>
        </is>
      </c>
      <c r="B51" s="7" t="n">
        <v>1000</v>
      </c>
    </row>
    <row r="52">
      <c r="A52" s="4" t="inlineStr">
        <is>
          <t>Plan of reorganization, proceeds from issuance of shares</t>
        </is>
      </c>
      <c r="B52" s="7" t="n">
        <v>50000000</v>
      </c>
    </row>
    <row r="53">
      <c r="A53" s="4" t="inlineStr">
        <is>
          <t>Preferred Stock | Back Stop Commitment Counterparties</t>
        </is>
      </c>
    </row>
    <row r="54">
      <c r="A54" s="3" t="inlineStr">
        <is>
          <t>Debt Instrument [Line Items]</t>
        </is>
      </c>
    </row>
    <row r="55">
      <c r="A55" s="4" t="inlineStr">
        <is>
          <t>Plan of reorganization, number of shares issued (in shares)</t>
        </is>
      </c>
      <c r="B55" s="6" t="n">
        <v>5000</v>
      </c>
    </row>
    <row r="56">
      <c r="A56" s="4" t="inlineStr">
        <is>
          <t>Senior notes | 8.000% senior unsecured notes due 2026</t>
        </is>
      </c>
    </row>
    <row r="57">
      <c r="A57" s="3" t="inlineStr">
        <is>
          <t>Debt Instrument [Line Items]</t>
        </is>
      </c>
    </row>
    <row r="58">
      <c r="A58" s="4" t="inlineStr">
        <is>
          <t>Debtor-in-possession financing, amount arranged</t>
        </is>
      </c>
      <c r="B58" s="7" t="n">
        <v>550000000</v>
      </c>
    </row>
    <row r="59">
      <c r="A59" s="4" t="inlineStr">
        <is>
          <t>Interest rate</t>
        </is>
      </c>
      <c r="B59"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FRESH START ACCOUNTING (Narrative) (Details) - USD ($) $ in Thousands</t>
        </is>
      </c>
      <c r="B1" s="2" t="inlineStr">
        <is>
          <t>May 17, 2021</t>
        </is>
      </c>
      <c r="C1" s="2" t="inlineStr">
        <is>
          <t>May 16, 2021</t>
        </is>
      </c>
    </row>
    <row r="2">
      <c r="A2" s="3" t="inlineStr">
        <is>
          <t>Reorganization, Chapter 11 [Line Items]</t>
        </is>
      </c>
    </row>
    <row r="3">
      <c r="A3" s="4" t="inlineStr">
        <is>
          <t>Reorganization value of Successor assets</t>
        </is>
      </c>
      <c r="B3" s="7" t="n">
        <v>2252990</v>
      </c>
      <c r="C3" s="7" t="n">
        <v>2300000</v>
      </c>
    </row>
    <row r="4">
      <c r="A4" s="4" t="inlineStr">
        <is>
          <t>Liabilities subject to compromise allowed claims</t>
        </is>
      </c>
      <c r="C4" s="7" t="n">
        <v>3100000</v>
      </c>
    </row>
    <row r="5">
      <c r="A5" s="4" t="inlineStr">
        <is>
          <t>Enterprise Value</t>
        </is>
      </c>
      <c r="B5" s="6" t="n">
        <v>1600000</v>
      </c>
    </row>
    <row r="6">
      <c r="A6" s="4" t="inlineStr">
        <is>
          <t>Minimum</t>
        </is>
      </c>
    </row>
    <row r="7">
      <c r="A7" s="3" t="inlineStr">
        <is>
          <t>Reorganization, Chapter 11 [Line Items]</t>
        </is>
      </c>
    </row>
    <row r="8">
      <c r="A8" s="4" t="inlineStr">
        <is>
          <t>Enterprise Value</t>
        </is>
      </c>
      <c r="B8" s="6" t="n">
        <v>1300000</v>
      </c>
    </row>
    <row r="9">
      <c r="A9" s="4" t="inlineStr">
        <is>
          <t>Maximum</t>
        </is>
      </c>
    </row>
    <row r="10">
      <c r="A10" s="3" t="inlineStr">
        <is>
          <t>Reorganization, Chapter 11 [Line Items]</t>
        </is>
      </c>
    </row>
    <row r="11">
      <c r="A11" s="4" t="inlineStr">
        <is>
          <t>Enterprise Value</t>
        </is>
      </c>
      <c r="B11" s="6" t="n">
        <v>1900000</v>
      </c>
    </row>
    <row r="12">
      <c r="A12" s="4" t="inlineStr">
        <is>
          <t>Investment in Grizzly Oil Sands ULC | Fresh Start Adjustments</t>
        </is>
      </c>
    </row>
    <row r="13">
      <c r="A13" s="3" t="inlineStr">
        <is>
          <t>Reorganization, Chapter 11 [Line Items]</t>
        </is>
      </c>
    </row>
    <row r="14">
      <c r="A14" s="4" t="inlineStr">
        <is>
          <t>Reduction in equity method investment</t>
        </is>
      </c>
      <c r="B14" s="7" t="n">
        <v>2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FRESH START ACCOUNTING (Reconciliation of Enterprise Value and Reorganization Value) (Details) - USD ($) $ in Thousands</t>
        </is>
      </c>
      <c r="B1" s="2" t="inlineStr">
        <is>
          <t>Dec. 31, 2021</t>
        </is>
      </c>
      <c r="C1" s="2" t="inlineStr">
        <is>
          <t>May 17, 2021</t>
        </is>
      </c>
      <c r="D1" s="2" t="inlineStr">
        <is>
          <t>May 16, 2021</t>
        </is>
      </c>
      <c r="E1" s="2" t="inlineStr">
        <is>
          <t>Dec. 31, 2020</t>
        </is>
      </c>
    </row>
    <row r="2">
      <c r="A2" s="3" t="inlineStr">
        <is>
          <t>Reorganizations [Abstract]</t>
        </is>
      </c>
    </row>
    <row r="3">
      <c r="A3" s="4" t="inlineStr">
        <is>
          <t>Enterprise Value</t>
        </is>
      </c>
      <c r="C3" s="7" t="n">
        <v>1600000</v>
      </c>
    </row>
    <row r="4">
      <c r="A4" s="4" t="inlineStr">
        <is>
          <t>Plus: Cash and cash equivalents</t>
        </is>
      </c>
      <c r="B4" s="7" t="n">
        <v>3260</v>
      </c>
      <c r="C4" s="6" t="n">
        <v>1526</v>
      </c>
      <c r="E4" s="7" t="n">
        <v>89861</v>
      </c>
    </row>
    <row r="5">
      <c r="A5" s="4" t="inlineStr">
        <is>
          <t>Less: Fair value of debt</t>
        </is>
      </c>
      <c r="C5" s="6" t="n">
        <v>-852751</v>
      </c>
    </row>
    <row r="6">
      <c r="A6" s="4" t="inlineStr">
        <is>
          <t>Successor equity value</t>
        </is>
      </c>
      <c r="C6" s="6" t="n">
        <v>748775</v>
      </c>
    </row>
    <row r="7">
      <c r="A7" s="4" t="inlineStr">
        <is>
          <t>Mezzanine equity</t>
        </is>
      </c>
      <c r="B7" s="6" t="n">
        <v>57896</v>
      </c>
      <c r="C7" s="6" t="n">
        <v>55000</v>
      </c>
    </row>
    <row r="8">
      <c r="A8" s="4" t="inlineStr">
        <is>
          <t>Plus: Current and other liabilities</t>
        </is>
      </c>
      <c r="C8" s="6" t="n">
        <v>686489</v>
      </c>
    </row>
    <row r="9">
      <c r="A9" s="4" t="inlineStr">
        <is>
          <t>Plus: Asset retirement obligations</t>
        </is>
      </c>
      <c r="B9" s="7" t="n">
        <v>28264</v>
      </c>
      <c r="C9" s="6" t="n">
        <v>19084</v>
      </c>
      <c r="E9" s="7" t="n">
        <v>0</v>
      </c>
    </row>
    <row r="10">
      <c r="A10" s="4" t="inlineStr">
        <is>
          <t>Less: Common stock reserved for settlement of claims post Emergence Date</t>
        </is>
      </c>
      <c r="C10" s="6" t="n">
        <v>-54109</v>
      </c>
    </row>
    <row r="11">
      <c r="A11" s="4" t="inlineStr">
        <is>
          <t>Reorganization value of Successor assets</t>
        </is>
      </c>
      <c r="C11" s="7" t="n">
        <v>2252990</v>
      </c>
      <c r="D11" s="7" t="n">
        <v>2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RESH START ACCOUNTING (Fresh Start Adjustments) (Details) - USD ($) $ in Thousands</t>
        </is>
      </c>
      <c r="B1" s="2" t="inlineStr">
        <is>
          <t>Dec. 31, 2021</t>
        </is>
      </c>
      <c r="C1" s="2" t="inlineStr">
        <is>
          <t>May 17, 2021</t>
        </is>
      </c>
      <c r="D1" s="2" t="inlineStr">
        <is>
          <t>Dec. 31, 2020</t>
        </is>
      </c>
      <c r="E1" s="2" t="inlineStr">
        <is>
          <t>Dec. 31, 2019</t>
        </is>
      </c>
      <c r="F1" s="2" t="inlineStr">
        <is>
          <t>Dec. 31, 2018</t>
        </is>
      </c>
    </row>
    <row r="2">
      <c r="A2" s="3" t="inlineStr">
        <is>
          <t>Current assets:</t>
        </is>
      </c>
    </row>
    <row r="3">
      <c r="A3" s="4" t="inlineStr">
        <is>
          <t>Cash and cash equivalents</t>
        </is>
      </c>
      <c r="B3" s="7" t="n">
        <v>3260</v>
      </c>
      <c r="C3" s="7" t="n">
        <v>1526</v>
      </c>
      <c r="D3" s="7" t="n">
        <v>89861</v>
      </c>
    </row>
    <row r="4">
      <c r="A4" s="4" t="inlineStr">
        <is>
          <t>Restricted Cash, Current</t>
        </is>
      </c>
      <c r="C4" s="6" t="n">
        <v>57891</v>
      </c>
    </row>
    <row r="5">
      <c r="A5" s="4" t="inlineStr">
        <is>
          <t>Accounts receivable—oil and natural gas sales</t>
        </is>
      </c>
      <c r="B5" s="6" t="n">
        <v>232854</v>
      </c>
      <c r="C5" s="6" t="n">
        <v>180711</v>
      </c>
      <c r="D5" s="6" t="n">
        <v>119879</v>
      </c>
    </row>
    <row r="6">
      <c r="A6" s="4" t="inlineStr">
        <is>
          <t>Accounts receivable—joint interest and other</t>
        </is>
      </c>
      <c r="B6" s="6" t="n">
        <v>20383</v>
      </c>
      <c r="C6" s="6" t="n">
        <v>15431</v>
      </c>
      <c r="D6" s="6" t="n">
        <v>12200</v>
      </c>
    </row>
    <row r="7">
      <c r="A7" s="4" t="inlineStr">
        <is>
          <t>Prepaid expenses and other current assets</t>
        </is>
      </c>
      <c r="B7" s="6" t="n">
        <v>12359</v>
      </c>
      <c r="C7" s="6" t="n">
        <v>25295</v>
      </c>
      <c r="D7" s="6" t="n">
        <v>160664</v>
      </c>
    </row>
    <row r="8">
      <c r="A8" s="4" t="inlineStr">
        <is>
          <t>Short-term derivative instruments</t>
        </is>
      </c>
      <c r="B8" s="6" t="n">
        <v>4695</v>
      </c>
      <c r="C8" s="6" t="n">
        <v>3465</v>
      </c>
      <c r="D8" s="6" t="n">
        <v>27146</v>
      </c>
    </row>
    <row r="9">
      <c r="A9" s="4" t="inlineStr">
        <is>
          <t>Total current assets</t>
        </is>
      </c>
      <c r="B9" s="6" t="n">
        <v>273551</v>
      </c>
      <c r="C9" s="6" t="n">
        <v>284319</v>
      </c>
      <c r="D9" s="6" t="n">
        <v>409750</v>
      </c>
    </row>
    <row r="10">
      <c r="A10" s="3" t="inlineStr">
        <is>
          <t>Property and equipment:</t>
        </is>
      </c>
    </row>
    <row r="11">
      <c r="A11" s="4" t="inlineStr">
        <is>
          <t>Proved oil and natural gas properties</t>
        </is>
      </c>
      <c r="B11" s="6" t="n">
        <v>1917833</v>
      </c>
      <c r="C11" s="6" t="n">
        <v>1697408</v>
      </c>
      <c r="D11" s="6" t="n">
        <v>9359866</v>
      </c>
    </row>
    <row r="12">
      <c r="A12" s="4" t="inlineStr">
        <is>
          <t>Unproved properties</t>
        </is>
      </c>
      <c r="B12" s="6" t="n">
        <v>211007</v>
      </c>
      <c r="C12" s="6" t="n">
        <v>230174</v>
      </c>
      <c r="D12" s="6" t="n">
        <v>1457043</v>
      </c>
    </row>
    <row r="13">
      <c r="A13" s="4" t="inlineStr">
        <is>
          <t>Other property and equipment</t>
        </is>
      </c>
      <c r="B13" s="6" t="n">
        <v>5329</v>
      </c>
      <c r="C13" s="6" t="n">
        <v>6893</v>
      </c>
      <c r="D13" s="6" t="n">
        <v>88538</v>
      </c>
    </row>
    <row r="14">
      <c r="A14" s="4" t="inlineStr">
        <is>
          <t>Total property and equipment</t>
        </is>
      </c>
      <c r="B14" s="6" t="n">
        <v>2134169</v>
      </c>
      <c r="C14" s="6" t="n">
        <v>1934475</v>
      </c>
      <c r="D14" s="6" t="n">
        <v>10905447</v>
      </c>
    </row>
    <row r="15">
      <c r="A15" s="4" t="inlineStr">
        <is>
          <t>Less: accumulated depletion, depreciation and amortization</t>
        </is>
      </c>
      <c r="B15" s="6" t="n">
        <v>-278341</v>
      </c>
      <c r="C15" s="6" t="n">
        <v>0</v>
      </c>
      <c r="D15" s="6" t="n">
        <v>-8819178</v>
      </c>
    </row>
    <row r="16">
      <c r="A16" s="4" t="inlineStr">
        <is>
          <t>Total property and equipment, net</t>
        </is>
      </c>
      <c r="B16" s="6" t="n">
        <v>1855828</v>
      </c>
      <c r="C16" s="6" t="n">
        <v>1934475</v>
      </c>
      <c r="D16" s="6" t="n">
        <v>2086269</v>
      </c>
    </row>
    <row r="17">
      <c r="A17" s="3" t="inlineStr">
        <is>
          <t>Other assets:</t>
        </is>
      </c>
    </row>
    <row r="18">
      <c r="A18" s="4" t="inlineStr">
        <is>
          <t>Equity investments</t>
        </is>
      </c>
      <c r="B18" s="6" t="n">
        <v>0</v>
      </c>
      <c r="C18" s="6" t="n">
        <v>0</v>
      </c>
      <c r="D18" s="6" t="n">
        <v>24816</v>
      </c>
    </row>
    <row r="19">
      <c r="A19" s="4" t="inlineStr">
        <is>
          <t>Long-term derivative instruments</t>
        </is>
      </c>
      <c r="B19" s="6" t="n">
        <v>18664</v>
      </c>
      <c r="C19" s="6" t="n">
        <v>8183</v>
      </c>
      <c r="D19" s="6" t="n">
        <v>322</v>
      </c>
    </row>
    <row r="20">
      <c r="A20" s="4" t="inlineStr">
        <is>
          <t>Operating lease assets</t>
        </is>
      </c>
      <c r="B20" s="6" t="n">
        <v>322</v>
      </c>
      <c r="C20" s="6" t="n">
        <v>47</v>
      </c>
      <c r="D20" s="6" t="n">
        <v>342</v>
      </c>
    </row>
    <row r="21">
      <c r="A21" s="4" t="inlineStr">
        <is>
          <t>Other assets</t>
        </is>
      </c>
      <c r="B21" s="6" t="n">
        <v>19867</v>
      </c>
      <c r="C21" s="6" t="n">
        <v>25966</v>
      </c>
      <c r="D21" s="6" t="n">
        <v>18372</v>
      </c>
    </row>
    <row r="22">
      <c r="A22" s="4" t="inlineStr">
        <is>
          <t>Total other assets</t>
        </is>
      </c>
      <c r="B22" s="6" t="n">
        <v>38853</v>
      </c>
      <c r="C22" s="6" t="n">
        <v>34196</v>
      </c>
      <c r="D22" s="6" t="n">
        <v>43852</v>
      </c>
    </row>
    <row r="23">
      <c r="A23" s="4" t="inlineStr">
        <is>
          <t>Total assets</t>
        </is>
      </c>
      <c r="B23" s="6" t="n">
        <v>2168232</v>
      </c>
      <c r="C23" s="6" t="n">
        <v>2252990</v>
      </c>
      <c r="D23" s="6" t="n">
        <v>2539871</v>
      </c>
    </row>
    <row r="24">
      <c r="A24" s="3" t="inlineStr">
        <is>
          <t>Current liabilities:</t>
        </is>
      </c>
    </row>
    <row r="25">
      <c r="A25" s="4" t="inlineStr">
        <is>
          <t>Net change in accounts payable and accrued liabilities</t>
        </is>
      </c>
      <c r="B25" s="6" t="n">
        <v>394011</v>
      </c>
      <c r="C25" s="6" t="n">
        <v>506799</v>
      </c>
      <c r="D25" s="6" t="n">
        <v>244903</v>
      </c>
    </row>
    <row r="26">
      <c r="A26" s="4" t="inlineStr">
        <is>
          <t>Short-term derivative instruments</t>
        </is>
      </c>
      <c r="B26" s="6" t="n">
        <v>240735</v>
      </c>
      <c r="C26" s="6" t="n">
        <v>98900</v>
      </c>
      <c r="D26" s="6" t="n">
        <v>11641</v>
      </c>
    </row>
    <row r="27">
      <c r="A27" s="4" t="inlineStr">
        <is>
          <t>Current portion of operating lease liabilities</t>
        </is>
      </c>
      <c r="B27" s="6" t="n">
        <v>182</v>
      </c>
      <c r="C27" s="6" t="n">
        <v>38</v>
      </c>
      <c r="D27" s="6" t="n">
        <v>0</v>
      </c>
    </row>
    <row r="28">
      <c r="A28" s="4" t="inlineStr">
        <is>
          <t>Current maturities of long-term debt</t>
        </is>
      </c>
      <c r="B28" s="6" t="n">
        <v>0</v>
      </c>
      <c r="C28" s="6" t="n">
        <v>60000</v>
      </c>
      <c r="D28" s="6" t="n">
        <v>253743</v>
      </c>
    </row>
    <row r="29">
      <c r="A29" s="4" t="inlineStr">
        <is>
          <t>Total current liabilities</t>
        </is>
      </c>
      <c r="B29" s="6" t="n">
        <v>634928</v>
      </c>
      <c r="C29" s="6" t="n">
        <v>665737</v>
      </c>
      <c r="D29" s="6" t="n">
        <v>510287</v>
      </c>
    </row>
    <row r="30">
      <c r="A30" s="3" t="inlineStr">
        <is>
          <t>Non-current liabilities:</t>
        </is>
      </c>
    </row>
    <row r="31">
      <c r="A31" s="4" t="inlineStr">
        <is>
          <t>Long-term derivative instruments</t>
        </is>
      </c>
      <c r="B31" s="6" t="n">
        <v>184580</v>
      </c>
      <c r="C31" s="6" t="n">
        <v>80742</v>
      </c>
      <c r="D31" s="6" t="n">
        <v>36604</v>
      </c>
    </row>
    <row r="32">
      <c r="A32" s="4" t="inlineStr">
        <is>
          <t>Asset retirement obligation</t>
        </is>
      </c>
      <c r="B32" s="6" t="n">
        <v>28264</v>
      </c>
      <c r="C32" s="6" t="n">
        <v>19084</v>
      </c>
      <c r="D32" s="6" t="n">
        <v>0</v>
      </c>
    </row>
    <row r="33">
      <c r="A33" s="4" t="inlineStr">
        <is>
          <t>Non-current operating lease liabilities</t>
        </is>
      </c>
      <c r="B33" s="6" t="n">
        <v>140</v>
      </c>
      <c r="C33" s="6" t="n">
        <v>9</v>
      </c>
      <c r="D33" s="6" t="n">
        <v>0</v>
      </c>
    </row>
    <row r="34">
      <c r="A34" s="4" t="inlineStr">
        <is>
          <t>Long-term debt, net of current maturities</t>
        </is>
      </c>
      <c r="B34" s="6" t="n">
        <v>712946</v>
      </c>
      <c r="C34" s="6" t="n">
        <v>792751</v>
      </c>
      <c r="D34" s="6" t="n">
        <v>0</v>
      </c>
    </row>
    <row r="35">
      <c r="A35" s="4" t="inlineStr">
        <is>
          <t>Total non-current liabilities</t>
        </is>
      </c>
      <c r="B35" s="6" t="n">
        <v>925930</v>
      </c>
      <c r="C35" s="6" t="n">
        <v>892586</v>
      </c>
      <c r="D35" s="6" t="n">
        <v>36604</v>
      </c>
    </row>
    <row r="36">
      <c r="A36" s="4" t="inlineStr">
        <is>
          <t>Liabilities subject to compromise</t>
        </is>
      </c>
      <c r="B36" s="6" t="n">
        <v>0</v>
      </c>
      <c r="C36" s="6" t="n">
        <v>2224449</v>
      </c>
      <c r="D36" s="6" t="n">
        <v>2293480</v>
      </c>
    </row>
    <row r="37">
      <c r="A37" s="4" t="inlineStr">
        <is>
          <t>Total liabilities</t>
        </is>
      </c>
      <c r="B37" s="6" t="n">
        <v>1560858</v>
      </c>
      <c r="C37" s="6" t="n">
        <v>1558323</v>
      </c>
      <c r="D37" s="6" t="n">
        <v>2840371</v>
      </c>
    </row>
    <row r="38">
      <c r="A38" s="4" t="inlineStr">
        <is>
          <t>Commitments and contingencies (Notes 18 and 19)</t>
        </is>
      </c>
      <c r="B38" s="4" t="inlineStr">
        <is>
          <t xml:space="preserve"> </t>
        </is>
      </c>
      <c r="C38" s="4" t="inlineStr">
        <is>
          <t xml:space="preserve"> </t>
        </is>
      </c>
      <c r="D38" s="4" t="inlineStr">
        <is>
          <t xml:space="preserve"> </t>
        </is>
      </c>
    </row>
    <row r="39">
      <c r="A39" s="3" t="inlineStr">
        <is>
          <t>Mezzanine Equity:</t>
        </is>
      </c>
    </row>
    <row r="40">
      <c r="A40" s="4" t="inlineStr">
        <is>
          <t>New Preferred Stock</t>
        </is>
      </c>
      <c r="B40" s="6" t="n">
        <v>57896</v>
      </c>
      <c r="C40" s="6" t="n">
        <v>55000</v>
      </c>
    </row>
    <row r="41">
      <c r="A41" s="3" t="inlineStr">
        <is>
          <t>Stockholders’ Equity (Deficit):</t>
        </is>
      </c>
    </row>
    <row r="42">
      <c r="A42" s="4" t="inlineStr">
        <is>
          <t>Common stock</t>
        </is>
      </c>
      <c r="B42" s="6" t="n">
        <v>2</v>
      </c>
      <c r="C42" s="6" t="n">
        <v>2</v>
      </c>
      <c r="D42" s="6" t="n">
        <v>1607</v>
      </c>
    </row>
    <row r="43">
      <c r="A43" s="4" t="inlineStr">
        <is>
          <t>Additional paid-in capital</t>
        </is>
      </c>
      <c r="B43" s="6" t="n">
        <v>692521</v>
      </c>
      <c r="C43" s="6" t="n">
        <v>693774</v>
      </c>
      <c r="D43" s="6" t="n">
        <v>4213752</v>
      </c>
    </row>
    <row r="44">
      <c r="A44" s="4" t="inlineStr">
        <is>
          <t>New Common Stock held in reserve, 938 thousand shares</t>
        </is>
      </c>
      <c r="B44" s="6" t="n">
        <v>-30216</v>
      </c>
      <c r="C44" s="6" t="n">
        <v>-54109</v>
      </c>
    </row>
    <row r="45">
      <c r="A45" s="4" t="inlineStr">
        <is>
          <t>Predecessor accumulated other comprehensive loss</t>
        </is>
      </c>
      <c r="C45" s="6" t="n">
        <v>0</v>
      </c>
      <c r="D45" s="6" t="n">
        <v>-43000</v>
      </c>
    </row>
    <row r="46">
      <c r="A46" s="4" t="inlineStr">
        <is>
          <t>Accumulated deficit</t>
        </is>
      </c>
      <c r="B46" s="6" t="n">
        <v>-112829</v>
      </c>
      <c r="C46" s="6" t="n">
        <v>0</v>
      </c>
      <c r="D46" s="6" t="n">
        <v>-4472859</v>
      </c>
    </row>
    <row r="47">
      <c r="A47" s="4" t="inlineStr">
        <is>
          <t>Total stockholders’ equity (deficit)</t>
        </is>
      </c>
      <c r="B47" s="6" t="n">
        <v>549478</v>
      </c>
      <c r="C47" s="6" t="n">
        <v>639667</v>
      </c>
      <c r="D47" s="6" t="n">
        <v>-300500</v>
      </c>
      <c r="E47" s="7" t="n">
        <v>1314592</v>
      </c>
      <c r="F47" s="7" t="n">
        <v>3327768</v>
      </c>
    </row>
    <row r="48">
      <c r="A48" s="4" t="inlineStr">
        <is>
          <t>Total liabilities, mezzanine equity and stockholders’ equity (deficit)</t>
        </is>
      </c>
      <c r="B48" s="7" t="n">
        <v>2168232</v>
      </c>
      <c r="C48" s="6" t="n">
        <v>2252990</v>
      </c>
      <c r="D48" s="7" t="n">
        <v>2539871</v>
      </c>
    </row>
    <row r="49">
      <c r="A49" s="4" t="inlineStr">
        <is>
          <t>Predecessor</t>
        </is>
      </c>
    </row>
    <row r="50">
      <c r="A50" s="3" t="inlineStr">
        <is>
          <t>Current assets:</t>
        </is>
      </c>
    </row>
    <row r="51">
      <c r="A51" s="4" t="inlineStr">
        <is>
          <t>Cash and cash equivalents</t>
        </is>
      </c>
      <c r="C51" s="6" t="n">
        <v>146545</v>
      </c>
    </row>
    <row r="52">
      <c r="A52" s="4" t="inlineStr">
        <is>
          <t>Restricted Cash, Current</t>
        </is>
      </c>
      <c r="C52" s="6" t="n">
        <v>0</v>
      </c>
    </row>
    <row r="53">
      <c r="A53" s="4" t="inlineStr">
        <is>
          <t>Accounts receivable—oil and natural gas sales</t>
        </is>
      </c>
      <c r="C53" s="6" t="n">
        <v>180711</v>
      </c>
    </row>
    <row r="54">
      <c r="A54" s="4" t="inlineStr">
        <is>
          <t>Accounts receivable—joint interest and other</t>
        </is>
      </c>
      <c r="C54" s="6" t="n">
        <v>15431</v>
      </c>
    </row>
    <row r="55">
      <c r="A55" s="4" t="inlineStr">
        <is>
          <t>Prepaid expenses and other current assets</t>
        </is>
      </c>
      <c r="C55" s="6" t="n">
        <v>86189</v>
      </c>
    </row>
    <row r="56">
      <c r="A56" s="4" t="inlineStr">
        <is>
          <t>Short-term derivative instruments</t>
        </is>
      </c>
      <c r="C56" s="6" t="n">
        <v>3324</v>
      </c>
    </row>
    <row r="57">
      <c r="A57" s="4" t="inlineStr">
        <is>
          <t>Total current assets</t>
        </is>
      </c>
      <c r="C57" s="6" t="n">
        <v>432200</v>
      </c>
    </row>
    <row r="58">
      <c r="A58" s="3" t="inlineStr">
        <is>
          <t>Property and equipment:</t>
        </is>
      </c>
    </row>
    <row r="59">
      <c r="A59" s="4" t="inlineStr">
        <is>
          <t>Proved oil and natural gas properties</t>
        </is>
      </c>
      <c r="C59" s="6" t="n">
        <v>9558121</v>
      </c>
    </row>
    <row r="60">
      <c r="A60" s="4" t="inlineStr">
        <is>
          <t>Unproved properties</t>
        </is>
      </c>
      <c r="C60" s="6" t="n">
        <v>1375681</v>
      </c>
    </row>
    <row r="61">
      <c r="A61" s="4" t="inlineStr">
        <is>
          <t>Other property and equipment</t>
        </is>
      </c>
      <c r="C61" s="6" t="n">
        <v>38026</v>
      </c>
    </row>
    <row r="62">
      <c r="A62" s="4" t="inlineStr">
        <is>
          <t>Total property and equipment</t>
        </is>
      </c>
      <c r="C62" s="6" t="n">
        <v>10971828</v>
      </c>
    </row>
    <row r="63">
      <c r="A63" s="4" t="inlineStr">
        <is>
          <t>Less: accumulated depletion, depreciation and amortization</t>
        </is>
      </c>
      <c r="C63" s="6" t="n">
        <v>-8870723</v>
      </c>
    </row>
    <row r="64">
      <c r="A64" s="4" t="inlineStr">
        <is>
          <t>Total property and equipment, net</t>
        </is>
      </c>
      <c r="C64" s="6" t="n">
        <v>2101105</v>
      </c>
    </row>
    <row r="65">
      <c r="A65" s="3" t="inlineStr">
        <is>
          <t>Other assets:</t>
        </is>
      </c>
    </row>
    <row r="66">
      <c r="A66" s="4" t="inlineStr">
        <is>
          <t>Equity investments</t>
        </is>
      </c>
      <c r="C66" s="6" t="n">
        <v>27044</v>
      </c>
    </row>
    <row r="67">
      <c r="A67" s="4" t="inlineStr">
        <is>
          <t>Long-term derivative instruments</t>
        </is>
      </c>
      <c r="C67" s="6" t="n">
        <v>7468</v>
      </c>
    </row>
    <row r="68">
      <c r="A68" s="4" t="inlineStr">
        <is>
          <t>Operating lease assets</t>
        </is>
      </c>
      <c r="C68" s="6" t="n">
        <v>47</v>
      </c>
    </row>
    <row r="69">
      <c r="A69" s="4" t="inlineStr">
        <is>
          <t>Other assets</t>
        </is>
      </c>
      <c r="C69" s="6" t="n">
        <v>18866</v>
      </c>
    </row>
    <row r="70">
      <c r="A70" s="4" t="inlineStr">
        <is>
          <t>Total other assets</t>
        </is>
      </c>
      <c r="C70" s="6" t="n">
        <v>53425</v>
      </c>
    </row>
    <row r="71">
      <c r="A71" s="4" t="inlineStr">
        <is>
          <t>Total assets</t>
        </is>
      </c>
      <c r="C71" s="6" t="n">
        <v>2586730</v>
      </c>
    </row>
    <row r="72">
      <c r="A72" s="3" t="inlineStr">
        <is>
          <t>Current liabilities:</t>
        </is>
      </c>
    </row>
    <row r="73">
      <c r="A73" s="4" t="inlineStr">
        <is>
          <t>Net change in accounts payable and accrued liabilities</t>
        </is>
      </c>
      <c r="C73" s="6" t="n">
        <v>384200</v>
      </c>
    </row>
    <row r="74">
      <c r="A74" s="4" t="inlineStr">
        <is>
          <t>Short-term derivative instruments</t>
        </is>
      </c>
      <c r="C74" s="6" t="n">
        <v>96116</v>
      </c>
    </row>
    <row r="75">
      <c r="A75" s="4" t="inlineStr">
        <is>
          <t>Current portion of operating lease liabilities</t>
        </is>
      </c>
      <c r="C75" s="6" t="n">
        <v>0</v>
      </c>
    </row>
    <row r="76">
      <c r="A76" s="4" t="inlineStr">
        <is>
          <t>Current maturities of long-term debt</t>
        </is>
      </c>
      <c r="C76" s="6" t="n">
        <v>280251</v>
      </c>
    </row>
    <row r="77">
      <c r="A77" s="4" t="inlineStr">
        <is>
          <t>Total current liabilities</t>
        </is>
      </c>
      <c r="C77" s="6" t="n">
        <v>760567</v>
      </c>
    </row>
    <row r="78">
      <c r="A78" s="3" t="inlineStr">
        <is>
          <t>Non-current liabilities:</t>
        </is>
      </c>
    </row>
    <row r="79">
      <c r="A79" s="4" t="inlineStr">
        <is>
          <t>Long-term derivative instruments</t>
        </is>
      </c>
      <c r="C79" s="6" t="n">
        <v>69331</v>
      </c>
    </row>
    <row r="80">
      <c r="A80" s="4" t="inlineStr">
        <is>
          <t>Asset retirement obligation</t>
        </is>
      </c>
      <c r="C80" s="6" t="n">
        <v>0</v>
      </c>
    </row>
    <row r="81">
      <c r="A81" s="4" t="inlineStr">
        <is>
          <t>Non-current operating lease liabilities</t>
        </is>
      </c>
      <c r="C81" s="6" t="n">
        <v>0</v>
      </c>
    </row>
    <row r="82">
      <c r="A82" s="4" t="inlineStr">
        <is>
          <t>Long-term debt, net of current maturities</t>
        </is>
      </c>
      <c r="C82" s="6" t="n">
        <v>0</v>
      </c>
    </row>
    <row r="83">
      <c r="A83" s="4" t="inlineStr">
        <is>
          <t>Total non-current liabilities</t>
        </is>
      </c>
      <c r="C83" s="6" t="n">
        <v>69331</v>
      </c>
    </row>
    <row r="84">
      <c r="A84" s="4" t="inlineStr">
        <is>
          <t>Liabilities subject to compromise</t>
        </is>
      </c>
      <c r="C84" s="6" t="n">
        <v>2224449</v>
      </c>
    </row>
    <row r="85">
      <c r="A85" s="4" t="inlineStr">
        <is>
          <t>Total liabilities</t>
        </is>
      </c>
      <c r="C85" s="6" t="n">
        <v>3054347</v>
      </c>
    </row>
    <row r="86">
      <c r="A86" s="4" t="inlineStr">
        <is>
          <t>Commitments and contingencies (Notes 18 and 19)</t>
        </is>
      </c>
      <c r="C86" s="4" t="inlineStr">
        <is>
          <t xml:space="preserve"> </t>
        </is>
      </c>
    </row>
    <row r="87">
      <c r="A87" s="3" t="inlineStr">
        <is>
          <t>Stockholders’ Equity (Deficit):</t>
        </is>
      </c>
    </row>
    <row r="88">
      <c r="A88" s="4" t="inlineStr">
        <is>
          <t>Common stock</t>
        </is>
      </c>
      <c r="C88" s="6" t="n">
        <v>1609</v>
      </c>
    </row>
    <row r="89">
      <c r="A89" s="4" t="inlineStr">
        <is>
          <t>Additional paid-in capital</t>
        </is>
      </c>
      <c r="C89" s="6" t="n">
        <v>4215838</v>
      </c>
    </row>
    <row r="90">
      <c r="A90" s="4" t="inlineStr">
        <is>
          <t>New Common Stock held in reserve, 938 thousand shares</t>
        </is>
      </c>
      <c r="C90" s="6" t="n">
        <v>0</v>
      </c>
    </row>
    <row r="91">
      <c r="A91" s="4" t="inlineStr">
        <is>
          <t>Predecessor accumulated other comprehensive loss</t>
        </is>
      </c>
      <c r="C91" s="6" t="n">
        <v>-40430</v>
      </c>
    </row>
    <row r="92">
      <c r="A92" s="4" t="inlineStr">
        <is>
          <t>Accumulated deficit</t>
        </is>
      </c>
      <c r="C92" s="6" t="n">
        <v>-4644634</v>
      </c>
    </row>
    <row r="93">
      <c r="A93" s="4" t="inlineStr">
        <is>
          <t>Total stockholders’ equity (deficit)</t>
        </is>
      </c>
      <c r="C93" s="6" t="n">
        <v>-467617</v>
      </c>
    </row>
    <row r="94">
      <c r="A94" s="4" t="inlineStr">
        <is>
          <t>Total liabilities, mezzanine equity and stockholders’ equity (deficit)</t>
        </is>
      </c>
      <c r="C94" s="6" t="n">
        <v>2586730</v>
      </c>
    </row>
    <row r="95">
      <c r="A95" s="4" t="inlineStr">
        <is>
          <t>Reorganization Adjustments</t>
        </is>
      </c>
    </row>
    <row r="96">
      <c r="A96" s="3" t="inlineStr">
        <is>
          <t>Current assets:</t>
        </is>
      </c>
    </row>
    <row r="97">
      <c r="A97" s="4" t="inlineStr">
        <is>
          <t>Cash and cash equivalents</t>
        </is>
      </c>
      <c r="C97" s="6" t="n">
        <v>-145019</v>
      </c>
    </row>
    <row r="98">
      <c r="A98" s="4" t="inlineStr">
        <is>
          <t>Restricted Cash, Current</t>
        </is>
      </c>
      <c r="C98" s="6" t="n">
        <v>57891</v>
      </c>
    </row>
    <row r="99">
      <c r="A99" s="4" t="inlineStr">
        <is>
          <t>Accounts receivable—oil and natural gas sales</t>
        </is>
      </c>
      <c r="C99" s="6" t="n">
        <v>0</v>
      </c>
    </row>
    <row r="100">
      <c r="A100" s="4" t="inlineStr">
        <is>
          <t>Accounts receivable—joint interest and other</t>
        </is>
      </c>
      <c r="C100" s="6" t="n">
        <v>0</v>
      </c>
    </row>
    <row r="101">
      <c r="A101" s="4" t="inlineStr">
        <is>
          <t>Prepaid expenses and other current assets</t>
        </is>
      </c>
      <c r="C101" s="6" t="n">
        <v>-60894</v>
      </c>
    </row>
    <row r="102">
      <c r="A102" s="4" t="inlineStr">
        <is>
          <t>Total current assets</t>
        </is>
      </c>
      <c r="C102" s="6" t="n">
        <v>-148022</v>
      </c>
    </row>
    <row r="103">
      <c r="A103" s="3" t="inlineStr">
        <is>
          <t>Property and equipment:</t>
        </is>
      </c>
    </row>
    <row r="104">
      <c r="A104" s="4" t="inlineStr">
        <is>
          <t>Proved oil and natural gas properties</t>
        </is>
      </c>
      <c r="C104" s="6" t="n">
        <v>0</v>
      </c>
    </row>
    <row r="105">
      <c r="A105" s="4" t="inlineStr">
        <is>
          <t>Unproved properties</t>
        </is>
      </c>
      <c r="C105" s="6" t="n">
        <v>0</v>
      </c>
    </row>
    <row r="106">
      <c r="A106" s="4" t="inlineStr">
        <is>
          <t>Other property and equipment</t>
        </is>
      </c>
      <c r="C106" s="6" t="n">
        <v>0</v>
      </c>
    </row>
    <row r="107">
      <c r="A107" s="4" t="inlineStr">
        <is>
          <t>Total property and equipment</t>
        </is>
      </c>
      <c r="C107" s="6" t="n">
        <v>0</v>
      </c>
    </row>
    <row r="108">
      <c r="A108" s="4" t="inlineStr">
        <is>
          <t>Less: accumulated depletion, depreciation and amortization</t>
        </is>
      </c>
      <c r="C108" s="6" t="n">
        <v>0</v>
      </c>
    </row>
    <row r="109">
      <c r="A109" s="4" t="inlineStr">
        <is>
          <t>Total property and equipment, net</t>
        </is>
      </c>
      <c r="C109" s="6" t="n">
        <v>0</v>
      </c>
    </row>
    <row r="110">
      <c r="A110" s="3" t="inlineStr">
        <is>
          <t>Other assets:</t>
        </is>
      </c>
    </row>
    <row r="111">
      <c r="A111" s="4" t="inlineStr">
        <is>
          <t>Equity investments</t>
        </is>
      </c>
      <c r="C111" s="6" t="n">
        <v>0</v>
      </c>
    </row>
    <row r="112">
      <c r="A112" s="4" t="inlineStr">
        <is>
          <t>Long-term derivative instruments</t>
        </is>
      </c>
      <c r="C112" s="6" t="n">
        <v>0</v>
      </c>
    </row>
    <row r="113">
      <c r="A113" s="4" t="inlineStr">
        <is>
          <t>Operating lease assets</t>
        </is>
      </c>
      <c r="C113" s="6" t="n">
        <v>0</v>
      </c>
    </row>
    <row r="114">
      <c r="A114" s="4" t="inlineStr">
        <is>
          <t>Other assets</t>
        </is>
      </c>
      <c r="C114" s="6" t="n">
        <v>7100</v>
      </c>
    </row>
    <row r="115">
      <c r="A115" s="4" t="inlineStr">
        <is>
          <t>Total other assets</t>
        </is>
      </c>
      <c r="C115" s="6" t="n">
        <v>7100</v>
      </c>
    </row>
    <row r="116">
      <c r="A116" s="4" t="inlineStr">
        <is>
          <t>Total assets</t>
        </is>
      </c>
      <c r="C116" s="6" t="n">
        <v>-140922</v>
      </c>
    </row>
    <row r="117">
      <c r="A117" s="3" t="inlineStr">
        <is>
          <t>Current liabilities:</t>
        </is>
      </c>
    </row>
    <row r="118">
      <c r="A118" s="4" t="inlineStr">
        <is>
          <t>Net change in accounts payable and accrued liabilities</t>
        </is>
      </c>
      <c r="C118" s="6" t="n">
        <v>122599</v>
      </c>
    </row>
    <row r="119">
      <c r="A119" s="4" t="inlineStr">
        <is>
          <t>Short-term derivative instruments</t>
        </is>
      </c>
      <c r="C119" s="6" t="n">
        <v>0</v>
      </c>
    </row>
    <row r="120">
      <c r="A120" s="4" t="inlineStr">
        <is>
          <t>Current portion of operating lease liabilities</t>
        </is>
      </c>
      <c r="C120" s="6" t="n">
        <v>38</v>
      </c>
    </row>
    <row r="121">
      <c r="A121" s="4" t="inlineStr">
        <is>
          <t>Current maturities of long-term debt</t>
        </is>
      </c>
      <c r="C121" s="6" t="n">
        <v>-220251</v>
      </c>
    </row>
    <row r="122">
      <c r="A122" s="4" t="inlineStr">
        <is>
          <t>Total current liabilities</t>
        </is>
      </c>
      <c r="C122" s="6" t="n">
        <v>-97614</v>
      </c>
    </row>
    <row r="123">
      <c r="A123" s="3" t="inlineStr">
        <is>
          <t>Non-current liabilities:</t>
        </is>
      </c>
    </row>
    <row r="124">
      <c r="A124" s="4" t="inlineStr">
        <is>
          <t>Long-term derivative instruments</t>
        </is>
      </c>
      <c r="C124" s="6" t="n">
        <v>0</v>
      </c>
    </row>
    <row r="125">
      <c r="A125" s="4" t="inlineStr">
        <is>
          <t>Asset retirement obligation</t>
        </is>
      </c>
      <c r="C125" s="6" t="n">
        <v>65341</v>
      </c>
    </row>
    <row r="126">
      <c r="A126" s="4" t="inlineStr">
        <is>
          <t>Non-current operating lease liabilities</t>
        </is>
      </c>
      <c r="C126" s="6" t="n">
        <v>9</v>
      </c>
    </row>
    <row r="127">
      <c r="A127" s="4" t="inlineStr">
        <is>
          <t>Long-term debt, net of current maturities</t>
        </is>
      </c>
      <c r="C127" s="6" t="n">
        <v>792751</v>
      </c>
    </row>
    <row r="128">
      <c r="A128" s="4" t="inlineStr">
        <is>
          <t>Total non-current liabilities</t>
        </is>
      </c>
      <c r="C128" s="6" t="n">
        <v>858101</v>
      </c>
    </row>
    <row r="129">
      <c r="A129" s="4" t="inlineStr">
        <is>
          <t>Liabilities subject to compromise</t>
        </is>
      </c>
      <c r="C129" s="6" t="n">
        <v>-2224449</v>
      </c>
    </row>
    <row r="130">
      <c r="A130" s="4" t="inlineStr">
        <is>
          <t>Total liabilities</t>
        </is>
      </c>
      <c r="C130" s="6" t="n">
        <v>-1463962</v>
      </c>
    </row>
    <row r="131">
      <c r="A131" s="4" t="inlineStr">
        <is>
          <t>Commitments and contingencies (Notes 18 and 19)</t>
        </is>
      </c>
      <c r="C131" s="4" t="inlineStr">
        <is>
          <t xml:space="preserve"> </t>
        </is>
      </c>
    </row>
    <row r="132">
      <c r="A132" s="3" t="inlineStr">
        <is>
          <t>Mezzanine Equity:</t>
        </is>
      </c>
    </row>
    <row r="133">
      <c r="A133" s="4" t="inlineStr">
        <is>
          <t>New Preferred Stock</t>
        </is>
      </c>
      <c r="C133" s="6" t="n">
        <v>55000</v>
      </c>
    </row>
    <row r="134">
      <c r="A134" s="3" t="inlineStr">
        <is>
          <t>Stockholders’ Equity (Deficit):</t>
        </is>
      </c>
    </row>
    <row r="135">
      <c r="A135" s="4" t="inlineStr">
        <is>
          <t>Common stock</t>
        </is>
      </c>
      <c r="C135" s="6" t="n">
        <v>-1609</v>
      </c>
    </row>
    <row r="136">
      <c r="A136" s="4" t="inlineStr">
        <is>
          <t>Additional paid-in capital</t>
        </is>
      </c>
      <c r="C136" s="6" t="n">
        <v>-3522064</v>
      </c>
    </row>
    <row r="137">
      <c r="A137" s="4" t="inlineStr">
        <is>
          <t>New Common Stock held in reserve, 938 thousand shares</t>
        </is>
      </c>
      <c r="C137" s="6" t="n">
        <v>-54109</v>
      </c>
    </row>
    <row r="138">
      <c r="A138" s="4" t="inlineStr">
        <is>
          <t>Predecessor accumulated other comprehensive loss</t>
        </is>
      </c>
      <c r="C138" s="6" t="n">
        <v>40430</v>
      </c>
    </row>
    <row r="139">
      <c r="A139" s="4" t="inlineStr">
        <is>
          <t>Accumulated deficit</t>
        </is>
      </c>
      <c r="C139" s="6" t="n">
        <v>4805390</v>
      </c>
    </row>
    <row r="140">
      <c r="A140" s="4" t="inlineStr">
        <is>
          <t>Total stockholders’ equity (deficit)</t>
        </is>
      </c>
      <c r="C140" s="6" t="n">
        <v>1268040</v>
      </c>
    </row>
    <row r="141">
      <c r="A141" s="4" t="inlineStr">
        <is>
          <t>Total liabilities, mezzanine equity and stockholders’ equity (deficit)</t>
        </is>
      </c>
      <c r="C141" s="6" t="n">
        <v>-140922</v>
      </c>
    </row>
    <row r="142">
      <c r="A142" s="4" t="inlineStr">
        <is>
          <t>Fresh Start Adjustments</t>
        </is>
      </c>
    </row>
    <row r="143">
      <c r="A143" s="3" t="inlineStr">
        <is>
          <t>Current assets:</t>
        </is>
      </c>
    </row>
    <row r="144">
      <c r="A144" s="4" t="inlineStr">
        <is>
          <t>Cash and cash equivalents</t>
        </is>
      </c>
      <c r="C144" s="6" t="n">
        <v>0</v>
      </c>
    </row>
    <row r="145">
      <c r="A145" s="4" t="inlineStr">
        <is>
          <t>Restricted Cash, Current</t>
        </is>
      </c>
      <c r="C145" s="6" t="n">
        <v>0</v>
      </c>
    </row>
    <row r="146">
      <c r="A146" s="4" t="inlineStr">
        <is>
          <t>Accounts receivable—oil and natural gas sales</t>
        </is>
      </c>
      <c r="C146" s="6" t="n">
        <v>0</v>
      </c>
    </row>
    <row r="147">
      <c r="A147" s="4" t="inlineStr">
        <is>
          <t>Accounts receivable—joint interest and other</t>
        </is>
      </c>
      <c r="C147" s="6" t="n">
        <v>0</v>
      </c>
    </row>
    <row r="148">
      <c r="A148" s="4" t="inlineStr">
        <is>
          <t>Prepaid expenses and other current assets</t>
        </is>
      </c>
      <c r="C148" s="6" t="n">
        <v>0</v>
      </c>
    </row>
    <row r="149">
      <c r="A149" s="4" t="inlineStr">
        <is>
          <t>Short-term derivative instruments</t>
        </is>
      </c>
      <c r="C149" s="6" t="n">
        <v>141</v>
      </c>
    </row>
    <row r="150">
      <c r="A150" s="4" t="inlineStr">
        <is>
          <t>Total current assets</t>
        </is>
      </c>
      <c r="C150" s="6" t="n">
        <v>141</v>
      </c>
    </row>
    <row r="151">
      <c r="A151" s="3" t="inlineStr">
        <is>
          <t>Property and equipment:</t>
        </is>
      </c>
    </row>
    <row r="152">
      <c r="A152" s="4" t="inlineStr">
        <is>
          <t>Proved oil and natural gas properties</t>
        </is>
      </c>
      <c r="C152" s="6" t="n">
        <v>-7860713</v>
      </c>
    </row>
    <row r="153">
      <c r="A153" s="4" t="inlineStr">
        <is>
          <t>Unproved properties</t>
        </is>
      </c>
      <c r="C153" s="6" t="n">
        <v>-1145507</v>
      </c>
    </row>
    <row r="154">
      <c r="A154" s="4" t="inlineStr">
        <is>
          <t>Other property and equipment</t>
        </is>
      </c>
      <c r="C154" s="6" t="n">
        <v>-31133</v>
      </c>
    </row>
    <row r="155">
      <c r="A155" s="4" t="inlineStr">
        <is>
          <t>Total property and equipment</t>
        </is>
      </c>
      <c r="C155" s="6" t="n">
        <v>-9037353</v>
      </c>
    </row>
    <row r="156">
      <c r="A156" s="4" t="inlineStr">
        <is>
          <t>Less: accumulated depletion, depreciation and amortization</t>
        </is>
      </c>
      <c r="C156" s="6" t="n">
        <v>8870723</v>
      </c>
    </row>
    <row r="157">
      <c r="A157" s="4" t="inlineStr">
        <is>
          <t>Total property and equipment, net</t>
        </is>
      </c>
      <c r="C157" s="6" t="n">
        <v>-166630</v>
      </c>
    </row>
    <row r="158">
      <c r="A158" s="3" t="inlineStr">
        <is>
          <t>Other assets:</t>
        </is>
      </c>
    </row>
    <row r="159">
      <c r="A159" s="4" t="inlineStr">
        <is>
          <t>Equity investments</t>
        </is>
      </c>
      <c r="C159" s="6" t="n">
        <v>-27044</v>
      </c>
    </row>
    <row r="160">
      <c r="A160" s="4" t="inlineStr">
        <is>
          <t>Long-term derivative instruments</t>
        </is>
      </c>
      <c r="C160" s="6" t="n">
        <v>715</v>
      </c>
    </row>
    <row r="161">
      <c r="A161" s="4" t="inlineStr">
        <is>
          <t>Operating lease assets</t>
        </is>
      </c>
      <c r="C161" s="6" t="n">
        <v>0</v>
      </c>
    </row>
    <row r="162">
      <c r="A162" s="4" t="inlineStr">
        <is>
          <t>Other assets</t>
        </is>
      </c>
      <c r="C162" s="6" t="n">
        <v>0</v>
      </c>
    </row>
    <row r="163">
      <c r="A163" s="4" t="inlineStr">
        <is>
          <t>Total other assets</t>
        </is>
      </c>
      <c r="C163" s="6" t="n">
        <v>-26329</v>
      </c>
    </row>
    <row r="164">
      <c r="A164" s="4" t="inlineStr">
        <is>
          <t>Total assets</t>
        </is>
      </c>
      <c r="C164" s="6" t="n">
        <v>-192818</v>
      </c>
    </row>
    <row r="165">
      <c r="A165" s="3" t="inlineStr">
        <is>
          <t>Current liabilities:</t>
        </is>
      </c>
    </row>
    <row r="166">
      <c r="A166" s="4" t="inlineStr">
        <is>
          <t>Net change in accounts payable and accrued liabilities</t>
        </is>
      </c>
      <c r="C166" s="6" t="n">
        <v>0</v>
      </c>
    </row>
    <row r="167">
      <c r="A167" s="4" t="inlineStr">
        <is>
          <t>Short-term derivative instruments</t>
        </is>
      </c>
      <c r="C167" s="6" t="n">
        <v>2784</v>
      </c>
    </row>
    <row r="168">
      <c r="A168" s="4" t="inlineStr">
        <is>
          <t>Current portion of operating lease liabilities</t>
        </is>
      </c>
      <c r="C168" s="6" t="n">
        <v>0</v>
      </c>
    </row>
    <row r="169">
      <c r="A169" s="4" t="inlineStr">
        <is>
          <t>Current maturities of long-term debt</t>
        </is>
      </c>
      <c r="C169" s="6" t="n">
        <v>0</v>
      </c>
    </row>
    <row r="170">
      <c r="A170" s="4" t="inlineStr">
        <is>
          <t>Total current liabilities</t>
        </is>
      </c>
      <c r="C170" s="6" t="n">
        <v>2784</v>
      </c>
    </row>
    <row r="171">
      <c r="A171" s="3" t="inlineStr">
        <is>
          <t>Non-current liabilities:</t>
        </is>
      </c>
    </row>
    <row r="172">
      <c r="A172" s="4" t="inlineStr">
        <is>
          <t>Long-term derivative instruments</t>
        </is>
      </c>
      <c r="C172" s="6" t="n">
        <v>11411</v>
      </c>
    </row>
    <row r="173">
      <c r="A173" s="4" t="inlineStr">
        <is>
          <t>Asset retirement obligation</t>
        </is>
      </c>
      <c r="C173" s="6" t="n">
        <v>-46257</v>
      </c>
    </row>
    <row r="174">
      <c r="A174" s="4" t="inlineStr">
        <is>
          <t>Non-current operating lease liabilities</t>
        </is>
      </c>
      <c r="C174" s="6" t="n">
        <v>0</v>
      </c>
    </row>
    <row r="175">
      <c r="A175" s="4" t="inlineStr">
        <is>
          <t>Long-term debt, net of current maturities</t>
        </is>
      </c>
      <c r="C175" s="6" t="n">
        <v>0</v>
      </c>
    </row>
    <row r="176">
      <c r="A176" s="4" t="inlineStr">
        <is>
          <t>Total non-current liabilities</t>
        </is>
      </c>
      <c r="C176" s="6" t="n">
        <v>-34846</v>
      </c>
    </row>
    <row r="177">
      <c r="A177" s="4" t="inlineStr">
        <is>
          <t>Total liabilities</t>
        </is>
      </c>
      <c r="C177" s="6" t="n">
        <v>-32062</v>
      </c>
    </row>
    <row r="178">
      <c r="A178" s="4" t="inlineStr">
        <is>
          <t>Commitments and contingencies (Notes 18 and 19)</t>
        </is>
      </c>
      <c r="C178" s="4" t="inlineStr">
        <is>
          <t xml:space="preserve"> </t>
        </is>
      </c>
    </row>
    <row r="179">
      <c r="A179" s="3" t="inlineStr">
        <is>
          <t>Stockholders’ Equity (Deficit):</t>
        </is>
      </c>
    </row>
    <row r="180">
      <c r="A180" s="4" t="inlineStr">
        <is>
          <t>Additional paid-in capital</t>
        </is>
      </c>
      <c r="C180" s="6" t="n">
        <v>0</v>
      </c>
    </row>
    <row r="181">
      <c r="A181" s="4" t="inlineStr">
        <is>
          <t>New Common Stock held in reserve, 938 thousand shares</t>
        </is>
      </c>
      <c r="C181" s="6" t="n">
        <v>0</v>
      </c>
    </row>
    <row r="182">
      <c r="A182" s="4" t="inlineStr">
        <is>
          <t>Predecessor accumulated other comprehensive loss</t>
        </is>
      </c>
      <c r="C182" s="6" t="n">
        <v>0</v>
      </c>
    </row>
    <row r="183">
      <c r="A183" s="4" t="inlineStr">
        <is>
          <t>Accumulated deficit</t>
        </is>
      </c>
      <c r="C183" s="6" t="n">
        <v>-160756</v>
      </c>
    </row>
    <row r="184">
      <c r="A184" s="4" t="inlineStr">
        <is>
          <t>Total stockholders’ equity (deficit)</t>
        </is>
      </c>
      <c r="C184" s="6" t="n">
        <v>-160756</v>
      </c>
    </row>
    <row r="185">
      <c r="A185" s="4" t="inlineStr">
        <is>
          <t>Total liabilities, mezzanine equity and stockholders’ equity (deficit)</t>
        </is>
      </c>
      <c r="C185" s="7" t="n">
        <v>-1928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Cash and Cash Equivalents) (Details) - USD ($) $ in Thousands</t>
        </is>
      </c>
      <c r="B1" s="2" t="inlineStr">
        <is>
          <t>Dec. 31, 2021</t>
        </is>
      </c>
      <c r="C1" s="2" t="inlineStr">
        <is>
          <t>May 17, 2021</t>
        </is>
      </c>
      <c r="D1" s="2" t="inlineStr">
        <is>
          <t>Dec. 31, 2020</t>
        </is>
      </c>
    </row>
    <row r="2">
      <c r="A2" s="3" t="inlineStr">
        <is>
          <t>Reorganization, Chapter 11 [Line Items]</t>
        </is>
      </c>
    </row>
    <row r="3">
      <c r="A3" s="4" t="inlineStr">
        <is>
          <t>Cash and cash equivalents</t>
        </is>
      </c>
      <c r="B3" s="7" t="n">
        <v>3260</v>
      </c>
      <c r="C3" s="7" t="n">
        <v>1526</v>
      </c>
      <c r="D3" s="7" t="n">
        <v>89861</v>
      </c>
    </row>
    <row r="4">
      <c r="A4" s="4" t="inlineStr">
        <is>
          <t>Release of escrow funds by counterparties as a result of the Plan</t>
        </is>
      </c>
    </row>
    <row r="5">
      <c r="A5" s="3" t="inlineStr">
        <is>
          <t>Reorganization, Chapter 11 [Line Items]</t>
        </is>
      </c>
    </row>
    <row r="6">
      <c r="A6" s="4" t="inlineStr">
        <is>
          <t>Cash and cash equivalents</t>
        </is>
      </c>
      <c r="C6" s="6" t="n">
        <v>63068</v>
      </c>
    </row>
    <row r="7">
      <c r="A7" s="4" t="inlineStr">
        <is>
          <t>New Preferred Stock rights offering proceeds</t>
        </is>
      </c>
    </row>
    <row r="8">
      <c r="A8" s="3" t="inlineStr">
        <is>
          <t>Reorganization, Chapter 11 [Line Items]</t>
        </is>
      </c>
    </row>
    <row r="9">
      <c r="A9" s="4" t="inlineStr">
        <is>
          <t>Cash and cash equivalents</t>
        </is>
      </c>
      <c r="C9" s="6" t="n">
        <v>50000</v>
      </c>
    </row>
    <row r="10">
      <c r="A10" s="4" t="inlineStr">
        <is>
          <t>Funds required to rollover the DIP Credit Facility and Pre-Petition Revolving Credit Facility into the Exit Facility</t>
        </is>
      </c>
    </row>
    <row r="11">
      <c r="A11" s="3" t="inlineStr">
        <is>
          <t>Reorganization, Chapter 11 [Line Items]</t>
        </is>
      </c>
    </row>
    <row r="12">
      <c r="A12" s="4" t="inlineStr">
        <is>
          <t>Cash and cash equivalents</t>
        </is>
      </c>
      <c r="C12" s="6" t="n">
        <v>-175000</v>
      </c>
    </row>
    <row r="13">
      <c r="A13" s="4" t="inlineStr">
        <is>
          <t>Payment of accrued Pre-Petition Revolving Credit Facility and DIP Credit Facility interest</t>
        </is>
      </c>
    </row>
    <row r="14">
      <c r="A14" s="3" t="inlineStr">
        <is>
          <t>Reorganization, Chapter 11 [Line Items]</t>
        </is>
      </c>
    </row>
    <row r="15">
      <c r="A15" s="4" t="inlineStr">
        <is>
          <t>Cash and cash equivalents</t>
        </is>
      </c>
      <c r="C15" s="6" t="n">
        <v>-1022</v>
      </c>
    </row>
    <row r="16">
      <c r="A16" s="4" t="inlineStr">
        <is>
          <t>Payment of issuance costs related to the Exit Credit Facility</t>
        </is>
      </c>
    </row>
    <row r="17">
      <c r="A17" s="3" t="inlineStr">
        <is>
          <t>Reorganization, Chapter 11 [Line Items]</t>
        </is>
      </c>
    </row>
    <row r="18">
      <c r="A18" s="4" t="inlineStr">
        <is>
          <t>Cash and cash equivalents</t>
        </is>
      </c>
      <c r="C18" s="6" t="n">
        <v>-10250</v>
      </c>
    </row>
    <row r="19">
      <c r="A19" s="4" t="inlineStr">
        <is>
          <t>Funding of the Professional Fee Escrow</t>
        </is>
      </c>
    </row>
    <row r="20">
      <c r="A20" s="3" t="inlineStr">
        <is>
          <t>Reorganization, Chapter 11 [Line Items]</t>
        </is>
      </c>
    </row>
    <row r="21">
      <c r="A21" s="4" t="inlineStr">
        <is>
          <t>Cash and cash equivalents</t>
        </is>
      </c>
      <c r="C21" s="6" t="n">
        <v>-43891</v>
      </c>
    </row>
    <row r="22">
      <c r="A22" s="4" t="inlineStr">
        <is>
          <t>Payment of professional fees at Emergence Date</t>
        </is>
      </c>
    </row>
    <row r="23">
      <c r="A23" s="3" t="inlineStr">
        <is>
          <t>Reorganization, Chapter 11 [Line Items]</t>
        </is>
      </c>
    </row>
    <row r="24">
      <c r="A24" s="4" t="inlineStr">
        <is>
          <t>Cash and cash equivalents</t>
        </is>
      </c>
      <c r="C24" s="6" t="n">
        <v>-7964</v>
      </c>
    </row>
    <row r="25">
      <c r="A25" s="4" t="inlineStr">
        <is>
          <t>Transfer to restricted cash for the Unsecured Claims Distribution Trust</t>
        </is>
      </c>
    </row>
    <row r="26">
      <c r="A26" s="3" t="inlineStr">
        <is>
          <t>Reorganization, Chapter 11 [Line Items]</t>
        </is>
      </c>
    </row>
    <row r="27">
      <c r="A27" s="4" t="inlineStr">
        <is>
          <t>Cash and cash equivalents</t>
        </is>
      </c>
      <c r="C27" s="6" t="n">
        <v>-1000</v>
      </c>
    </row>
    <row r="28">
      <c r="A28" s="4" t="inlineStr">
        <is>
          <t>Transfer to restricted cash for the Convenience Claims Cash Pool</t>
        </is>
      </c>
    </row>
    <row r="29">
      <c r="A29" s="3" t="inlineStr">
        <is>
          <t>Reorganization, Chapter 11 [Line Items]</t>
        </is>
      </c>
    </row>
    <row r="30">
      <c r="A30" s="4" t="inlineStr">
        <is>
          <t>Cash and cash equivalents</t>
        </is>
      </c>
      <c r="C30" s="6" t="n">
        <v>-3000</v>
      </c>
    </row>
    <row r="31">
      <c r="A31" s="4" t="inlineStr">
        <is>
          <t>Transfer to restricted cash for the Parent Cash Pool</t>
        </is>
      </c>
    </row>
    <row r="32">
      <c r="A32" s="3" t="inlineStr">
        <is>
          <t>Reorganization, Chapter 11 [Line Items]</t>
        </is>
      </c>
    </row>
    <row r="33">
      <c r="A33" s="4" t="inlineStr">
        <is>
          <t>Cash and cash equivalents</t>
        </is>
      </c>
      <c r="C33" s="6" t="n">
        <v>-10000</v>
      </c>
    </row>
    <row r="34">
      <c r="A34" s="4" t="inlineStr">
        <is>
          <t>Payment of severance costs at Emergence Date</t>
        </is>
      </c>
    </row>
    <row r="35">
      <c r="A35" s="3" t="inlineStr">
        <is>
          <t>Reorganization, Chapter 11 [Line Items]</t>
        </is>
      </c>
    </row>
    <row r="36">
      <c r="A36" s="4" t="inlineStr">
        <is>
          <t>Cash and cash equivalents</t>
        </is>
      </c>
      <c r="C36" s="6" t="n">
        <v>-5960</v>
      </c>
    </row>
    <row r="37">
      <c r="A37" s="4" t="inlineStr">
        <is>
          <t>Reorganization Adjustments</t>
        </is>
      </c>
    </row>
    <row r="38">
      <c r="A38" s="3" t="inlineStr">
        <is>
          <t>Reorganization, Chapter 11 [Line Items]</t>
        </is>
      </c>
    </row>
    <row r="39">
      <c r="A39" s="4" t="inlineStr">
        <is>
          <t>Cash and cash equivalents</t>
        </is>
      </c>
      <c r="C39" s="7" t="n">
        <v>-145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Prepaid Expenses and Other Current Assets) (Details) - USD ($) $ in Thousands</t>
        </is>
      </c>
      <c r="B1" s="2" t="inlineStr">
        <is>
          <t>Dec. 31, 2021</t>
        </is>
      </c>
      <c r="C1" s="2" t="inlineStr">
        <is>
          <t>May 17, 2021</t>
        </is>
      </c>
      <c r="D1" s="2" t="inlineStr">
        <is>
          <t>Dec. 31, 2020</t>
        </is>
      </c>
    </row>
    <row r="2">
      <c r="A2" s="3" t="inlineStr">
        <is>
          <t>Reorganization, Chapter 11 [Line Items]</t>
        </is>
      </c>
    </row>
    <row r="3">
      <c r="A3" s="4" t="inlineStr">
        <is>
          <t>Prepaid expenses and other current assets</t>
        </is>
      </c>
      <c r="B3" s="7" t="n">
        <v>12359</v>
      </c>
      <c r="C3" s="7" t="n">
        <v>25295</v>
      </c>
      <c r="D3" s="7" t="n">
        <v>160664</v>
      </c>
    </row>
    <row r="4">
      <c r="A4" s="4" t="inlineStr">
        <is>
          <t>Release of escrow funds by counterparties as a result of the Plan</t>
        </is>
      </c>
    </row>
    <row r="5">
      <c r="A5" s="3" t="inlineStr">
        <is>
          <t>Reorganization, Chapter 11 [Line Items]</t>
        </is>
      </c>
    </row>
    <row r="6">
      <c r="A6" s="4" t="inlineStr">
        <is>
          <t>Prepaid expenses and other current assets</t>
        </is>
      </c>
      <c r="C6" s="6" t="n">
        <v>-63068</v>
      </c>
    </row>
    <row r="7">
      <c r="A7" s="4" t="inlineStr">
        <is>
          <t>Recognition of counterparty credits due to settlements effectuated at Emergence</t>
        </is>
      </c>
    </row>
    <row r="8">
      <c r="A8" s="3" t="inlineStr">
        <is>
          <t>Reorganization, Chapter 11 [Line Items]</t>
        </is>
      </c>
    </row>
    <row r="9">
      <c r="A9" s="4" t="inlineStr">
        <is>
          <t>Prepaid expenses and other current assets</t>
        </is>
      </c>
      <c r="C9" s="6" t="n">
        <v>4247</v>
      </c>
    </row>
    <row r="10">
      <c r="A10" s="4" t="inlineStr">
        <is>
          <t>Prepaid compensation earned at Emergence</t>
        </is>
      </c>
    </row>
    <row r="11">
      <c r="A11" s="3" t="inlineStr">
        <is>
          <t>Reorganization, Chapter 11 [Line Items]</t>
        </is>
      </c>
    </row>
    <row r="12">
      <c r="A12" s="4" t="inlineStr">
        <is>
          <t>Prepaid expenses and other current assets</t>
        </is>
      </c>
      <c r="C12" s="6" t="n">
        <v>-2073</v>
      </c>
    </row>
    <row r="13">
      <c r="A13" s="4" t="inlineStr">
        <is>
          <t>Reorganization Adjustments</t>
        </is>
      </c>
    </row>
    <row r="14">
      <c r="A14" s="3" t="inlineStr">
        <is>
          <t>Reorganization, Chapter 11 [Line Items]</t>
        </is>
      </c>
    </row>
    <row r="15">
      <c r="A15" s="4" t="inlineStr">
        <is>
          <t>Prepaid expenses and other current assets</t>
        </is>
      </c>
      <c r="C15" s="7" t="n">
        <v>-60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Accounts Payable and Accrued Liabilities) (Details) - USD ($) $ in Thousands</t>
        </is>
      </c>
      <c r="B1" s="2" t="inlineStr">
        <is>
          <t>Dec. 31, 2021</t>
        </is>
      </c>
      <c r="C1" s="2" t="inlineStr">
        <is>
          <t>May 17, 2021</t>
        </is>
      </c>
      <c r="D1" s="2" t="inlineStr">
        <is>
          <t>Dec. 31, 2020</t>
        </is>
      </c>
    </row>
    <row r="2">
      <c r="A2" s="3" t="inlineStr">
        <is>
          <t>Reorganization, Chapter 11 [Line Items]</t>
        </is>
      </c>
    </row>
    <row r="3">
      <c r="A3" s="4" t="inlineStr">
        <is>
          <t>Net change in accounts payable and accrued liabilities</t>
        </is>
      </c>
      <c r="B3" s="7" t="n">
        <v>394011</v>
      </c>
      <c r="C3" s="7" t="n">
        <v>506799</v>
      </c>
      <c r="D3" s="7" t="n">
        <v>244903</v>
      </c>
    </row>
    <row r="4">
      <c r="A4" s="4" t="inlineStr">
        <is>
          <t>Payment of accrued Pre-Petition Revolving Credit Facility and DIP Credit Facility interest</t>
        </is>
      </c>
    </row>
    <row r="5">
      <c r="A5" s="3" t="inlineStr">
        <is>
          <t>Reorganization, Chapter 11 [Line Items]</t>
        </is>
      </c>
    </row>
    <row r="6">
      <c r="A6" s="4" t="inlineStr">
        <is>
          <t>Net change in accounts payable and accrued liabilities</t>
        </is>
      </c>
      <c r="C6" s="6" t="n">
        <v>-1022</v>
      </c>
    </row>
    <row r="7">
      <c r="A7" s="4" t="inlineStr">
        <is>
          <t>Payment of professional fees at Emergence Date</t>
        </is>
      </c>
    </row>
    <row r="8">
      <c r="A8" s="3" t="inlineStr">
        <is>
          <t>Reorganization, Chapter 11 [Line Items]</t>
        </is>
      </c>
    </row>
    <row r="9">
      <c r="A9" s="4" t="inlineStr">
        <is>
          <t>Net change in accounts payable and accrued liabilities</t>
        </is>
      </c>
      <c r="C9" s="6" t="n">
        <v>-7964</v>
      </c>
    </row>
    <row r="10">
      <c r="A10" s="4" t="inlineStr">
        <is>
          <t>Accrued payable for claims to be settled via Unsecured Claims Distribution Trust</t>
        </is>
      </c>
    </row>
    <row r="11">
      <c r="A11" s="3" t="inlineStr">
        <is>
          <t>Reorganization, Chapter 11 [Line Items]</t>
        </is>
      </c>
    </row>
    <row r="12">
      <c r="A12" s="4" t="inlineStr">
        <is>
          <t>Net change in accounts payable and accrued liabilities</t>
        </is>
      </c>
      <c r="C12" s="6" t="n">
        <v>1000</v>
      </c>
    </row>
    <row r="13">
      <c r="A13" s="4" t="inlineStr">
        <is>
          <t>Accrued payable for claims to be settled via Convenience Claims Cash Pool</t>
        </is>
      </c>
    </row>
    <row r="14">
      <c r="A14" s="3" t="inlineStr">
        <is>
          <t>Reorganization, Chapter 11 [Line Items]</t>
        </is>
      </c>
    </row>
    <row r="15">
      <c r="A15" s="4" t="inlineStr">
        <is>
          <t>Net change in accounts payable and accrued liabilities</t>
        </is>
      </c>
      <c r="C15" s="6" t="n">
        <v>3000</v>
      </c>
    </row>
    <row r="16">
      <c r="A16" s="4" t="inlineStr">
        <is>
          <t>Accrued payable for claims to be settled via Parent Cash Pool</t>
        </is>
      </c>
    </row>
    <row r="17">
      <c r="A17" s="3" t="inlineStr">
        <is>
          <t>Reorganization, Chapter 11 [Line Items]</t>
        </is>
      </c>
    </row>
    <row r="18">
      <c r="A18" s="4" t="inlineStr">
        <is>
          <t>Net change in accounts payable and accrued liabilities</t>
        </is>
      </c>
      <c r="C18" s="6" t="n">
        <v>10000</v>
      </c>
    </row>
    <row r="19">
      <c r="A19" s="4" t="inlineStr">
        <is>
          <t>Professional fees payable at Emergence</t>
        </is>
      </c>
    </row>
    <row r="20">
      <c r="A20" s="3" t="inlineStr">
        <is>
          <t>Reorganization, Chapter 11 [Line Items]</t>
        </is>
      </c>
    </row>
    <row r="21">
      <c r="A21" s="4" t="inlineStr">
        <is>
          <t>Net change in accounts payable and accrued liabilities</t>
        </is>
      </c>
      <c r="C21" s="6" t="n">
        <v>18047</v>
      </c>
    </row>
    <row r="22">
      <c r="A22" s="4" t="inlineStr">
        <is>
          <t>Accrued payable for General Unsecured Claims against Gulfport Parent to be settled via 4A Claims distribution from common shares held in reserve</t>
        </is>
      </c>
    </row>
    <row r="23">
      <c r="A23" s="3" t="inlineStr">
        <is>
          <t>Reorganization, Chapter 11 [Line Items]</t>
        </is>
      </c>
    </row>
    <row r="24">
      <c r="A24" s="4" t="inlineStr">
        <is>
          <t>Net change in accounts payable and accrued liabilities</t>
        </is>
      </c>
      <c r="C24" s="6" t="n">
        <v>23894</v>
      </c>
    </row>
    <row r="25">
      <c r="A25" s="4" t="inlineStr">
        <is>
          <t>Accrued payable for General Unsecured Claims against Gulfport Subsidiary to be settled via 4B Claims distribution from common shares held in reserve</t>
        </is>
      </c>
    </row>
    <row r="26">
      <c r="A26" s="3" t="inlineStr">
        <is>
          <t>Reorganization, Chapter 11 [Line Items]</t>
        </is>
      </c>
    </row>
    <row r="27">
      <c r="A27" s="4" t="inlineStr">
        <is>
          <t>Net change in accounts payable and accrued liabilities</t>
        </is>
      </c>
      <c r="C27" s="6" t="n">
        <v>30216</v>
      </c>
    </row>
    <row r="28">
      <c r="A28" s="4" t="inlineStr">
        <is>
          <t>Reinstatement of payables due to Plan effects</t>
        </is>
      </c>
    </row>
    <row r="29">
      <c r="A29" s="3" t="inlineStr">
        <is>
          <t>Reorganization, Chapter 11 [Line Items]</t>
        </is>
      </c>
    </row>
    <row r="30">
      <c r="A30" s="4" t="inlineStr">
        <is>
          <t>Net change in accounts payable and accrued liabilities</t>
        </is>
      </c>
      <c r="C30" s="6" t="n">
        <v>45428</v>
      </c>
    </row>
    <row r="31">
      <c r="A31" s="4" t="inlineStr">
        <is>
          <t>Reorganization Adjustments</t>
        </is>
      </c>
    </row>
    <row r="32">
      <c r="A32" s="3" t="inlineStr">
        <is>
          <t>Reorganization, Chapter 11 [Line Items]</t>
        </is>
      </c>
    </row>
    <row r="33">
      <c r="A33" s="4" t="inlineStr">
        <is>
          <t>Net change in accounts payable and accrued liabilities</t>
        </is>
      </c>
      <c r="C33" s="7" t="n">
        <v>1225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Long-term Debt) (Details) - USD ($) $ in Thousands</t>
        </is>
      </c>
      <c r="B1" s="2" t="inlineStr">
        <is>
          <t>Dec. 31, 2021</t>
        </is>
      </c>
      <c r="C1" s="2" t="inlineStr">
        <is>
          <t>May 17, 2021</t>
        </is>
      </c>
      <c r="D1" s="2" t="inlineStr">
        <is>
          <t>Dec. 31, 2020</t>
        </is>
      </c>
    </row>
    <row r="2">
      <c r="A2" s="3" t="inlineStr">
        <is>
          <t>Reorganization, Chapter 11 [Line Items]</t>
        </is>
      </c>
    </row>
    <row r="3">
      <c r="A3" s="4" t="inlineStr">
        <is>
          <t>Current maturities of long-term debt</t>
        </is>
      </c>
      <c r="B3" s="7" t="n">
        <v>0</v>
      </c>
      <c r="C3" s="7" t="n">
        <v>60000</v>
      </c>
      <c r="D3" s="7" t="n">
        <v>253743</v>
      </c>
    </row>
    <row r="4">
      <c r="A4" s="4" t="inlineStr">
        <is>
          <t>Long-term debt, net of current maturities</t>
        </is>
      </c>
      <c r="B4" s="7" t="n">
        <v>712946</v>
      </c>
      <c r="C4" s="6" t="n">
        <v>792751</v>
      </c>
      <c r="D4" s="7" t="n">
        <v>0</v>
      </c>
    </row>
    <row r="5">
      <c r="A5" s="4" t="inlineStr">
        <is>
          <t>Reorganization Chapter11 Plan Effect Adjustment, Current Portion Of Term Notes Issued Under The Exit Facility</t>
        </is>
      </c>
    </row>
    <row r="6">
      <c r="A6" s="3" t="inlineStr">
        <is>
          <t>Reorganization, Chapter 11 [Line Items]</t>
        </is>
      </c>
    </row>
    <row r="7">
      <c r="A7" s="4" t="inlineStr">
        <is>
          <t>Current maturities of long-term debt</t>
        </is>
      </c>
      <c r="C7" s="6" t="n">
        <v>60000</v>
      </c>
    </row>
    <row r="8">
      <c r="A8" s="4" t="inlineStr">
        <is>
          <t>Reorganization Chapter11 Plan Effect Adjustment, Payment Of DIP Facility To Effectuate Exit Facility</t>
        </is>
      </c>
    </row>
    <row r="9">
      <c r="A9" s="3" t="inlineStr">
        <is>
          <t>Reorganization, Chapter 11 [Line Items]</t>
        </is>
      </c>
    </row>
    <row r="10">
      <c r="A10" s="4" t="inlineStr">
        <is>
          <t>Current maturities of long-term debt</t>
        </is>
      </c>
      <c r="C10" s="6" t="n">
        <v>-157500</v>
      </c>
    </row>
    <row r="11">
      <c r="A11" s="4" t="inlineStr">
        <is>
          <t>Reorganization Chapter11 Plan Effect Adjustment, Transfer Of Post-Petition RBL Borrowings To Exit Facility</t>
        </is>
      </c>
    </row>
    <row r="12">
      <c r="A12" s="3" t="inlineStr">
        <is>
          <t>Reorganization, Chapter 11 [Line Items]</t>
        </is>
      </c>
    </row>
    <row r="13">
      <c r="A13" s="4" t="inlineStr">
        <is>
          <t>Current maturities of long-term debt</t>
        </is>
      </c>
      <c r="C13" s="6" t="n">
        <v>-122751</v>
      </c>
    </row>
    <row r="14">
      <c r="A14" s="4" t="inlineStr">
        <is>
          <t>Reorganization Adjustments</t>
        </is>
      </c>
    </row>
    <row r="15">
      <c r="A15" s="3" t="inlineStr">
        <is>
          <t>Reorganization, Chapter 11 [Line Items]</t>
        </is>
      </c>
    </row>
    <row r="16">
      <c r="A16" s="4" t="inlineStr">
        <is>
          <t>Current maturities of long-term debt</t>
        </is>
      </c>
      <c r="C16" s="6" t="n">
        <v>-220251</v>
      </c>
    </row>
    <row r="17">
      <c r="A17" s="4" t="inlineStr">
        <is>
          <t>Long-term debt, net of current maturities</t>
        </is>
      </c>
      <c r="C17" s="6" t="n">
        <v>792751</v>
      </c>
    </row>
    <row r="18">
      <c r="A18" s="4" t="inlineStr">
        <is>
          <t>Reorganization Chapter11 Plan Effect Adjustment Emergence date draw on Exit Facility</t>
        </is>
      </c>
    </row>
    <row r="19">
      <c r="A19" s="3" t="inlineStr">
        <is>
          <t>Reorganization, Chapter 11 [Line Items]</t>
        </is>
      </c>
    </row>
    <row r="20">
      <c r="A20" s="4" t="inlineStr">
        <is>
          <t>Long-term debt, net of current maturities</t>
        </is>
      </c>
      <c r="C20" s="6" t="n">
        <v>122751</v>
      </c>
    </row>
    <row r="21">
      <c r="A21" s="4" t="inlineStr">
        <is>
          <t>Reorganization Chapter11 Plan Effect Adjustment Noncurrent portion of First-Out Term Notes issued under the Exit Credit Facility</t>
        </is>
      </c>
    </row>
    <row r="22">
      <c r="A22" s="3" t="inlineStr">
        <is>
          <t>Reorganization, Chapter 11 [Line Items]</t>
        </is>
      </c>
    </row>
    <row r="23">
      <c r="A23" s="4" t="inlineStr">
        <is>
          <t>Long-term debt, net of current maturities</t>
        </is>
      </c>
      <c r="C23" s="6" t="n">
        <v>120000</v>
      </c>
    </row>
    <row r="24">
      <c r="A24" s="4" t="inlineStr">
        <is>
          <t>Reorganization Chapter11 Plan Effect Adjustment Issuance of Successor Senior Notes</t>
        </is>
      </c>
    </row>
    <row r="25">
      <c r="A25" s="3" t="inlineStr">
        <is>
          <t>Reorganization, Chapter 11 [Line Items]</t>
        </is>
      </c>
    </row>
    <row r="26">
      <c r="A26" s="4" t="inlineStr">
        <is>
          <t>Long-term debt, net of current maturities</t>
        </is>
      </c>
      <c r="C26" s="7"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ESH START ACCOUNTING (Reorganization Adjustment to Liabilities Subject to Compromise and Gain on Liabilities Subject to Compromise) (Details) - USD ($) $ in Thousands</t>
        </is>
      </c>
      <c r="B1" s="2" t="inlineStr">
        <is>
          <t>5 Months Ended</t>
        </is>
      </c>
    </row>
    <row r="2">
      <c r="B2" s="2" t="inlineStr">
        <is>
          <t>May 17, 2021</t>
        </is>
      </c>
      <c r="C2" s="2" t="inlineStr">
        <is>
          <t>Dec. 31, 2021</t>
        </is>
      </c>
      <c r="D2" s="2" t="inlineStr">
        <is>
          <t>Dec. 31, 2020</t>
        </is>
      </c>
    </row>
    <row r="3">
      <c r="A3" s="3" t="inlineStr">
        <is>
          <t>Reorganization, Chapter 11 [Line Items]</t>
        </is>
      </c>
    </row>
    <row r="4">
      <c r="A4" s="4" t="inlineStr">
        <is>
          <t>Liabilities subject to compromise</t>
        </is>
      </c>
      <c r="B4" s="7" t="n">
        <v>2224449</v>
      </c>
      <c r="C4" s="7" t="n">
        <v>0</v>
      </c>
      <c r="D4" s="7" t="n">
        <v>2293480</v>
      </c>
    </row>
    <row r="5">
      <c r="A5" s="4" t="inlineStr">
        <is>
          <t>Reorganization Chapter11 Plan Effect Adjustment General Unsecured Claims settled via Class 4A, 4B, and 5B distributions</t>
        </is>
      </c>
    </row>
    <row r="6">
      <c r="A6" s="3" t="inlineStr">
        <is>
          <t>Reorganization, Chapter 11 [Line Items]</t>
        </is>
      </c>
    </row>
    <row r="7">
      <c r="A7" s="4" t="inlineStr">
        <is>
          <t>Liabilities subject to compromise</t>
        </is>
      </c>
      <c r="B7" s="6" t="n">
        <v>74098</v>
      </c>
    </row>
    <row r="8">
      <c r="A8" s="4" t="inlineStr">
        <is>
          <t>Reorganization Chapter11 Plan Effect Adjustment, Predecessor Senior Notes and associated interest</t>
        </is>
      </c>
    </row>
    <row r="9">
      <c r="A9" s="3" t="inlineStr">
        <is>
          <t>Reorganization, Chapter 11 [Line Items]</t>
        </is>
      </c>
    </row>
    <row r="10">
      <c r="A10" s="4" t="inlineStr">
        <is>
          <t>Liabilities subject to compromise</t>
        </is>
      </c>
      <c r="B10" s="6" t="n">
        <v>1842035</v>
      </c>
    </row>
    <row r="11">
      <c r="A11" s="4" t="inlineStr">
        <is>
          <t>Reorganization Chapter11 Plan Effect Adjustment, Pre-Petition Revolving Credit Facility</t>
        </is>
      </c>
    </row>
    <row r="12">
      <c r="A12" s="3" t="inlineStr">
        <is>
          <t>Reorganization, Chapter 11 [Line Items]</t>
        </is>
      </c>
    </row>
    <row r="13">
      <c r="A13" s="4" t="inlineStr">
        <is>
          <t>Liabilities subject to compromise</t>
        </is>
      </c>
      <c r="B13" s="6" t="n">
        <v>197500</v>
      </c>
    </row>
    <row r="14">
      <c r="A14" s="4" t="inlineStr">
        <is>
          <t>Reorganization Chapter11 Plan Effect Adjustment Reinstatement of Predecessor Claims as Successor liabilities</t>
        </is>
      </c>
    </row>
    <row r="15">
      <c r="A15" s="3" t="inlineStr">
        <is>
          <t>Reorganization, Chapter 11 [Line Items]</t>
        </is>
      </c>
    </row>
    <row r="16">
      <c r="A16" s="4" t="inlineStr">
        <is>
          <t>Liabilities subject to compromise</t>
        </is>
      </c>
      <c r="B16" s="6" t="n">
        <v>45475</v>
      </c>
    </row>
    <row r="17">
      <c r="A17" s="4" t="inlineStr">
        <is>
          <t>Reorganization Chapter11 Plan Effect Adjustment Reinstatement of Predecessor asset retirement obligations</t>
        </is>
      </c>
    </row>
    <row r="18">
      <c r="A18" s="3" t="inlineStr">
        <is>
          <t>Reorganization, Chapter 11 [Line Items]</t>
        </is>
      </c>
    </row>
    <row r="19">
      <c r="A19" s="4" t="inlineStr">
        <is>
          <t>Liabilities subject to compromise</t>
        </is>
      </c>
      <c r="B19" s="6" t="n">
        <v>65341</v>
      </c>
    </row>
    <row r="20">
      <c r="A20" s="4" t="inlineStr">
        <is>
          <t>Reorganization Adjustments</t>
        </is>
      </c>
    </row>
    <row r="21">
      <c r="A21" s="3" t="inlineStr">
        <is>
          <t>Reorganization, Chapter 11 [Line Items]</t>
        </is>
      </c>
    </row>
    <row r="22">
      <c r="A22" s="4" t="inlineStr">
        <is>
          <t>Liabilities subject to compromise</t>
        </is>
      </c>
      <c r="B22" s="6" t="n">
        <v>-2224449</v>
      </c>
    </row>
    <row r="23">
      <c r="A23" s="4" t="inlineStr">
        <is>
          <t>Pre-petition General Unsecured Claims Settled at Emergence</t>
        </is>
      </c>
      <c r="B23" s="6" t="n">
        <v>74098</v>
      </c>
    </row>
    <row r="24">
      <c r="A24" s="4" t="inlineStr">
        <is>
          <t>Predecessor Senior Notes Claims settled at Emergence</t>
        </is>
      </c>
      <c r="B24" s="6" t="n">
        <v>1842035</v>
      </c>
    </row>
    <row r="25">
      <c r="A25" s="4" t="inlineStr">
        <is>
          <t>Pre-Petition Revolving Credit Facility</t>
        </is>
      </c>
      <c r="B25" s="6" t="n">
        <v>197500</v>
      </c>
    </row>
    <row r="26">
      <c r="A26" s="4" t="inlineStr">
        <is>
          <t>Rollover of Pre-Petition Revolving Credit Facility into Exit RBL Facility</t>
        </is>
      </c>
      <c r="B26" s="6" t="n">
        <v>-197500</v>
      </c>
    </row>
    <row r="27">
      <c r="A27" s="4" t="inlineStr">
        <is>
          <t>Accrued payable for claims to be settled via Unsecured Claims Distribution Trust</t>
        </is>
      </c>
      <c r="B27" s="6" t="n">
        <v>-1000</v>
      </c>
    </row>
    <row r="28">
      <c r="A28" s="4" t="inlineStr">
        <is>
          <t>Accrued payable for claims to be settled via Convenience Claims Cash Pool</t>
        </is>
      </c>
      <c r="B28" s="6" t="n">
        <v>-3000</v>
      </c>
    </row>
    <row r="29">
      <c r="A29" s="4" t="inlineStr">
        <is>
          <t>Accrued payable for claims to be settled via Parent Cash Pool</t>
        </is>
      </c>
      <c r="B29" s="6" t="n">
        <v>-10000</v>
      </c>
    </row>
    <row r="30">
      <c r="A30" s="4" t="inlineStr">
        <is>
          <t>Accrued payable for shares to be transferred to trust</t>
        </is>
      </c>
      <c r="B30" s="6" t="n">
        <v>-54109</v>
      </c>
    </row>
    <row r="31">
      <c r="A31" s="4" t="inlineStr">
        <is>
          <t>Issuance of New Common Stock to settle Predecessor liabilities</t>
        </is>
      </c>
      <c r="B31" s="6" t="n">
        <v>-639666</v>
      </c>
    </row>
    <row r="32">
      <c r="A32" s="4" t="inlineStr">
        <is>
          <t>Issuance of Successor Senior Notes in settlement of Class 4B and 5B claims</t>
        </is>
      </c>
      <c r="B32" s="6" t="n">
        <v>-550000</v>
      </c>
    </row>
    <row r="33">
      <c r="A33" s="4" t="inlineStr">
        <is>
          <t>Gain on settlement of liabilities subject to compromise</t>
        </is>
      </c>
      <c r="B33" s="7" t="n">
        <v>6583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LOSS) INCOME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Statement of Comprehensive Income [Abstract]</t>
        </is>
      </c>
    </row>
    <row r="4">
      <c r="A4" s="4" t="inlineStr">
        <is>
          <t>Net (loss) income</t>
        </is>
      </c>
      <c r="B4" s="7" t="n">
        <v>250994</v>
      </c>
      <c r="C4" s="7" t="n">
        <v>-112829</v>
      </c>
      <c r="D4" s="7" t="n">
        <v>-1625133</v>
      </c>
      <c r="E4" s="7" t="n">
        <v>-2002358</v>
      </c>
    </row>
    <row r="5">
      <c r="A5" s="4" t="inlineStr">
        <is>
          <t>Foreign currency translation adjustment</t>
        </is>
      </c>
      <c r="B5" s="6" t="n">
        <v>2570</v>
      </c>
      <c r="C5" s="6" t="n">
        <v>0</v>
      </c>
      <c r="D5" s="6" t="n">
        <v>3833</v>
      </c>
      <c r="E5" s="6" t="n">
        <v>9193</v>
      </c>
    </row>
    <row r="6">
      <c r="A6" s="4" t="inlineStr">
        <is>
          <t>Other comprehensive income</t>
        </is>
      </c>
      <c r="B6" s="6" t="n">
        <v>2570</v>
      </c>
      <c r="C6" s="6" t="n">
        <v>0</v>
      </c>
      <c r="D6" s="6" t="n">
        <v>3833</v>
      </c>
      <c r="E6" s="6" t="n">
        <v>9193</v>
      </c>
    </row>
    <row r="7">
      <c r="A7" s="4" t="inlineStr">
        <is>
          <t>Comprehensive (loss) income</t>
        </is>
      </c>
      <c r="B7" s="7" t="n">
        <v>253564</v>
      </c>
      <c r="C7" s="7" t="n">
        <v>-112829</v>
      </c>
      <c r="D7" s="7" t="n">
        <v>-1621300</v>
      </c>
      <c r="E7" s="7" t="n">
        <v>-1993165</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RESH START ACCOUNTING (Reorganization Adjustment to Common Stock, Additional Paid in Capital and Common Stock Held in Reserve) (Details) - USD ($) $ in Thousands</t>
        </is>
      </c>
      <c r="B1" s="2" t="inlineStr">
        <is>
          <t>Dec. 31, 2021</t>
        </is>
      </c>
      <c r="C1" s="2" t="inlineStr">
        <is>
          <t>May 17, 2021</t>
        </is>
      </c>
      <c r="D1" s="2" t="inlineStr">
        <is>
          <t>Dec. 31, 2020</t>
        </is>
      </c>
    </row>
    <row r="2">
      <c r="A2" s="3" t="inlineStr">
        <is>
          <t>Reorganization, Chapter 11 [Line Items]</t>
        </is>
      </c>
    </row>
    <row r="3">
      <c r="A3" s="4" t="inlineStr">
        <is>
          <t>Common stock</t>
        </is>
      </c>
      <c r="B3" s="7" t="n">
        <v>2</v>
      </c>
      <c r="C3" s="7" t="n">
        <v>2</v>
      </c>
      <c r="D3" s="7" t="n">
        <v>1607</v>
      </c>
    </row>
    <row r="4">
      <c r="A4" s="4" t="inlineStr">
        <is>
          <t>Additional paid-in capital</t>
        </is>
      </c>
      <c r="B4" s="6" t="n">
        <v>692521</v>
      </c>
      <c r="C4" s="6" t="n">
        <v>693774</v>
      </c>
      <c r="D4" s="7" t="n">
        <v>4213752</v>
      </c>
    </row>
    <row r="5">
      <c r="A5" s="4" t="inlineStr">
        <is>
          <t>Total New Common Stock held in reserve</t>
        </is>
      </c>
      <c r="B5" s="7" t="n">
        <v>-30216</v>
      </c>
      <c r="C5" s="6" t="n">
        <v>-54109</v>
      </c>
    </row>
    <row r="6">
      <c r="A6" s="4" t="inlineStr">
        <is>
          <t>Reorganization Chapter11 Plan Effect Adjustment, Issuance of common stock to settle General Unsecured Claims against Gulfport Parent</t>
        </is>
      </c>
    </row>
    <row r="7">
      <c r="A7" s="3" t="inlineStr">
        <is>
          <t>Reorganization, Chapter 11 [Line Items]</t>
        </is>
      </c>
    </row>
    <row r="8">
      <c r="A8" s="4" t="inlineStr">
        <is>
          <t>Common stock</t>
        </is>
      </c>
      <c r="C8" s="6" t="n">
        <v>0</v>
      </c>
    </row>
    <row r="9">
      <c r="A9" s="4" t="inlineStr">
        <is>
          <t>Additional paid-in capital</t>
        </is>
      </c>
      <c r="C9" s="6" t="n">
        <v>27751</v>
      </c>
    </row>
    <row r="10">
      <c r="A10" s="4" t="inlineStr">
        <is>
          <t>Reorganization Chapter11 Plan Effect Adjustment, Issuance of common stock to settle General Unsecured Claims against Gulfport Subsidiaries</t>
        </is>
      </c>
    </row>
    <row r="11">
      <c r="A11" s="3" t="inlineStr">
        <is>
          <t>Reorganization, Chapter 11 [Line Items]</t>
        </is>
      </c>
    </row>
    <row r="12">
      <c r="A12" s="4" t="inlineStr">
        <is>
          <t>Common stock</t>
        </is>
      </c>
      <c r="C12" s="6" t="n">
        <v>2</v>
      </c>
    </row>
    <row r="13">
      <c r="A13" s="4" t="inlineStr">
        <is>
          <t>Additional paid-in capital</t>
        </is>
      </c>
      <c r="C13" s="6" t="n">
        <v>666022</v>
      </c>
    </row>
    <row r="14">
      <c r="A14" s="4" t="inlineStr">
        <is>
          <t>Reorganization Chapter11 Plan Effect Adjustment, Common Stock Reserved For Settlement Of Claims Post Emergence Date (Par Value)</t>
        </is>
      </c>
    </row>
    <row r="15">
      <c r="A15" s="3" t="inlineStr">
        <is>
          <t>Reorganization, Chapter 11 [Line Items]</t>
        </is>
      </c>
    </row>
    <row r="16">
      <c r="A16" s="4" t="inlineStr">
        <is>
          <t>Common stock</t>
        </is>
      </c>
      <c r="C16" s="6" t="n">
        <v>0</v>
      </c>
    </row>
    <row r="17">
      <c r="A17" s="4" t="inlineStr">
        <is>
          <t>Reorganization Chapter11 Plan Effect Adjustment, Net Change To Common Stock</t>
        </is>
      </c>
    </row>
    <row r="18">
      <c r="A18" s="3" t="inlineStr">
        <is>
          <t>Reorganization, Chapter 11 [Line Items]</t>
        </is>
      </c>
    </row>
    <row r="19">
      <c r="A19" s="4" t="inlineStr">
        <is>
          <t>Common stock</t>
        </is>
      </c>
      <c r="C19" s="6" t="n">
        <v>2</v>
      </c>
    </row>
    <row r="20">
      <c r="A20" s="4" t="inlineStr">
        <is>
          <t>Extinguishment of Predecessor stock-based compensation</t>
        </is>
      </c>
    </row>
    <row r="21">
      <c r="A21" s="3" t="inlineStr">
        <is>
          <t>Reorganization, Chapter 11 [Line Items]</t>
        </is>
      </c>
    </row>
    <row r="22">
      <c r="A22" s="4" t="inlineStr">
        <is>
          <t>Additional paid-in capital</t>
        </is>
      </c>
      <c r="C22" s="6" t="n">
        <v>4419</v>
      </c>
    </row>
    <row r="23">
      <c r="A23" s="4" t="inlineStr">
        <is>
          <t>Reorganization Chapter11 Plan Effect Adjustment Extinguishment of Predecessor paid in capital</t>
        </is>
      </c>
    </row>
    <row r="24">
      <c r="A24" s="3" t="inlineStr">
        <is>
          <t>Reorganization, Chapter 11 [Line Items]</t>
        </is>
      </c>
    </row>
    <row r="25">
      <c r="A25" s="4" t="inlineStr">
        <is>
          <t>Additional paid-in capital</t>
        </is>
      </c>
      <c r="C25" s="6" t="n">
        <v>-4220256</v>
      </c>
    </row>
    <row r="26">
      <c r="A26" s="4" t="inlineStr">
        <is>
          <t>Reorganization Adjustments</t>
        </is>
      </c>
    </row>
    <row r="27">
      <c r="A27" s="3" t="inlineStr">
        <is>
          <t>Reorganization, Chapter 11 [Line Items]</t>
        </is>
      </c>
    </row>
    <row r="28">
      <c r="A28" s="4" t="inlineStr">
        <is>
          <t>Common stock</t>
        </is>
      </c>
      <c r="C28" s="6" t="n">
        <v>-1609</v>
      </c>
    </row>
    <row r="29">
      <c r="A29" s="4" t="inlineStr">
        <is>
          <t>Additional paid-in capital</t>
        </is>
      </c>
      <c r="C29" s="6" t="n">
        <v>-3522064</v>
      </c>
    </row>
    <row r="30">
      <c r="A30" s="4" t="inlineStr">
        <is>
          <t>Total New Common Stock held in reserve</t>
        </is>
      </c>
      <c r="C30" s="6" t="n">
        <v>-54109</v>
      </c>
    </row>
    <row r="31">
      <c r="A31" s="4" t="inlineStr">
        <is>
          <t>Reorganization Chapter11 Plan Effect Adjustment, Shares held in reserve to settle Allowed Claims against Gulfport Parent</t>
        </is>
      </c>
    </row>
    <row r="32">
      <c r="A32" s="3" t="inlineStr">
        <is>
          <t>Reorganization, Chapter 11 [Line Items]</t>
        </is>
      </c>
    </row>
    <row r="33">
      <c r="A33" s="4" t="inlineStr">
        <is>
          <t>Total New Common Stock held in reserve</t>
        </is>
      </c>
      <c r="C33" s="6" t="n">
        <v>-23894</v>
      </c>
    </row>
    <row r="34">
      <c r="A34" s="4" t="inlineStr">
        <is>
          <t>Reorganization Chapter11 Plan Effect Adjustment, Shares held in reserve to settle Allowed Claims against Gulfport Subsidiary</t>
        </is>
      </c>
    </row>
    <row r="35">
      <c r="A35" s="3" t="inlineStr">
        <is>
          <t>Reorganization, Chapter 11 [Line Items]</t>
        </is>
      </c>
    </row>
    <row r="36">
      <c r="A36" s="4" t="inlineStr">
        <is>
          <t>Total New Common Stock held in reserve</t>
        </is>
      </c>
      <c r="C36" s="7" t="n">
        <v>-30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RESH START ACCOUNTING (Reorganization Adjustment to Retained Earnings (Accumulated Deficit)) (Details) - USD ($) $ in Thousands</t>
        </is>
      </c>
      <c r="B1" s="2" t="inlineStr">
        <is>
          <t>5 Months Ended</t>
        </is>
      </c>
      <c r="C1" s="2" t="inlineStr">
        <is>
          <t>7 Months Ended</t>
        </is>
      </c>
    </row>
    <row r="2">
      <c r="B2" s="2" t="inlineStr">
        <is>
          <t>May 17, 2021</t>
        </is>
      </c>
      <c r="C2" s="2" t="inlineStr">
        <is>
          <t>Dec. 31, 2021</t>
        </is>
      </c>
      <c r="D2" s="2" t="inlineStr">
        <is>
          <t>Dec. 31, 2020</t>
        </is>
      </c>
    </row>
    <row r="3">
      <c r="A3" s="3" t="inlineStr">
        <is>
          <t>Reorganization, Chapter 11 [Line Items]</t>
        </is>
      </c>
    </row>
    <row r="4">
      <c r="A4" s="4" t="inlineStr">
        <is>
          <t>Accumulated deficit</t>
        </is>
      </c>
      <c r="B4" s="7" t="n">
        <v>0</v>
      </c>
      <c r="C4" s="7" t="n">
        <v>-112829</v>
      </c>
      <c r="D4" s="7" t="n">
        <v>-4472859</v>
      </c>
    </row>
    <row r="5">
      <c r="A5" s="4" t="inlineStr">
        <is>
          <t>Legal and professional advisory fees</t>
        </is>
      </c>
      <c r="B5" s="6" t="n">
        <v>-81565</v>
      </c>
      <c r="C5" s="7" t="n">
        <v>0</v>
      </c>
    </row>
    <row r="6">
      <c r="A6" s="4" t="inlineStr">
        <is>
          <t>Reorganization Adjustments</t>
        </is>
      </c>
    </row>
    <row r="7">
      <c r="A7" s="3" t="inlineStr">
        <is>
          <t>Reorganization, Chapter 11 [Line Items]</t>
        </is>
      </c>
    </row>
    <row r="8">
      <c r="A8" s="4" t="inlineStr">
        <is>
          <t>Gain on settlement of liabilities subject to compromise</t>
        </is>
      </c>
      <c r="B8" s="6" t="n">
        <v>658358</v>
      </c>
    </row>
    <row r="9">
      <c r="A9" s="4" t="inlineStr">
        <is>
          <t>Accumulated deficit</t>
        </is>
      </c>
      <c r="B9" s="6" t="n">
        <v>4805390</v>
      </c>
    </row>
    <row r="10">
      <c r="A10" s="4" t="inlineStr">
        <is>
          <t>Legal and professional advisory fees</t>
        </is>
      </c>
      <c r="B10" s="6" t="n">
        <v>-18047</v>
      </c>
    </row>
    <row r="11">
      <c r="A11" s="4" t="inlineStr">
        <is>
          <t>Extinguishment of Predecessor common stock and paid in capital</t>
        </is>
      </c>
    </row>
    <row r="12">
      <c r="A12" s="3" t="inlineStr">
        <is>
          <t>Reorganization, Chapter 11 [Line Items]</t>
        </is>
      </c>
    </row>
    <row r="13">
      <c r="A13" s="4" t="inlineStr">
        <is>
          <t>Accumulated deficit</t>
        </is>
      </c>
      <c r="B13" s="6" t="n">
        <v>4221864</v>
      </c>
    </row>
    <row r="14">
      <c r="A14" s="4" t="inlineStr">
        <is>
          <t>Recognition of counterparty credits due to settlements effectuated at Emergence</t>
        </is>
      </c>
    </row>
    <row r="15">
      <c r="A15" s="3" t="inlineStr">
        <is>
          <t>Reorganization, Chapter 11 [Line Items]</t>
        </is>
      </c>
    </row>
    <row r="16">
      <c r="A16" s="4" t="inlineStr">
        <is>
          <t>Accumulated deficit</t>
        </is>
      </c>
      <c r="B16" s="6" t="n">
        <v>4247</v>
      </c>
    </row>
    <row r="17">
      <c r="A17" s="4" t="inlineStr">
        <is>
          <t>Deferred compensation earned at Emergence</t>
        </is>
      </c>
    </row>
    <row r="18">
      <c r="A18" s="3" t="inlineStr">
        <is>
          <t>Reorganization, Chapter 11 [Line Items]</t>
        </is>
      </c>
    </row>
    <row r="19">
      <c r="A19" s="4" t="inlineStr">
        <is>
          <t>Accumulated deficit</t>
        </is>
      </c>
      <c r="B19" s="6" t="n">
        <v>-2073</v>
      </c>
    </row>
    <row r="20">
      <c r="A20" s="4" t="inlineStr">
        <is>
          <t>Extinguishment of Predecessor accumulated other comprehensive income</t>
        </is>
      </c>
    </row>
    <row r="21">
      <c r="A21" s="3" t="inlineStr">
        <is>
          <t>Reorganization, Chapter 11 [Line Items]</t>
        </is>
      </c>
    </row>
    <row r="22">
      <c r="A22" s="4" t="inlineStr">
        <is>
          <t>Accumulated deficit</t>
        </is>
      </c>
      <c r="B22" s="6" t="n">
        <v>-40430</v>
      </c>
    </row>
    <row r="23">
      <c r="A23" s="4" t="inlineStr">
        <is>
          <t>Write-off of debt issuance costs related to First-Out Term Loan</t>
        </is>
      </c>
    </row>
    <row r="24">
      <c r="A24" s="3" t="inlineStr">
        <is>
          <t>Reorganization, Chapter 11 [Line Items]</t>
        </is>
      </c>
    </row>
    <row r="25">
      <c r="A25" s="4" t="inlineStr">
        <is>
          <t>Accumulated deficit</t>
        </is>
      </c>
      <c r="B25" s="6" t="n">
        <v>-3150</v>
      </c>
    </row>
    <row r="26">
      <c r="A26" s="4" t="inlineStr">
        <is>
          <t>Severance costs incurred as a result of the Plan</t>
        </is>
      </c>
    </row>
    <row r="27">
      <c r="A27" s="3" t="inlineStr">
        <is>
          <t>Reorganization, Chapter 11 [Line Items]</t>
        </is>
      </c>
    </row>
    <row r="28">
      <c r="A28" s="4" t="inlineStr">
        <is>
          <t>Accumulated deficit</t>
        </is>
      </c>
      <c r="B28" s="6" t="n">
        <v>-5961</v>
      </c>
    </row>
    <row r="29">
      <c r="A29" s="4" t="inlineStr">
        <is>
          <t>Rights offering backstop commitment fee</t>
        </is>
      </c>
    </row>
    <row r="30">
      <c r="A30" s="3" t="inlineStr">
        <is>
          <t>Reorganization, Chapter 11 [Line Items]</t>
        </is>
      </c>
    </row>
    <row r="31">
      <c r="A31" s="4" t="inlineStr">
        <is>
          <t>Accumulated deficit</t>
        </is>
      </c>
      <c r="B31" s="6" t="n">
        <v>-5000</v>
      </c>
    </row>
    <row r="32">
      <c r="A32" s="4" t="inlineStr">
        <is>
          <t>Extinguishment of Predecessor stock-based compensation</t>
        </is>
      </c>
    </row>
    <row r="33">
      <c r="A33" s="3" t="inlineStr">
        <is>
          <t>Reorganization, Chapter 11 [Line Items]</t>
        </is>
      </c>
    </row>
    <row r="34">
      <c r="A34" s="4" t="inlineStr">
        <is>
          <t>Accumulated deficit</t>
        </is>
      </c>
      <c r="B34" s="7" t="n">
        <v>-44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RESH START ACCOUNTING (Schedule of Components of Reorganization Items, Ne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Reorganization, Chapter 11 [Line Items]</t>
        </is>
      </c>
    </row>
    <row r="4">
      <c r="A4" s="4" t="inlineStr">
        <is>
          <t>Legal and professional advisory fees</t>
        </is>
      </c>
      <c r="B4" s="7" t="n">
        <v>-81565</v>
      </c>
      <c r="C4" s="7" t="n">
        <v>0</v>
      </c>
    </row>
    <row r="5">
      <c r="A5" s="4" t="inlineStr">
        <is>
          <t>Net gain on liabilities subject to compromise</t>
        </is>
      </c>
      <c r="B5" s="6" t="n">
        <v>575182</v>
      </c>
      <c r="C5" s="6" t="n">
        <v>0</v>
      </c>
    </row>
    <row r="6">
      <c r="A6" s="4" t="inlineStr">
        <is>
          <t>Reorganization Items</t>
        </is>
      </c>
      <c r="B6" s="6" t="n">
        <v>266898</v>
      </c>
      <c r="C6" s="6" t="n">
        <v>0</v>
      </c>
      <c r="D6" s="7" t="n">
        <v>-152359</v>
      </c>
      <c r="E6" s="7" t="n">
        <v>0</v>
      </c>
    </row>
    <row r="7">
      <c r="A7" s="4" t="inlineStr">
        <is>
          <t>Elimination of predecessor accumulated other comprehensive income</t>
        </is>
      </c>
      <c r="B7" s="6" t="n">
        <v>-40430</v>
      </c>
    </row>
    <row r="8">
      <c r="A8" s="4" t="inlineStr">
        <is>
          <t>Debt issuance costs</t>
        </is>
      </c>
      <c r="B8" s="6" t="n">
        <v>-3150</v>
      </c>
      <c r="C8" s="6" t="n">
        <v>0</v>
      </c>
    </row>
    <row r="9">
      <c r="A9" s="4" t="inlineStr">
        <is>
          <t>Other items, net</t>
        </is>
      </c>
      <c r="B9" s="6" t="n">
        <v>-22383</v>
      </c>
      <c r="C9" s="6" t="n">
        <v>0</v>
      </c>
    </row>
    <row r="10">
      <c r="A10" s="4" t="inlineStr">
        <is>
          <t>Fresh Start Adjustments</t>
        </is>
      </c>
    </row>
    <row r="11">
      <c r="A11" s="3" t="inlineStr">
        <is>
          <t>Reorganization, Chapter 11 [Line Items]</t>
        </is>
      </c>
    </row>
    <row r="12">
      <c r="A12" s="4" t="inlineStr">
        <is>
          <t>Reorganization Items</t>
        </is>
      </c>
      <c r="B12" s="7" t="n">
        <v>-160756</v>
      </c>
      <c r="C12" s="7"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IVESTITURES - Narrative (Details) - USD ($)</t>
        </is>
      </c>
      <c r="B1" s="2" t="inlineStr">
        <is>
          <t>Jan. 02, 2020</t>
        </is>
      </c>
      <c r="C1" s="2" t="inlineStr">
        <is>
          <t>Dec. 31, 2021</t>
        </is>
      </c>
    </row>
    <row r="2">
      <c r="A2" s="3" t="inlineStr">
        <is>
          <t>Business Acquisition [Line Items]</t>
        </is>
      </c>
    </row>
    <row r="3">
      <c r="A3" s="4" t="inlineStr">
        <is>
          <t>Contingent consideration arrangement</t>
        </is>
      </c>
      <c r="C3" s="7" t="n">
        <v>5800000</v>
      </c>
    </row>
    <row r="4">
      <c r="A4" s="4" t="inlineStr">
        <is>
          <t>Water Infrastructure Assets</t>
        </is>
      </c>
    </row>
    <row r="5">
      <c r="A5" s="3" t="inlineStr">
        <is>
          <t>Business Acquisition [Line Items]</t>
        </is>
      </c>
    </row>
    <row r="6">
      <c r="A6" s="4" t="inlineStr">
        <is>
          <t>Proceeds from sale of assets</t>
        </is>
      </c>
      <c r="B6" s="7" t="n">
        <v>50000000</v>
      </c>
    </row>
    <row r="7">
      <c r="A7" s="4" t="inlineStr">
        <is>
          <t>Incentive payments, term</t>
        </is>
      </c>
      <c r="B7" s="4" t="inlineStr">
        <is>
          <t>14 years</t>
        </is>
      </c>
    </row>
    <row r="8">
      <c r="A8" s="4" t="inlineStr">
        <is>
          <t>Contingent consideration arrangement</t>
        </is>
      </c>
      <c r="B8" s="7" t="n">
        <v>23100000</v>
      </c>
    </row>
    <row r="9">
      <c r="A9" s="4" t="inlineStr">
        <is>
          <t>Gain (loss) on disposal</t>
        </is>
      </c>
      <c r="B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PERTY AND EQUIPMENT - Schedule of Property and Equipment (Details) - USD ($) $ in Thousands</t>
        </is>
      </c>
      <c r="B1" s="2" t="inlineStr">
        <is>
          <t>Dec. 31, 2021</t>
        </is>
      </c>
      <c r="C1" s="2" t="inlineStr">
        <is>
          <t>May 17, 2021</t>
        </is>
      </c>
      <c r="D1" s="2" t="inlineStr">
        <is>
          <t>Dec. 31, 2020</t>
        </is>
      </c>
    </row>
    <row r="2">
      <c r="A2" s="3" t="inlineStr">
        <is>
          <t>Property, Plant and Equipment [Abstract]</t>
        </is>
      </c>
    </row>
    <row r="3">
      <c r="A3" s="4" t="inlineStr">
        <is>
          <t>Proved oil and natural gas properties</t>
        </is>
      </c>
      <c r="B3" s="7" t="n">
        <v>1917833</v>
      </c>
      <c r="C3" s="7" t="n">
        <v>1697408</v>
      </c>
      <c r="D3" s="7" t="n">
        <v>9359866</v>
      </c>
    </row>
    <row r="4">
      <c r="A4" s="4" t="inlineStr">
        <is>
          <t>Unproved properties</t>
        </is>
      </c>
      <c r="B4" s="6" t="n">
        <v>211007</v>
      </c>
      <c r="C4" s="6" t="n">
        <v>230174</v>
      </c>
      <c r="D4" s="6" t="n">
        <v>1457043</v>
      </c>
    </row>
    <row r="5">
      <c r="A5" s="4" t="inlineStr">
        <is>
          <t>Other depreciable property and equipment</t>
        </is>
      </c>
      <c r="B5" s="6" t="n">
        <v>4943</v>
      </c>
      <c r="D5" s="6" t="n">
        <v>85530</v>
      </c>
    </row>
    <row r="6">
      <c r="A6" s="4" t="inlineStr">
        <is>
          <t>Land</t>
        </is>
      </c>
      <c r="B6" s="6" t="n">
        <v>386</v>
      </c>
      <c r="D6" s="6" t="n">
        <v>3008</v>
      </c>
    </row>
    <row r="7">
      <c r="A7" s="4" t="inlineStr">
        <is>
          <t>Total property and equipment</t>
        </is>
      </c>
      <c r="B7" s="6" t="n">
        <v>2134169</v>
      </c>
      <c r="C7" s="6" t="n">
        <v>1934475</v>
      </c>
      <c r="D7" s="6" t="n">
        <v>10905447</v>
      </c>
    </row>
    <row r="8">
      <c r="A8" s="4" t="inlineStr">
        <is>
          <t>Accumulated depletion, depreciation, amortization and impairment</t>
        </is>
      </c>
      <c r="B8" s="6" t="n">
        <v>-278341</v>
      </c>
      <c r="C8" s="6" t="n">
        <v>0</v>
      </c>
      <c r="D8" s="6" t="n">
        <v>-8819178</v>
      </c>
    </row>
    <row r="9">
      <c r="A9" s="4" t="inlineStr">
        <is>
          <t>Total property and equipment, net</t>
        </is>
      </c>
      <c r="B9" s="7" t="n">
        <v>1855828</v>
      </c>
      <c r="C9" s="7" t="n">
        <v>1934475</v>
      </c>
      <c r="D9" s="7" t="n">
        <v>2086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31" customWidth="1" min="3" max="3"/>
    <col width="32" customWidth="1" min="4" max="4"/>
    <col width="32" customWidth="1" min="5" max="5"/>
    <col width="32" customWidth="1" min="6" max="6"/>
  </cols>
  <sheetData>
    <row r="1">
      <c r="A1" s="1" t="inlineStr">
        <is>
          <t>PROPERTY AND EQUIPMENT - Narrative (Details) $ in Thousands</t>
        </is>
      </c>
      <c r="B1" s="2" t="inlineStr">
        <is>
          <t>3 Months Ended</t>
        </is>
      </c>
      <c r="C1" s="2" t="inlineStr">
        <is>
          <t>5 Months Ended</t>
        </is>
      </c>
      <c r="D1" s="2" t="inlineStr">
        <is>
          <t>7 Months Ended</t>
        </is>
      </c>
      <c r="E1" s="2" t="inlineStr">
        <is>
          <t>12 Months Ended</t>
        </is>
      </c>
    </row>
    <row r="2">
      <c r="B2" s="2" t="inlineStr">
        <is>
          <t>Jun. 30, 2021USD ($)</t>
        </is>
      </c>
      <c r="C2" s="2" t="inlineStr">
        <is>
          <t>May 17, 2021USD ($)usd_per_mcf</t>
        </is>
      </c>
      <c r="D2" s="2" t="inlineStr">
        <is>
          <t>Dec. 31, 2021USD ($)usd_per_mcf</t>
        </is>
      </c>
      <c r="E2" s="2" t="inlineStr">
        <is>
          <t>Dec. 31, 2020USD ($)usd_per_mcf</t>
        </is>
      </c>
      <c r="F2" s="2" t="inlineStr">
        <is>
          <t>Dec. 31, 2019USD ($)usd_per_mcf</t>
        </is>
      </c>
    </row>
    <row r="3">
      <c r="A3" s="3" t="inlineStr">
        <is>
          <t>Property, Plant and Equipment [Line Items]</t>
        </is>
      </c>
    </row>
    <row r="4">
      <c r="A4" s="4" t="inlineStr">
        <is>
          <t>Impairment of oil and natural gas properties</t>
        </is>
      </c>
      <c r="B4" s="7" t="n">
        <v>117800</v>
      </c>
      <c r="C4" s="7" t="n">
        <v>0</v>
      </c>
      <c r="D4" s="7" t="n">
        <v>117813</v>
      </c>
      <c r="E4" s="7" t="n">
        <v>1357099</v>
      </c>
      <c r="F4" s="7" t="n">
        <v>2039770</v>
      </c>
    </row>
    <row r="5">
      <c r="A5" s="4" t="inlineStr">
        <is>
          <t>Capitalized general and administrative costs</t>
        </is>
      </c>
      <c r="C5" s="7" t="n">
        <v>8000</v>
      </c>
      <c r="D5" s="7" t="n">
        <v>11900</v>
      </c>
      <c r="E5" s="7" t="n">
        <v>25000</v>
      </c>
      <c r="F5" s="7" t="n">
        <v>30100</v>
      </c>
    </row>
    <row r="6">
      <c r="A6" s="4" t="inlineStr">
        <is>
          <t>Depletion per Mcf of gas equivalent (usd per Mcfe) | usd_per_mcf</t>
        </is>
      </c>
      <c r="C6" s="10" t="n">
        <v>0.45</v>
      </c>
      <c r="D6" s="10" t="n">
        <v>0.6899999999999999</v>
      </c>
      <c r="E6" s="10" t="n">
        <v>0.61</v>
      </c>
      <c r="F6" s="10" t="n">
        <v>1.08</v>
      </c>
    </row>
    <row r="7">
      <c r="A7" s="4" t="inlineStr">
        <is>
          <t>Capitalized costs of oil and natural gas properties excluded from amortization</t>
        </is>
      </c>
      <c r="D7" s="7" t="n">
        <v>211007</v>
      </c>
    </row>
    <row r="8">
      <c r="A8" s="4" t="inlineStr">
        <is>
          <t>Non producing leases extension term</t>
        </is>
      </c>
      <c r="E8" s="4" t="inlineStr">
        <is>
          <t>5 years</t>
        </is>
      </c>
    </row>
    <row r="9">
      <c r="A9" s="4" t="inlineStr">
        <is>
          <t>Minimum</t>
        </is>
      </c>
    </row>
    <row r="10">
      <c r="A10" s="3" t="inlineStr">
        <is>
          <t>Property, Plant and Equipment [Line Items]</t>
        </is>
      </c>
    </row>
    <row r="11">
      <c r="A11" s="4" t="inlineStr">
        <is>
          <t>Expected number of years amortization will commence</t>
        </is>
      </c>
      <c r="E11" s="4" t="inlineStr">
        <is>
          <t>3 years</t>
        </is>
      </c>
    </row>
    <row r="12">
      <c r="A12" s="4" t="inlineStr">
        <is>
          <t>Maximum</t>
        </is>
      </c>
    </row>
    <row r="13">
      <c r="A13" s="3" t="inlineStr">
        <is>
          <t>Property, Plant and Equipment [Line Items]</t>
        </is>
      </c>
    </row>
    <row r="14">
      <c r="A14" s="4" t="inlineStr">
        <is>
          <t>Expected number of years amortization will commence</t>
        </is>
      </c>
      <c r="E14" s="4" t="inlineStr">
        <is>
          <t>5 years</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 Summary of Oil and Gas Properties Not Subject to Amortization (Details) - USD ($) $ in Thousands</t>
        </is>
      </c>
      <c r="B1" s="2" t="inlineStr">
        <is>
          <t>5 Months Ended</t>
        </is>
      </c>
      <c r="C1" s="2" t="inlineStr">
        <is>
          <t>7 Months Ended</t>
        </is>
      </c>
    </row>
    <row r="2">
      <c r="B2" s="2" t="inlineStr">
        <is>
          <t>May 17, 2021</t>
        </is>
      </c>
      <c r="C2" s="2" t="inlineStr">
        <is>
          <t>Dec. 31, 2021</t>
        </is>
      </c>
    </row>
    <row r="3">
      <c r="A3" s="3" t="inlineStr">
        <is>
          <t>Property, Plant and Equipment [Line Items]</t>
        </is>
      </c>
    </row>
    <row r="4">
      <c r="A4" s="4" t="inlineStr">
        <is>
          <t>Acquisition costs</t>
        </is>
      </c>
      <c r="B4" s="7" t="n">
        <v>202296</v>
      </c>
      <c r="C4" s="7" t="n">
        <v>8687</v>
      </c>
    </row>
    <row r="5">
      <c r="A5" s="4" t="inlineStr">
        <is>
          <t>Acquisition costs, total</t>
        </is>
      </c>
      <c r="C5" s="6" t="n">
        <v>210983</v>
      </c>
    </row>
    <row r="6">
      <c r="A6" s="4" t="inlineStr">
        <is>
          <t>Exploration costs</t>
        </is>
      </c>
      <c r="B6" s="6" t="n">
        <v>0</v>
      </c>
      <c r="C6" s="6" t="n">
        <v>0</v>
      </c>
    </row>
    <row r="7">
      <c r="A7" s="4" t="inlineStr">
        <is>
          <t>Exploration costs, total</t>
        </is>
      </c>
      <c r="C7" s="6" t="n">
        <v>0</v>
      </c>
    </row>
    <row r="8">
      <c r="A8" s="4" t="inlineStr">
        <is>
          <t>Development costs</t>
        </is>
      </c>
      <c r="B8" s="6" t="n">
        <v>0</v>
      </c>
      <c r="C8" s="6" t="n">
        <v>18</v>
      </c>
    </row>
    <row r="9">
      <c r="A9" s="4" t="inlineStr">
        <is>
          <t>Development costs, total</t>
        </is>
      </c>
      <c r="C9" s="6" t="n">
        <v>18</v>
      </c>
    </row>
    <row r="10">
      <c r="A10" s="4" t="inlineStr">
        <is>
          <t>Capitalized interest</t>
        </is>
      </c>
      <c r="B10" s="6" t="n">
        <v>0</v>
      </c>
      <c r="C10" s="6" t="n">
        <v>6</v>
      </c>
    </row>
    <row r="11">
      <c r="A11" s="4" t="inlineStr">
        <is>
          <t>Capitalized interest, total</t>
        </is>
      </c>
      <c r="C11" s="6" t="n">
        <v>6</v>
      </c>
    </row>
    <row r="12">
      <c r="A12" s="4" t="inlineStr">
        <is>
          <t>Total oil and natural gas properties not subject to amortization</t>
        </is>
      </c>
      <c r="B12" s="7" t="n">
        <v>202296</v>
      </c>
      <c r="C12" s="6" t="n">
        <v>8711</v>
      </c>
    </row>
    <row r="13">
      <c r="A13" s="4" t="inlineStr">
        <is>
          <t>Total oil and natural gas properties not subject to amortization, total</t>
        </is>
      </c>
      <c r="C13" s="6" t="n">
        <v>211007</v>
      </c>
    </row>
    <row r="14">
      <c r="A14" s="4" t="inlineStr">
        <is>
          <t>Utica</t>
        </is>
      </c>
    </row>
    <row r="15">
      <c r="A15" s="3" t="inlineStr">
        <is>
          <t>Property, Plant and Equipment [Line Items]</t>
        </is>
      </c>
    </row>
    <row r="16">
      <c r="A16" s="4" t="inlineStr">
        <is>
          <t>Total oil and natural gas properties not subject to amortization, total</t>
        </is>
      </c>
      <c r="C16" s="6" t="n">
        <v>175028</v>
      </c>
    </row>
    <row r="17">
      <c r="A17" s="4" t="inlineStr">
        <is>
          <t>SCOOP</t>
        </is>
      </c>
    </row>
    <row r="18">
      <c r="A18" s="3" t="inlineStr">
        <is>
          <t>Property, Plant and Equipment [Line Items]</t>
        </is>
      </c>
    </row>
    <row r="19">
      <c r="A19" s="4" t="inlineStr">
        <is>
          <t>Total oil and natural gas properties not subject to amortization, total</t>
        </is>
      </c>
      <c r="C19" s="6" t="n">
        <v>35975</v>
      </c>
    </row>
    <row r="20">
      <c r="A20" s="4" t="inlineStr">
        <is>
          <t>Other</t>
        </is>
      </c>
    </row>
    <row r="21">
      <c r="A21" s="3" t="inlineStr">
        <is>
          <t>Property, Plant and Equipment [Line Items]</t>
        </is>
      </c>
    </row>
    <row r="22">
      <c r="A22" s="4" t="inlineStr">
        <is>
          <t>Total oil and natural gas properties not subject to amortization, total</t>
        </is>
      </c>
      <c r="C22" s="7"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 Schedule of Asset Retirement Obligation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Property, Plant and Equipment [Abstract]</t>
        </is>
      </c>
    </row>
    <row r="4">
      <c r="A4" s="4" t="inlineStr">
        <is>
          <t>Asset retirement obligation, beginning of period</t>
        </is>
      </c>
      <c r="B4" s="7" t="n">
        <v>63566</v>
      </c>
      <c r="C4" s="7" t="n">
        <v>65341</v>
      </c>
      <c r="D4" s="7" t="n">
        <v>60355</v>
      </c>
    </row>
    <row r="5">
      <c r="A5" s="4" t="inlineStr">
        <is>
          <t>Liabilities incurred</t>
        </is>
      </c>
      <c r="B5" s="6" t="n">
        <v>546</v>
      </c>
      <c r="C5" s="6" t="n">
        <v>204</v>
      </c>
      <c r="D5" s="6" t="n">
        <v>2358</v>
      </c>
    </row>
    <row r="6">
      <c r="A6" s="4" t="inlineStr">
        <is>
          <t>Liabilities removed due to divestitures</t>
        </is>
      </c>
      <c r="B6" s="6" t="n">
        <v>0</v>
      </c>
      <c r="C6" s="6" t="n">
        <v>0</v>
      </c>
      <c r="D6" s="6" t="n">
        <v>-2213</v>
      </c>
      <c r="E6" s="7" t="n">
        <v>-30146</v>
      </c>
    </row>
    <row r="7">
      <c r="A7" s="4" t="inlineStr">
        <is>
          <t>Accretion expense</t>
        </is>
      </c>
      <c r="B7" s="6" t="n">
        <v>1229</v>
      </c>
      <c r="C7" s="6" t="n">
        <v>1214</v>
      </c>
      <c r="D7" s="6" t="n">
        <v>3066</v>
      </c>
      <c r="E7" s="6" t="n">
        <v>3939</v>
      </c>
    </row>
    <row r="8">
      <c r="A8" s="4" t="inlineStr">
        <is>
          <t>Revisions in estimated cash flows</t>
        </is>
      </c>
      <c r="C8" s="6" t="n">
        <v>7762</v>
      </c>
    </row>
    <row r="9">
      <c r="A9" s="4" t="inlineStr">
        <is>
          <t>Asset retirement obligation, ending of period</t>
        </is>
      </c>
      <c r="B9" s="6" t="n">
        <v>65341</v>
      </c>
      <c r="C9" s="6" t="n">
        <v>28264</v>
      </c>
      <c r="D9" s="6" t="n">
        <v>63566</v>
      </c>
      <c r="E9" s="7" t="n">
        <v>60355</v>
      </c>
    </row>
    <row r="10">
      <c r="A10" s="4" t="inlineStr">
        <is>
          <t>Less: amounts reclassified to liabilities subject to compromise</t>
        </is>
      </c>
      <c r="D10" s="6" t="n">
        <v>-63566</v>
      </c>
    </row>
    <row r="11">
      <c r="A11" s="4" t="inlineStr">
        <is>
          <t>Total asset retirement obligation reflected as non-current liabilities, December 31, 2020 (Predecessor)</t>
        </is>
      </c>
      <c r="B11" s="6" t="n">
        <v>19084</v>
      </c>
      <c r="C11" s="6" t="n">
        <v>28264</v>
      </c>
      <c r="D11" s="7" t="n">
        <v>0</v>
      </c>
    </row>
    <row r="12">
      <c r="A12" s="4" t="inlineStr">
        <is>
          <t>Asset retirement obligation at May 18, 2021 (Successor)</t>
        </is>
      </c>
      <c r="B12" s="6" t="n">
        <v>19084</v>
      </c>
    </row>
    <row r="13">
      <c r="A13" s="4" t="inlineStr">
        <is>
          <t>Fresh Start Adjustments</t>
        </is>
      </c>
    </row>
    <row r="14">
      <c r="A14" s="3" t="inlineStr">
        <is>
          <t>Property, Plant and Equipment [Abstract]</t>
        </is>
      </c>
    </row>
    <row r="15">
      <c r="A15" s="4" t="inlineStr">
        <is>
          <t>Asset retirement obligation, beginning of period</t>
        </is>
      </c>
      <c r="C15" s="7" t="n">
        <v>-46257</v>
      </c>
    </row>
    <row r="16">
      <c r="A16" s="4" t="inlineStr">
        <is>
          <t>Asset retirement obligation, ending of period</t>
        </is>
      </c>
      <c r="B16" s="6" t="n">
        <v>-46257</v>
      </c>
    </row>
    <row r="17">
      <c r="A17" s="4" t="inlineStr">
        <is>
          <t>Total asset retirement obligation reflected as non-current liabilities, December 31, 2020 (Predecessor)</t>
        </is>
      </c>
      <c r="B17" s="7" t="n">
        <v>-46257</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INVESTMENTS - Investments Accounted for by the Equity Method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c r="F2" s="2" t="inlineStr">
        <is>
          <t>Mar. 31, 2020</t>
        </is>
      </c>
    </row>
    <row r="3">
      <c r="A3" s="3" t="inlineStr">
        <is>
          <t>Schedule of Equity Method Investments [Line Items]</t>
        </is>
      </c>
    </row>
    <row r="4">
      <c r="A4" s="4" t="inlineStr">
        <is>
          <t>Carrying Value</t>
        </is>
      </c>
      <c r="B4" s="7" t="n">
        <v>0</v>
      </c>
      <c r="C4" s="7" t="n">
        <v>0</v>
      </c>
      <c r="D4" s="7" t="n">
        <v>24816000</v>
      </c>
    </row>
    <row r="5">
      <c r="A5" s="4" t="inlineStr">
        <is>
          <t>Loss from Equity Method Investments</t>
        </is>
      </c>
      <c r="B5" s="6" t="n">
        <v>342000</v>
      </c>
      <c r="C5" s="7" t="n">
        <v>0</v>
      </c>
      <c r="D5" s="6" t="n">
        <v>11055000</v>
      </c>
      <c r="E5" s="7" t="n">
        <v>210148000</v>
      </c>
    </row>
    <row r="6">
      <c r="A6" s="4" t="inlineStr">
        <is>
          <t>Investment in Grizzly Oil Sands ULC</t>
        </is>
      </c>
    </row>
    <row r="7">
      <c r="A7" s="3" t="inlineStr">
        <is>
          <t>Schedule of Equity Method Investments [Line Items]</t>
        </is>
      </c>
    </row>
    <row r="8">
      <c r="A8" s="4" t="inlineStr">
        <is>
          <t>Carrying Value</t>
        </is>
      </c>
      <c r="B8" s="6" t="n">
        <v>0</v>
      </c>
      <c r="D8" s="6" t="n">
        <v>24816000</v>
      </c>
    </row>
    <row r="9">
      <c r="A9" s="4" t="inlineStr">
        <is>
          <t>Loss from Equity Method Investments</t>
        </is>
      </c>
      <c r="B9" s="6" t="n">
        <v>342000</v>
      </c>
      <c r="D9" s="6" t="n">
        <v>377000</v>
      </c>
      <c r="E9" s="6" t="n">
        <v>32710000</v>
      </c>
    </row>
    <row r="10">
      <c r="A10" s="4" t="inlineStr">
        <is>
          <t>Investment in Mammoth Energy Services, Inc.</t>
        </is>
      </c>
    </row>
    <row r="11">
      <c r="A11" s="3" t="inlineStr">
        <is>
          <t>Schedule of Equity Method Investments [Line Items]</t>
        </is>
      </c>
    </row>
    <row r="12">
      <c r="A12" s="4" t="inlineStr">
        <is>
          <t>Carrying Value</t>
        </is>
      </c>
      <c r="D12" s="6" t="n">
        <v>0</v>
      </c>
      <c r="F12" s="7" t="n">
        <v>0</v>
      </c>
    </row>
    <row r="13">
      <c r="A13" s="4" t="inlineStr">
        <is>
          <t>Loss from Equity Method Investments</t>
        </is>
      </c>
      <c r="B13" s="6" t="n">
        <v>0</v>
      </c>
      <c r="D13" s="6" t="n">
        <v>10646000</v>
      </c>
      <c r="E13" s="6" t="n">
        <v>179524000</v>
      </c>
    </row>
    <row r="14">
      <c r="A14" s="4" t="inlineStr">
        <is>
          <t>Other equity investments</t>
        </is>
      </c>
    </row>
    <row r="15">
      <c r="A15" s="3" t="inlineStr">
        <is>
          <t>Schedule of Equity Method Investments [Line Items]</t>
        </is>
      </c>
    </row>
    <row r="16">
      <c r="A16" s="4" t="inlineStr">
        <is>
          <t>Carrying Value</t>
        </is>
      </c>
      <c r="D16" s="6" t="n">
        <v>0</v>
      </c>
    </row>
    <row r="17">
      <c r="A17" s="4" t="inlineStr">
        <is>
          <t>Loss from Equity Method Investments</t>
        </is>
      </c>
      <c r="B17" s="7" t="n">
        <v>0</v>
      </c>
      <c r="D17" s="7" t="n">
        <v>32000</v>
      </c>
      <c r="E17" s="7" t="n">
        <v>-208600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1" customWidth="1" min="5" max="5"/>
    <col width="21" customWidth="1" min="6" max="6"/>
  </cols>
  <sheetData>
    <row r="1">
      <c r="A1" s="1" t="inlineStr">
        <is>
          <t>EQUITY INVESTMENTS - Narrative (Details) a in Thousands</t>
        </is>
      </c>
      <c r="B1" s="2" t="inlineStr">
        <is>
          <t>12 Months Ended</t>
        </is>
      </c>
    </row>
    <row r="2">
      <c r="B2" s="2" t="inlineStr">
        <is>
          <t>Dec. 31, 2021USD ($)a</t>
        </is>
      </c>
      <c r="C2" s="2" t="inlineStr">
        <is>
          <t>Dec. 31, 2019USD ($)</t>
        </is>
      </c>
      <c r="D2" s="2" t="inlineStr">
        <is>
          <t>May 17, 2021USD ($)</t>
        </is>
      </c>
      <c r="E2" s="2" t="inlineStr">
        <is>
          <t>Dec. 31, 2020USD ($)</t>
        </is>
      </c>
      <c r="F2" s="2" t="inlineStr">
        <is>
          <t>Mar. 31, 2020USD ($)</t>
        </is>
      </c>
    </row>
    <row r="3">
      <c r="A3" s="3" t="inlineStr">
        <is>
          <t>Schedule of Equity Method Investments [Line Items]</t>
        </is>
      </c>
    </row>
    <row r="4">
      <c r="A4" s="4" t="inlineStr">
        <is>
          <t>Equity investments</t>
        </is>
      </c>
      <c r="B4" s="7" t="n">
        <v>0</v>
      </c>
      <c r="D4" s="7" t="n">
        <v>0</v>
      </c>
      <c r="E4" s="7" t="n">
        <v>24816000</v>
      </c>
    </row>
    <row r="5">
      <c r="A5" s="4" t="inlineStr">
        <is>
          <t>Investment in Grizzly Oil Sands ULC | Athabasca Peace River And Cold Lake Oil Sands Regions</t>
        </is>
      </c>
    </row>
    <row r="6">
      <c r="A6" s="3" t="inlineStr">
        <is>
          <t>Schedule of Equity Method Investments [Line Items]</t>
        </is>
      </c>
    </row>
    <row r="7">
      <c r="A7" s="4" t="inlineStr">
        <is>
          <t>Gas and oil area, reserve (acres) | a</t>
        </is>
      </c>
      <c r="B7" s="6" t="n">
        <v>830</v>
      </c>
    </row>
    <row r="8">
      <c r="A8" s="4" t="inlineStr">
        <is>
          <t>Investment in Grizzly Oil Sands ULC</t>
        </is>
      </c>
    </row>
    <row r="9">
      <c r="A9" s="3" t="inlineStr">
        <is>
          <t>Schedule of Equity Method Investments [Line Items]</t>
        </is>
      </c>
    </row>
    <row r="10">
      <c r="A10" s="4" t="inlineStr">
        <is>
          <t>Equity investment, ownership interest</t>
        </is>
      </c>
      <c r="B10" s="4" t="inlineStr">
        <is>
          <t>24.50%</t>
        </is>
      </c>
    </row>
    <row r="11">
      <c r="A11" s="4" t="inlineStr">
        <is>
          <t>Amount of cash paid for equity investments</t>
        </is>
      </c>
      <c r="C11" s="7" t="n">
        <v>0</v>
      </c>
    </row>
    <row r="12">
      <c r="A12" s="4" t="inlineStr">
        <is>
          <t>Equity investments</t>
        </is>
      </c>
      <c r="D12" s="7" t="n">
        <v>0</v>
      </c>
      <c r="E12" s="7" t="n">
        <v>24816000</v>
      </c>
    </row>
    <row r="13">
      <c r="A13" s="4" t="inlineStr">
        <is>
          <t>Mammoth Energy Partners LP</t>
        </is>
      </c>
    </row>
    <row r="14">
      <c r="A14" s="3" t="inlineStr">
        <is>
          <t>Schedule of Equity Method Investments [Line Items]</t>
        </is>
      </c>
    </row>
    <row r="15">
      <c r="A15" s="4" t="inlineStr">
        <is>
          <t>Equity investment, ownership interest</t>
        </is>
      </c>
      <c r="E15" s="4" t="inlineStr">
        <is>
          <t>21.50%</t>
        </is>
      </c>
    </row>
    <row r="16">
      <c r="A16" s="4" t="inlineStr">
        <is>
          <t>Equity investments</t>
        </is>
      </c>
      <c r="E16" s="7" t="n">
        <v>0</v>
      </c>
      <c r="F16"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6" customWidth="1" min="5" max="5"/>
    <col width="46" customWidth="1" min="6" max="6"/>
    <col width="40" customWidth="1" min="7" max="7"/>
  </cols>
  <sheetData>
    <row r="1">
      <c r="A1" s="1" t="inlineStr">
        <is>
          <t>CONSOLIDATED STATEMENTS OF STOCKHOLDERS’ EQUITY(DEFICIT) - USD ($) $ in Thousands</t>
        </is>
      </c>
      <c r="B1" s="2" t="inlineStr">
        <is>
          <t>Total</t>
        </is>
      </c>
      <c r="C1" s="2" t="inlineStr">
        <is>
          <t>Common Stock</t>
        </is>
      </c>
      <c r="D1" s="2" t="inlineStr">
        <is>
          <t>Common Stock Held in Reserve</t>
        </is>
      </c>
      <c r="E1" s="2" t="inlineStr">
        <is>
          <t>Paid-in Capital</t>
        </is>
      </c>
      <c r="F1" s="2" t="inlineStr">
        <is>
          <t>Accumulated Other Comprehensive (Loss) Income</t>
        </is>
      </c>
      <c r="G1" s="2" t="inlineStr">
        <is>
          <t>Retained Earnings (Accumulated Deficit)</t>
        </is>
      </c>
    </row>
    <row r="2">
      <c r="A2" s="4" t="inlineStr">
        <is>
          <t>Balance (in shares) at Dec. 31, 2018</t>
        </is>
      </c>
      <c r="C2" s="6" t="n">
        <v>162986000</v>
      </c>
      <c r="D2" s="6" t="n">
        <v>0</v>
      </c>
    </row>
    <row r="3">
      <c r="A3" s="4" t="inlineStr">
        <is>
          <t>Balance, value at Dec. 31, 2018</t>
        </is>
      </c>
      <c r="B3" s="7" t="n">
        <v>3327768</v>
      </c>
      <c r="C3" s="7" t="n">
        <v>1630</v>
      </c>
      <c r="D3" s="7" t="n">
        <v>0</v>
      </c>
      <c r="E3" s="7" t="n">
        <v>4227532</v>
      </c>
      <c r="F3" s="7" t="n">
        <v>-56026</v>
      </c>
      <c r="G3" s="7" t="n">
        <v>-845368</v>
      </c>
    </row>
    <row r="4">
      <c r="A4" s="3" t="inlineStr">
        <is>
          <t>Increase (Decrease) in Stockholders' Equity [Roll Forward]</t>
        </is>
      </c>
    </row>
    <row r="5">
      <c r="A5" s="4" t="inlineStr">
        <is>
          <t>Net (loss) income</t>
        </is>
      </c>
      <c r="B5" s="6" t="n">
        <v>-2002358</v>
      </c>
      <c r="G5" s="6" t="n">
        <v>-2002358</v>
      </c>
    </row>
    <row r="6">
      <c r="A6" s="4" t="inlineStr">
        <is>
          <t>Other comprehensive income</t>
        </is>
      </c>
      <c r="B6" s="6" t="n">
        <v>9193</v>
      </c>
      <c r="F6" s="6" t="n">
        <v>9193</v>
      </c>
    </row>
    <row r="7">
      <c r="A7" s="4" t="inlineStr">
        <is>
          <t>Stock compensation</t>
        </is>
      </c>
      <c r="B7" s="6" t="n">
        <v>10677</v>
      </c>
      <c r="E7" s="6" t="n">
        <v>10677</v>
      </c>
    </row>
    <row r="8">
      <c r="A8" s="4" t="inlineStr">
        <is>
          <t>Stock Repurchased (in shares)</t>
        </is>
      </c>
      <c r="C8" s="6" t="n">
        <v>-3951000</v>
      </c>
    </row>
    <row r="9">
      <c r="A9" s="4" t="inlineStr">
        <is>
          <t>Shares repurchased</t>
        </is>
      </c>
      <c r="B9" s="6" t="n">
        <v>-30688</v>
      </c>
      <c r="C9" s="7" t="n">
        <v>-40</v>
      </c>
      <c r="E9" s="6" t="n">
        <v>-30648</v>
      </c>
    </row>
    <row r="10">
      <c r="A10" s="4" t="inlineStr">
        <is>
          <t>Issuance of Restricted Stock (in shares)</t>
        </is>
      </c>
      <c r="C10" s="6" t="n">
        <v>676000</v>
      </c>
    </row>
    <row r="11">
      <c r="A11" s="4" t="inlineStr">
        <is>
          <t>Issuance of restricted stock</t>
        </is>
      </c>
      <c r="B11" s="6" t="n">
        <v>0</v>
      </c>
      <c r="C11" s="7" t="n">
        <v>7</v>
      </c>
      <c r="E11" s="6" t="n">
        <v>-7</v>
      </c>
    </row>
    <row r="12">
      <c r="A12" s="4" t="inlineStr">
        <is>
          <t>Balance (in shares) at Dec. 31, 2019</t>
        </is>
      </c>
      <c r="C12" s="6" t="n">
        <v>159711000</v>
      </c>
      <c r="D12" s="6" t="n">
        <v>0</v>
      </c>
    </row>
    <row r="13">
      <c r="A13" s="4" t="inlineStr">
        <is>
          <t>Balance, value at Dec. 31, 2019</t>
        </is>
      </c>
      <c r="B13" s="6" t="n">
        <v>1314592</v>
      </c>
      <c r="C13" s="7" t="n">
        <v>1597</v>
      </c>
      <c r="D13" s="7" t="n">
        <v>0</v>
      </c>
      <c r="E13" s="6" t="n">
        <v>4207554</v>
      </c>
      <c r="F13" s="6" t="n">
        <v>-46833</v>
      </c>
      <c r="G13" s="6" t="n">
        <v>-2847726</v>
      </c>
    </row>
    <row r="14">
      <c r="A14" s="3" t="inlineStr">
        <is>
          <t>Increase (Decrease) in Stockholders' Equity [Roll Forward]</t>
        </is>
      </c>
    </row>
    <row r="15">
      <c r="A15" s="4" t="inlineStr">
        <is>
          <t>Net (loss) income</t>
        </is>
      </c>
      <c r="B15" s="6" t="n">
        <v>-1625133</v>
      </c>
      <c r="G15" s="6" t="n">
        <v>-1625133</v>
      </c>
    </row>
    <row r="16">
      <c r="A16" s="4" t="inlineStr">
        <is>
          <t>Other comprehensive income</t>
        </is>
      </c>
      <c r="B16" s="6" t="n">
        <v>3833</v>
      </c>
      <c r="F16" s="6" t="n">
        <v>3833</v>
      </c>
    </row>
    <row r="17">
      <c r="A17" s="4" t="inlineStr">
        <is>
          <t>Stock compensation</t>
        </is>
      </c>
      <c r="B17" s="6" t="n">
        <v>6444</v>
      </c>
      <c r="E17" s="6" t="n">
        <v>6444</v>
      </c>
    </row>
    <row r="18">
      <c r="A18" s="4" t="inlineStr">
        <is>
          <t>Stock Repurchased (in shares)</t>
        </is>
      </c>
      <c r="C18" s="6" t="n">
        <v>-243000</v>
      </c>
    </row>
    <row r="19">
      <c r="A19" s="4" t="inlineStr">
        <is>
          <t>Shares repurchased</t>
        </is>
      </c>
      <c r="B19" s="6" t="n">
        <v>-236</v>
      </c>
      <c r="C19" s="7" t="n">
        <v>-3</v>
      </c>
      <c r="E19" s="6" t="n">
        <v>-233</v>
      </c>
    </row>
    <row r="20">
      <c r="A20" s="4" t="inlineStr">
        <is>
          <t>Issuance of Restricted Stock (in shares)</t>
        </is>
      </c>
      <c r="C20" s="6" t="n">
        <v>1294000</v>
      </c>
    </row>
    <row r="21">
      <c r="A21" s="4" t="inlineStr">
        <is>
          <t>Issuance of restricted stock</t>
        </is>
      </c>
      <c r="B21" s="7" t="n">
        <v>0</v>
      </c>
      <c r="C21" s="7" t="n">
        <v>13</v>
      </c>
      <c r="E21" s="6" t="n">
        <v>-13</v>
      </c>
    </row>
    <row r="22">
      <c r="A22" s="4" t="inlineStr">
        <is>
          <t>Balance (in shares) at Dec. 31, 2020</t>
        </is>
      </c>
      <c r="B22" s="6" t="n">
        <v>160800000</v>
      </c>
      <c r="C22" s="6" t="n">
        <v>160762000</v>
      </c>
      <c r="D22" s="6" t="n">
        <v>0</v>
      </c>
    </row>
    <row r="23">
      <c r="A23" s="4" t="inlineStr">
        <is>
          <t>Balance, value at Dec. 31, 2020</t>
        </is>
      </c>
      <c r="B23" s="7" t="n">
        <v>-300500</v>
      </c>
      <c r="C23" s="7" t="n">
        <v>1607</v>
      </c>
      <c r="D23" s="7" t="n">
        <v>0</v>
      </c>
      <c r="E23" s="6" t="n">
        <v>4213752</v>
      </c>
      <c r="F23" s="6" t="n">
        <v>-43000</v>
      </c>
      <c r="G23" s="6" t="n">
        <v>-4472859</v>
      </c>
    </row>
    <row r="24">
      <c r="A24" s="3" t="inlineStr">
        <is>
          <t>Increase (Decrease) in Stockholders' Equity [Roll Forward]</t>
        </is>
      </c>
    </row>
    <row r="25">
      <c r="A25" s="4" t="inlineStr">
        <is>
          <t>Net (loss) income</t>
        </is>
      </c>
      <c r="B25" s="6" t="n">
        <v>250994</v>
      </c>
      <c r="G25" s="6" t="n">
        <v>250994</v>
      </c>
    </row>
    <row r="26">
      <c r="A26" s="4" t="inlineStr">
        <is>
          <t>Other comprehensive income</t>
        </is>
      </c>
      <c r="B26" s="6" t="n">
        <v>2570</v>
      </c>
      <c r="F26" s="6" t="n">
        <v>2570</v>
      </c>
    </row>
    <row r="27">
      <c r="A27" s="4" t="inlineStr">
        <is>
          <t>Stock compensation</t>
        </is>
      </c>
      <c r="B27" s="6" t="n">
        <v>6514</v>
      </c>
      <c r="E27" s="6" t="n">
        <v>6514</v>
      </c>
    </row>
    <row r="28">
      <c r="A28" s="4" t="inlineStr">
        <is>
          <t>Stock Repurchased (in shares)</t>
        </is>
      </c>
      <c r="C28" s="6" t="n">
        <v>-96000</v>
      </c>
    </row>
    <row r="29">
      <c r="A29" s="4" t="inlineStr">
        <is>
          <t>Shares repurchased</t>
        </is>
      </c>
      <c r="B29" s="6" t="n">
        <v>-8</v>
      </c>
      <c r="C29" s="7" t="n">
        <v>-1</v>
      </c>
      <c r="E29" s="6" t="n">
        <v>-7</v>
      </c>
    </row>
    <row r="30">
      <c r="A30" s="4" t="inlineStr">
        <is>
          <t>Issuance of Restricted Stock (in shares)</t>
        </is>
      </c>
      <c r="C30" s="6" t="n">
        <v>228000</v>
      </c>
    </row>
    <row r="31">
      <c r="A31" s="4" t="inlineStr">
        <is>
          <t>Issuance of restricted stock</t>
        </is>
      </c>
      <c r="B31" s="6" t="n">
        <v>1</v>
      </c>
      <c r="C31" s="7" t="n">
        <v>3</v>
      </c>
      <c r="E31" s="6" t="n">
        <v>-2</v>
      </c>
    </row>
    <row r="32">
      <c r="A32" s="4" t="inlineStr">
        <is>
          <t>Accumulated other comprehensive income extinguishment</t>
        </is>
      </c>
      <c r="B32" s="6" t="n">
        <v>40430</v>
      </c>
      <c r="F32" s="6" t="n">
        <v>40430</v>
      </c>
    </row>
    <row r="33">
      <c r="A33" s="4" t="inlineStr">
        <is>
          <t>Cancellation of predecessor equity (in shares)</t>
        </is>
      </c>
      <c r="C33" s="6" t="n">
        <v>-160894000</v>
      </c>
    </row>
    <row r="34">
      <c r="A34" s="4" t="inlineStr">
        <is>
          <t>Cancellation of predecessor equity</t>
        </is>
      </c>
      <c r="B34" s="6" t="n">
        <v>0</v>
      </c>
      <c r="C34" s="7" t="n">
        <v>-1609</v>
      </c>
      <c r="E34" s="6" t="n">
        <v>-4220256</v>
      </c>
      <c r="G34" s="6" t="n">
        <v>4221865</v>
      </c>
    </row>
    <row r="35">
      <c r="A35" s="4" t="inlineStr">
        <is>
          <t>Issuance of common stock, net of related expenses (in shares)</t>
        </is>
      </c>
      <c r="C35" s="6" t="n">
        <v>21525000</v>
      </c>
    </row>
    <row r="36">
      <c r="A36" s="4" t="inlineStr">
        <is>
          <t>Issuance of common stock, net of related expenses</t>
        </is>
      </c>
      <c r="B36" s="6" t="n">
        <v>693775</v>
      </c>
      <c r="C36" s="7" t="n">
        <v>2</v>
      </c>
      <c r="E36" s="6" t="n">
        <v>693773</v>
      </c>
    </row>
    <row r="37">
      <c r="A37" s="4" t="inlineStr">
        <is>
          <t>Shares of New Common Stock held in reserve (in shares)</t>
        </is>
      </c>
      <c r="D37" s="6" t="n">
        <v>-1679000</v>
      </c>
    </row>
    <row r="38">
      <c r="A38" s="4" t="inlineStr">
        <is>
          <t>Shares of New Common Stock held in reserve</t>
        </is>
      </c>
      <c r="B38" s="6" t="n">
        <v>-54109</v>
      </c>
      <c r="D38" s="7" t="n">
        <v>-54109</v>
      </c>
    </row>
    <row r="39">
      <c r="A39" s="4" t="inlineStr">
        <is>
          <t>Balance (in shares) at May. 17, 2021</t>
        </is>
      </c>
      <c r="C39" s="6" t="n">
        <v>21525000</v>
      </c>
      <c r="D39" s="6" t="n">
        <v>1679000</v>
      </c>
    </row>
    <row r="40">
      <c r="A40" s="4" t="inlineStr">
        <is>
          <t>Balance, value at May. 17, 2021</t>
        </is>
      </c>
      <c r="B40" s="6" t="n">
        <v>639667</v>
      </c>
      <c r="C40" s="7" t="n">
        <v>2</v>
      </c>
      <c r="D40" s="7" t="n">
        <v>-54109</v>
      </c>
      <c r="E40" s="6" t="n">
        <v>693774</v>
      </c>
      <c r="F40" s="6" t="n">
        <v>0</v>
      </c>
      <c r="G40" s="6" t="n">
        <v>0</v>
      </c>
    </row>
    <row r="41">
      <c r="A41" s="3" t="inlineStr">
        <is>
          <t>Increase (Decrease) in Stockholders' Equity [Roll Forward]</t>
        </is>
      </c>
    </row>
    <row r="42">
      <c r="A42" s="4" t="inlineStr">
        <is>
          <t>Net (loss) income</t>
        </is>
      </c>
      <c r="B42" s="6" t="n">
        <v>-112829</v>
      </c>
      <c r="G42" s="6" t="n">
        <v>-112829</v>
      </c>
    </row>
    <row r="43">
      <c r="A43" s="4" t="inlineStr">
        <is>
          <t>Other comprehensive income</t>
        </is>
      </c>
      <c r="B43" s="6" t="n">
        <v>0</v>
      </c>
    </row>
    <row r="44">
      <c r="A44" s="4" t="inlineStr">
        <is>
          <t>Stock compensation</t>
        </is>
      </c>
      <c r="B44" s="6" t="n">
        <v>3149</v>
      </c>
      <c r="E44" s="6" t="n">
        <v>3149</v>
      </c>
    </row>
    <row r="45">
      <c r="A45" s="4" t="inlineStr">
        <is>
          <t>Issuance of common stock, net of related expenses (in shares)</t>
        </is>
      </c>
      <c r="D45" s="6" t="n">
        <v>741000</v>
      </c>
    </row>
    <row r="46">
      <c r="A46" s="4" t="inlineStr">
        <is>
          <t>Issuance of common stock, net of related expenses</t>
        </is>
      </c>
      <c r="B46" s="7" t="n">
        <v>23893</v>
      </c>
      <c r="D46" s="7" t="n">
        <v>23893</v>
      </c>
    </row>
    <row r="47">
      <c r="A47" s="4" t="inlineStr">
        <is>
          <t>Conversion of New Preferred Stock (in shares)</t>
        </is>
      </c>
      <c r="B47" s="6" t="n">
        <v>175</v>
      </c>
      <c r="C47" s="6" t="n">
        <v>12000</v>
      </c>
    </row>
    <row r="48">
      <c r="A48" s="4" t="inlineStr">
        <is>
          <t>Conversion of New Preferred Stock</t>
        </is>
      </c>
      <c r="B48" s="7" t="n">
        <v>171</v>
      </c>
      <c r="E48" s="6" t="n">
        <v>171</v>
      </c>
    </row>
    <row r="49">
      <c r="A49" s="4" t="inlineStr">
        <is>
          <t>Dividends on New Preferred Stock</t>
        </is>
      </c>
      <c r="B49" s="7" t="n">
        <v>-4573</v>
      </c>
      <c r="E49" s="6" t="n">
        <v>-4573</v>
      </c>
    </row>
    <row r="50">
      <c r="A50" s="4" t="inlineStr">
        <is>
          <t>Balance (in shares) at Dec. 31, 2021</t>
        </is>
      </c>
      <c r="B50" s="6" t="n">
        <v>20600000</v>
      </c>
      <c r="C50" s="6" t="n">
        <v>21537000</v>
      </c>
      <c r="D50" s="6" t="n">
        <v>938000</v>
      </c>
    </row>
    <row r="51">
      <c r="A51" s="4" t="inlineStr">
        <is>
          <t>Balance, value at Dec. 31, 2021</t>
        </is>
      </c>
      <c r="B51" s="7" t="n">
        <v>549478</v>
      </c>
      <c r="C51" s="7" t="n">
        <v>2</v>
      </c>
      <c r="D51" s="7" t="n">
        <v>-30216</v>
      </c>
      <c r="E51" s="7" t="n">
        <v>692521</v>
      </c>
      <c r="F51" s="7" t="n">
        <v>0</v>
      </c>
      <c r="G51" s="7" t="n">
        <v>-1128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LONG-TERM DEBT - Summary of Long-Term Debt (Details) - USD ($) $ in Thousands</t>
        </is>
      </c>
      <c r="B1" s="2" t="inlineStr">
        <is>
          <t>Dec. 31, 2021</t>
        </is>
      </c>
      <c r="C1" s="2" t="inlineStr">
        <is>
          <t>May 17, 2021</t>
        </is>
      </c>
      <c r="D1" s="2" t="inlineStr">
        <is>
          <t>Dec. 31, 2020</t>
        </is>
      </c>
    </row>
    <row r="2">
      <c r="A2" s="3" t="inlineStr">
        <is>
          <t>Debt Instrument [Line Items]</t>
        </is>
      </c>
    </row>
    <row r="3">
      <c r="A3" s="4" t="inlineStr">
        <is>
          <t>Net unamortized debt issuance costs</t>
        </is>
      </c>
      <c r="B3" s="7" t="n">
        <v>-1054</v>
      </c>
      <c r="D3" s="7" t="n">
        <v>0</v>
      </c>
    </row>
    <row r="4">
      <c r="A4" s="4" t="inlineStr">
        <is>
          <t>Total Debt, net</t>
        </is>
      </c>
      <c r="B4" s="6" t="n">
        <v>712946</v>
      </c>
      <c r="D4" s="6" t="n">
        <v>2258962</v>
      </c>
    </row>
    <row r="5">
      <c r="A5" s="4" t="inlineStr">
        <is>
          <t>Less: current maturities of long term debt</t>
        </is>
      </c>
      <c r="B5" s="6" t="n">
        <v>0</v>
      </c>
      <c r="C5" s="7" t="n">
        <v>-60000</v>
      </c>
      <c r="D5" s="6" t="n">
        <v>-253743</v>
      </c>
    </row>
    <row r="6">
      <c r="A6" s="4" t="inlineStr">
        <is>
          <t>Less: amounts reclassified to liabilities subject to compromise</t>
        </is>
      </c>
      <c r="B6" s="6" t="n">
        <v>0</v>
      </c>
      <c r="D6" s="6" t="n">
        <v>-2005219</v>
      </c>
    </row>
    <row r="7">
      <c r="A7" s="4" t="inlineStr">
        <is>
          <t>Long-term debt, net of current maturities</t>
        </is>
      </c>
      <c r="B7" s="6" t="n">
        <v>712946</v>
      </c>
      <c r="C7" s="7" t="n">
        <v>792751</v>
      </c>
      <c r="D7" s="6" t="n">
        <v>0</v>
      </c>
    </row>
    <row r="8">
      <c r="A8" s="4" t="inlineStr">
        <is>
          <t>8.000% senior unsecured notes due 2026</t>
        </is>
      </c>
    </row>
    <row r="9">
      <c r="A9" s="3" t="inlineStr">
        <is>
          <t>Debt Instrument [Line Items]</t>
        </is>
      </c>
    </row>
    <row r="10">
      <c r="A10" s="4" t="inlineStr">
        <is>
          <t>Long-term debt</t>
        </is>
      </c>
      <c r="B10" s="7" t="n">
        <v>550000</v>
      </c>
      <c r="D10" s="6" t="n">
        <v>0</v>
      </c>
    </row>
    <row r="11">
      <c r="A11" s="4" t="inlineStr">
        <is>
          <t>Stated interest rate</t>
        </is>
      </c>
      <c r="B11" s="4" t="inlineStr">
        <is>
          <t>8.00%</t>
        </is>
      </c>
    </row>
    <row r="12">
      <c r="A12" s="4" t="inlineStr">
        <is>
          <t>Building loan</t>
        </is>
      </c>
    </row>
    <row r="13">
      <c r="A13" s="3" t="inlineStr">
        <is>
          <t>Debt Instrument [Line Items]</t>
        </is>
      </c>
    </row>
    <row r="14">
      <c r="A14" s="4" t="inlineStr">
        <is>
          <t>Long-term debt</t>
        </is>
      </c>
      <c r="B14" s="7" t="n">
        <v>0</v>
      </c>
      <c r="D14" s="6" t="n">
        <v>21914</v>
      </c>
    </row>
    <row r="15">
      <c r="A15" s="4" t="inlineStr">
        <is>
          <t>Senior notes | 6.625% senior unsecured notes due 2023</t>
        </is>
      </c>
    </row>
    <row r="16">
      <c r="A16" s="3" t="inlineStr">
        <is>
          <t>Debt Instrument [Line Items]</t>
        </is>
      </c>
    </row>
    <row r="17">
      <c r="A17" s="4" t="inlineStr">
        <is>
          <t>Long-term debt</t>
        </is>
      </c>
      <c r="B17" s="7" t="n">
        <v>0</v>
      </c>
      <c r="D17" s="6" t="n">
        <v>324583</v>
      </c>
    </row>
    <row r="18">
      <c r="A18" s="4" t="inlineStr">
        <is>
          <t>Stated interest rate</t>
        </is>
      </c>
      <c r="B18" s="4" t="inlineStr">
        <is>
          <t>6.625%</t>
        </is>
      </c>
    </row>
    <row r="19">
      <c r="A19" s="4" t="inlineStr">
        <is>
          <t>Senior notes | 6.000% senior unsecured notes due 2024</t>
        </is>
      </c>
    </row>
    <row r="20">
      <c r="A20" s="3" t="inlineStr">
        <is>
          <t>Debt Instrument [Line Items]</t>
        </is>
      </c>
    </row>
    <row r="21">
      <c r="A21" s="4" t="inlineStr">
        <is>
          <t>Long-term debt</t>
        </is>
      </c>
      <c r="B21" s="7" t="n">
        <v>0</v>
      </c>
      <c r="D21" s="6" t="n">
        <v>579568</v>
      </c>
    </row>
    <row r="22">
      <c r="A22" s="4" t="inlineStr">
        <is>
          <t>Stated interest rate</t>
        </is>
      </c>
      <c r="B22" s="4" t="inlineStr">
        <is>
          <t>6.00%</t>
        </is>
      </c>
    </row>
    <row r="23">
      <c r="A23" s="4" t="inlineStr">
        <is>
          <t>Senior notes | 6.375% senior unsecured notes due 2025</t>
        </is>
      </c>
    </row>
    <row r="24">
      <c r="A24" s="3" t="inlineStr">
        <is>
          <t>Debt Instrument [Line Items]</t>
        </is>
      </c>
    </row>
    <row r="25">
      <c r="A25" s="4" t="inlineStr">
        <is>
          <t>Long-term debt</t>
        </is>
      </c>
      <c r="B25" s="7" t="n">
        <v>0</v>
      </c>
      <c r="D25" s="6" t="n">
        <v>507870</v>
      </c>
    </row>
    <row r="26">
      <c r="A26" s="4" t="inlineStr">
        <is>
          <t>Stated interest rate</t>
        </is>
      </c>
      <c r="B26" s="4" t="inlineStr">
        <is>
          <t>6.375%</t>
        </is>
      </c>
    </row>
    <row r="27">
      <c r="A27" s="4" t="inlineStr">
        <is>
          <t>Senior notes | 6.375% senior unsecured notes due 2026</t>
        </is>
      </c>
    </row>
    <row r="28">
      <c r="A28" s="3" t="inlineStr">
        <is>
          <t>Debt Instrument [Line Items]</t>
        </is>
      </c>
    </row>
    <row r="29">
      <c r="A29" s="4" t="inlineStr">
        <is>
          <t>Long-term debt</t>
        </is>
      </c>
      <c r="B29" s="7" t="n">
        <v>0</v>
      </c>
      <c r="D29" s="6" t="n">
        <v>374617</v>
      </c>
    </row>
    <row r="30">
      <c r="A30" s="4" t="inlineStr">
        <is>
          <t>Stated interest rate</t>
        </is>
      </c>
      <c r="B30" s="4" t="inlineStr">
        <is>
          <t>6.375%</t>
        </is>
      </c>
    </row>
    <row r="31">
      <c r="A31" s="4" t="inlineStr">
        <is>
          <t>Line of Credit | New Credit Facility</t>
        </is>
      </c>
    </row>
    <row r="32">
      <c r="A32" s="3" t="inlineStr">
        <is>
          <t>Debt Instrument [Line Items]</t>
        </is>
      </c>
    </row>
    <row r="33">
      <c r="A33" s="4" t="inlineStr">
        <is>
          <t>Long-term debt</t>
        </is>
      </c>
      <c r="D33" s="6" t="n">
        <v>0</v>
      </c>
    </row>
    <row r="34">
      <c r="A34" s="4" t="inlineStr">
        <is>
          <t>Line of Credit | DIP credit facility</t>
        </is>
      </c>
    </row>
    <row r="35">
      <c r="A35" s="3" t="inlineStr">
        <is>
          <t>Debt Instrument [Line Items]</t>
        </is>
      </c>
    </row>
    <row r="36">
      <c r="A36" s="4" t="inlineStr">
        <is>
          <t>Long-term debt</t>
        </is>
      </c>
      <c r="B36" s="7" t="n">
        <v>0</v>
      </c>
      <c r="D36" s="6" t="n">
        <v>157500</v>
      </c>
    </row>
    <row r="37">
      <c r="A37" s="4" t="inlineStr">
        <is>
          <t>Line of Credit | Pre-petition revolving credit facility</t>
        </is>
      </c>
    </row>
    <row r="38">
      <c r="A38" s="3" t="inlineStr">
        <is>
          <t>Debt Instrument [Line Items]</t>
        </is>
      </c>
    </row>
    <row r="39">
      <c r="A39" s="4" t="inlineStr">
        <is>
          <t>Long-term debt</t>
        </is>
      </c>
      <c r="B39" s="7" t="n">
        <v>0</v>
      </c>
      <c r="D39" s="7" t="n">
        <v>2929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s) - USD ($) shares in Millions</t>
        </is>
      </c>
      <c r="B1" s="2" t="inlineStr">
        <is>
          <t>Oct. 14, 2021</t>
        </is>
      </c>
      <c r="C1" s="2" t="inlineStr">
        <is>
          <t>May 17, 2021</t>
        </is>
      </c>
      <c r="D1" s="2" t="inlineStr">
        <is>
          <t>May 17, 2021</t>
        </is>
      </c>
      <c r="E1" s="2" t="inlineStr">
        <is>
          <t>Dec. 31, 2021</t>
        </is>
      </c>
      <c r="F1" s="2" t="inlineStr">
        <is>
          <t>Dec. 31, 2021</t>
        </is>
      </c>
      <c r="G1" s="2" t="inlineStr">
        <is>
          <t>Dec. 31, 2020</t>
        </is>
      </c>
      <c r="H1" s="2" t="inlineStr">
        <is>
          <t>Dec. 31, 2019</t>
        </is>
      </c>
      <c r="I1" s="2" t="inlineStr">
        <is>
          <t>May 16, 2021</t>
        </is>
      </c>
      <c r="J1" s="2" t="inlineStr">
        <is>
          <t>Jul. 31, 2019</t>
        </is>
      </c>
    </row>
    <row r="2">
      <c r="A2" s="3" t="inlineStr">
        <is>
          <t>Debt Instrument [Line Items]</t>
        </is>
      </c>
    </row>
    <row r="3">
      <c r="A3" s="4" t="inlineStr">
        <is>
          <t>Debtor-in-possession financing, letters of credit outstanding</t>
        </is>
      </c>
      <c r="E3" s="7" t="n">
        <v>262500000</v>
      </c>
      <c r="F3" s="7" t="n">
        <v>262500000</v>
      </c>
    </row>
    <row r="4">
      <c r="A4" s="4" t="inlineStr">
        <is>
          <t>Debtor-in-possession financing, amount arranged</t>
        </is>
      </c>
      <c r="E4" s="6" t="n">
        <v>105000000</v>
      </c>
      <c r="F4" s="6" t="n">
        <v>105000000</v>
      </c>
    </row>
    <row r="5">
      <c r="A5" s="4" t="inlineStr">
        <is>
          <t>Debtor-in-possession financing, borrowings outstanding</t>
        </is>
      </c>
      <c r="E5" s="6" t="n">
        <v>157500000</v>
      </c>
      <c r="F5" s="6" t="n">
        <v>157500000</v>
      </c>
    </row>
    <row r="6">
      <c r="A6" s="4" t="inlineStr">
        <is>
          <t>Gain on extinguishment of debt</t>
        </is>
      </c>
      <c r="D6" s="7" t="n">
        <v>0</v>
      </c>
      <c r="E6" s="6" t="n">
        <v>-3040000</v>
      </c>
      <c r="G6" s="7" t="n">
        <v>49579000</v>
      </c>
      <c r="H6" s="7" t="n">
        <v>48630000</v>
      </c>
    </row>
    <row r="7">
      <c r="A7" s="4" t="inlineStr">
        <is>
          <t>Interest capitalized</t>
        </is>
      </c>
      <c r="D7" s="6" t="n">
        <v>0</v>
      </c>
      <c r="E7" s="6" t="n">
        <v>198000</v>
      </c>
      <c r="G7" s="6" t="n">
        <v>907000</v>
      </c>
      <c r="H7" s="6" t="n">
        <v>3372000</v>
      </c>
    </row>
    <row r="8">
      <c r="A8" s="4" t="inlineStr">
        <is>
          <t>Oil and gas properties</t>
        </is>
      </c>
    </row>
    <row r="9">
      <c r="A9" s="3" t="inlineStr">
        <is>
          <t>Debt Instrument [Line Items]</t>
        </is>
      </c>
    </row>
    <row r="10">
      <c r="A10" s="4" t="inlineStr">
        <is>
          <t>Interest capitalized</t>
        </is>
      </c>
      <c r="D10" s="6" t="n">
        <v>0</v>
      </c>
      <c r="E10" s="6" t="n">
        <v>200000</v>
      </c>
      <c r="G10" s="6" t="n">
        <v>900000</v>
      </c>
    </row>
    <row r="11">
      <c r="A11" s="4" t="inlineStr">
        <is>
          <t>Senior notes</t>
        </is>
      </c>
    </row>
    <row r="12">
      <c r="A12" s="3" t="inlineStr">
        <is>
          <t>Debt Instrument [Line Items]</t>
        </is>
      </c>
    </row>
    <row r="13">
      <c r="A13" s="4" t="inlineStr">
        <is>
          <t>Number of shares issued in transaction (in shares)</t>
        </is>
      </c>
      <c r="C13" s="11" t="n">
        <v>19.7</v>
      </c>
    </row>
    <row r="14">
      <c r="A14" s="4" t="inlineStr">
        <is>
          <t>Consideration received on transaction</t>
        </is>
      </c>
      <c r="E14" s="6" t="n">
        <v>550000000</v>
      </c>
    </row>
    <row r="15">
      <c r="A15" s="4" t="inlineStr">
        <is>
          <t>Authorized amount</t>
        </is>
      </c>
      <c r="H15" s="7" t="n">
        <v>200000000</v>
      </c>
      <c r="J15" s="7" t="n">
        <v>100000000</v>
      </c>
    </row>
    <row r="16">
      <c r="A16" s="4" t="inlineStr">
        <is>
          <t>Repurchased face amount</t>
        </is>
      </c>
      <c r="G16" s="6" t="n">
        <v>73300000</v>
      </c>
    </row>
    <row r="17">
      <c r="A17" s="4" t="inlineStr">
        <is>
          <t>Repayments of debt</t>
        </is>
      </c>
      <c r="G17" s="6" t="n">
        <v>22800000</v>
      </c>
    </row>
    <row r="18">
      <c r="A18" s="4" t="inlineStr">
        <is>
          <t>Gain on extinguishment of debt</t>
        </is>
      </c>
      <c r="G18" s="6" t="n">
        <v>49600000</v>
      </c>
    </row>
    <row r="19">
      <c r="A19" s="4" t="inlineStr">
        <is>
          <t>Senior notes | Carrying value</t>
        </is>
      </c>
    </row>
    <row r="20">
      <c r="A20" s="3" t="inlineStr">
        <is>
          <t>Debt Instrument [Line Items]</t>
        </is>
      </c>
    </row>
    <row r="21">
      <c r="A21" s="4" t="inlineStr">
        <is>
          <t>Carrying value of notes</t>
        </is>
      </c>
      <c r="E21" s="6" t="n">
        <v>548900000</v>
      </c>
      <c r="F21" s="6" t="n">
        <v>548900000</v>
      </c>
    </row>
    <row r="22">
      <c r="A22" s="4" t="inlineStr">
        <is>
          <t>Senior notes | Fair value | Level 1</t>
        </is>
      </c>
    </row>
    <row r="23">
      <c r="A23" s="3" t="inlineStr">
        <is>
          <t>Debt Instrument [Line Items]</t>
        </is>
      </c>
    </row>
    <row r="24">
      <c r="A24" s="4" t="inlineStr">
        <is>
          <t>Carrying value of notes</t>
        </is>
      </c>
      <c r="E24" s="6" t="n">
        <v>603800000</v>
      </c>
      <c r="F24" s="6" t="n">
        <v>603800000</v>
      </c>
    </row>
    <row r="25">
      <c r="A25" s="4" t="inlineStr">
        <is>
          <t>Revolving credit facility</t>
        </is>
      </c>
    </row>
    <row r="26">
      <c r="A26" s="3" t="inlineStr">
        <is>
          <t>Debt Instrument [Line Items]</t>
        </is>
      </c>
    </row>
    <row r="27">
      <c r="A27" s="4" t="inlineStr">
        <is>
          <t>Debtor-in-possession financing, amount arranged</t>
        </is>
      </c>
      <c r="C27" s="7" t="n">
        <v>580000000</v>
      </c>
      <c r="D27" s="6" t="n">
        <v>580000000</v>
      </c>
    </row>
    <row r="28">
      <c r="A28" s="4" t="inlineStr">
        <is>
          <t>DIP credit facility | Line of Credit</t>
        </is>
      </c>
    </row>
    <row r="29">
      <c r="A29" s="3" t="inlineStr">
        <is>
          <t>Debt Instrument [Line Items]</t>
        </is>
      </c>
    </row>
    <row r="30">
      <c r="A30" s="4" t="inlineStr">
        <is>
          <t>Long-term debt</t>
        </is>
      </c>
      <c r="E30" s="6" t="n">
        <v>0</v>
      </c>
      <c r="F30" s="6" t="n">
        <v>0</v>
      </c>
      <c r="G30" s="6" t="n">
        <v>157500000</v>
      </c>
    </row>
    <row r="31">
      <c r="A31" s="4" t="inlineStr">
        <is>
          <t>Pre-petition revolving credit facility | Revolving credit facility</t>
        </is>
      </c>
    </row>
    <row r="32">
      <c r="A32" s="3" t="inlineStr">
        <is>
          <t>Debt Instrument [Line Items]</t>
        </is>
      </c>
    </row>
    <row r="33">
      <c r="A33" s="4" t="inlineStr">
        <is>
          <t>Borrowing base</t>
        </is>
      </c>
      <c r="I33" s="7" t="n">
        <v>580000000</v>
      </c>
    </row>
    <row r="34">
      <c r="A34" s="4" t="inlineStr">
        <is>
          <t>Pre-petition revolving credit facility | Line of Credit</t>
        </is>
      </c>
    </row>
    <row r="35">
      <c r="A35" s="3" t="inlineStr">
        <is>
          <t>Debt Instrument [Line Items]</t>
        </is>
      </c>
    </row>
    <row r="36">
      <c r="A36" s="4" t="inlineStr">
        <is>
          <t>Long-term debt</t>
        </is>
      </c>
      <c r="E36" s="6" t="n">
        <v>0</v>
      </c>
      <c r="F36" s="7" t="n">
        <v>0</v>
      </c>
      <c r="G36" s="6" t="n">
        <v>292910000</v>
      </c>
    </row>
    <row r="37">
      <c r="A37" s="4" t="inlineStr">
        <is>
          <t>Exit Facility | Revolving credit facility</t>
        </is>
      </c>
    </row>
    <row r="38">
      <c r="A38" s="3" t="inlineStr">
        <is>
          <t>Debt Instrument [Line Items]</t>
        </is>
      </c>
    </row>
    <row r="39">
      <c r="A39" s="4" t="inlineStr">
        <is>
          <t>Debtor-in-possession financing, amount arranged</t>
        </is>
      </c>
      <c r="C39" s="6" t="n">
        <v>1500000000</v>
      </c>
      <c r="D39" s="6" t="n">
        <v>1500000000</v>
      </c>
    </row>
    <row r="40">
      <c r="A40" s="4" t="inlineStr">
        <is>
          <t>Exit Facility | Revolving credit facility | Fresh Start Adjustments</t>
        </is>
      </c>
    </row>
    <row r="41">
      <c r="A41" s="3" t="inlineStr">
        <is>
          <t>Debt Instrument [Line Items]</t>
        </is>
      </c>
    </row>
    <row r="42">
      <c r="A42" s="4" t="inlineStr">
        <is>
          <t>Line of credit facility, commitment fee amount</t>
        </is>
      </c>
      <c r="C42" s="6" t="n">
        <v>580000000</v>
      </c>
    </row>
    <row r="43">
      <c r="A43" s="4" t="inlineStr">
        <is>
          <t>Debt instrument, amount</t>
        </is>
      </c>
      <c r="C43" s="6" t="n">
        <v>1500000000</v>
      </c>
      <c r="D43" s="6" t="n">
        <v>1500000000</v>
      </c>
    </row>
    <row r="44">
      <c r="A44" s="4" t="inlineStr">
        <is>
          <t>Future borrowings available</t>
        </is>
      </c>
      <c r="C44" s="6" t="n">
        <v>40000000</v>
      </c>
      <c r="D44" s="6" t="n">
        <v>40000000</v>
      </c>
    </row>
    <row r="45">
      <c r="A45" s="4" t="inlineStr">
        <is>
          <t>Exit Facility | Letter of credit | Fresh Start Adjustments</t>
        </is>
      </c>
    </row>
    <row r="46">
      <c r="A46" s="3" t="inlineStr">
        <is>
          <t>Debt Instrument [Line Items]</t>
        </is>
      </c>
    </row>
    <row r="47">
      <c r="A47" s="4" t="inlineStr">
        <is>
          <t>Credit facility</t>
        </is>
      </c>
      <c r="C47" s="6" t="n">
        <v>150000000</v>
      </c>
      <c r="D47" s="6" t="n">
        <v>150000000</v>
      </c>
    </row>
    <row r="48">
      <c r="A48" s="4" t="inlineStr">
        <is>
          <t>New Credit Facility | Revolving credit facility</t>
        </is>
      </c>
    </row>
    <row r="49">
      <c r="A49" s="3" t="inlineStr">
        <is>
          <t>Debt Instrument [Line Items]</t>
        </is>
      </c>
    </row>
    <row r="50">
      <c r="A50" s="4" t="inlineStr">
        <is>
          <t>Credit facility</t>
        </is>
      </c>
      <c r="B50" s="7" t="n">
        <v>1500000000</v>
      </c>
    </row>
    <row r="51">
      <c r="A51" s="4" t="inlineStr">
        <is>
          <t>Borrowing base</t>
        </is>
      </c>
      <c r="B51" s="6" t="n">
        <v>850000000</v>
      </c>
    </row>
    <row r="52">
      <c r="A52" s="4" t="inlineStr">
        <is>
          <t>Line of credit facility, commitment fee amount</t>
        </is>
      </c>
      <c r="B52" s="7" t="n">
        <v>700000000</v>
      </c>
    </row>
    <row r="53">
      <c r="A53" s="4" t="inlineStr">
        <is>
          <t>Unused capacity, commitment fee percentage</t>
        </is>
      </c>
      <c r="B53" s="4" t="inlineStr">
        <is>
          <t>0.50%</t>
        </is>
      </c>
    </row>
    <row r="54">
      <c r="A54" s="4" t="inlineStr">
        <is>
          <t>Weight average interest rate</t>
        </is>
      </c>
      <c r="F54" s="4" t="inlineStr">
        <is>
          <t>3.19%</t>
        </is>
      </c>
    </row>
    <row r="55">
      <c r="A55" s="4" t="inlineStr">
        <is>
          <t>Debt instrument net funded leverage ratio</t>
        </is>
      </c>
      <c r="B55" s="4" t="inlineStr">
        <is>
          <t>325.00%</t>
        </is>
      </c>
    </row>
    <row r="56">
      <c r="A56" s="4" t="inlineStr">
        <is>
          <t>Debt instrument current ratio</t>
        </is>
      </c>
      <c r="B56" s="4" t="inlineStr">
        <is>
          <t>100.00%</t>
        </is>
      </c>
    </row>
    <row r="57">
      <c r="A57" s="4" t="inlineStr">
        <is>
          <t>New Credit Facility | Letter of credit</t>
        </is>
      </c>
    </row>
    <row r="58">
      <c r="A58" s="3" t="inlineStr">
        <is>
          <t>Debt Instrument [Line Items]</t>
        </is>
      </c>
    </row>
    <row r="59">
      <c r="A59" s="4" t="inlineStr">
        <is>
          <t>Credit facility</t>
        </is>
      </c>
      <c r="B59" s="7" t="n">
        <v>175000000</v>
      </c>
    </row>
    <row r="60">
      <c r="A60" s="4" t="inlineStr">
        <is>
          <t>New Credit Facility | Line of Credit</t>
        </is>
      </c>
    </row>
    <row r="61">
      <c r="A61" s="3" t="inlineStr">
        <is>
          <t>Debt Instrument [Line Items]</t>
        </is>
      </c>
    </row>
    <row r="62">
      <c r="A62" s="4" t="inlineStr">
        <is>
          <t>Long-term debt</t>
        </is>
      </c>
      <c r="E62" s="6" t="n">
        <v>164000000</v>
      </c>
      <c r="F62" s="7" t="n">
        <v>164000000</v>
      </c>
    </row>
    <row r="63">
      <c r="A63" s="4" t="inlineStr">
        <is>
          <t>Letters of credit outstanding</t>
        </is>
      </c>
      <c r="E63" s="6" t="n">
        <v>122100000</v>
      </c>
      <c r="F63" s="6" t="n">
        <v>122100000</v>
      </c>
    </row>
    <row r="64">
      <c r="A64" s="4" t="inlineStr">
        <is>
          <t>New Credit Facility | Base Rate | Revolving credit facility | Maximum</t>
        </is>
      </c>
    </row>
    <row r="65">
      <c r="A65" s="3" t="inlineStr">
        <is>
          <t>Debt Instrument [Line Items]</t>
        </is>
      </c>
    </row>
    <row r="66">
      <c r="A66" s="4" t="inlineStr">
        <is>
          <t>Interest rate</t>
        </is>
      </c>
      <c r="B66" s="4" t="inlineStr">
        <is>
          <t>2.75%</t>
        </is>
      </c>
    </row>
    <row r="67">
      <c r="A67" s="4" t="inlineStr">
        <is>
          <t>New Credit Facility | Base Rate | Revolving credit facility | Minimum</t>
        </is>
      </c>
    </row>
    <row r="68">
      <c r="A68" s="3" t="inlineStr">
        <is>
          <t>Debt Instrument [Line Items]</t>
        </is>
      </c>
    </row>
    <row r="69">
      <c r="A69" s="4" t="inlineStr">
        <is>
          <t>Interest rate</t>
        </is>
      </c>
      <c r="B69" s="4" t="inlineStr">
        <is>
          <t>1.75%</t>
        </is>
      </c>
    </row>
    <row r="70">
      <c r="A70" s="4" t="inlineStr">
        <is>
          <t>New Credit Facility | London Interbank Offered Rate (LIBOR) | Revolving credit facility | Maximum</t>
        </is>
      </c>
    </row>
    <row r="71">
      <c r="A71" s="3" t="inlineStr">
        <is>
          <t>Debt Instrument [Line Items]</t>
        </is>
      </c>
    </row>
    <row r="72">
      <c r="A72" s="4" t="inlineStr">
        <is>
          <t>Interest rate</t>
        </is>
      </c>
      <c r="B72" s="4" t="inlineStr">
        <is>
          <t>3.75%</t>
        </is>
      </c>
    </row>
    <row r="73">
      <c r="A73" s="4" t="inlineStr">
        <is>
          <t>New Credit Facility | London Interbank Offered Rate (LIBOR) | Revolving credit facility | Minimum</t>
        </is>
      </c>
    </row>
    <row r="74">
      <c r="A74" s="3" t="inlineStr">
        <is>
          <t>Debt Instrument [Line Items]</t>
        </is>
      </c>
    </row>
    <row r="75">
      <c r="A75" s="4" t="inlineStr">
        <is>
          <t>Interest rate</t>
        </is>
      </c>
      <c r="B75" s="4" t="inlineStr">
        <is>
          <t>2.75%</t>
        </is>
      </c>
    </row>
    <row r="76">
      <c r="A76" s="4" t="inlineStr">
        <is>
          <t>First-Out Term Loan Facility | Revolving credit facility</t>
        </is>
      </c>
    </row>
    <row r="77">
      <c r="A77" s="3" t="inlineStr">
        <is>
          <t>Debt Instrument [Line Items]</t>
        </is>
      </c>
    </row>
    <row r="78">
      <c r="A78" s="4" t="inlineStr">
        <is>
          <t>Line of credit facility, quarterly installments</t>
        </is>
      </c>
      <c r="C78" s="6" t="n">
        <v>15000000</v>
      </c>
    </row>
    <row r="79">
      <c r="A79" s="4" t="inlineStr">
        <is>
          <t>Debtor-in-possession financing, amount arranged</t>
        </is>
      </c>
      <c r="C79" s="6" t="n">
        <v>180000000</v>
      </c>
      <c r="D79" s="6" t="n">
        <v>180000000</v>
      </c>
    </row>
    <row r="80">
      <c r="A80" s="4" t="inlineStr">
        <is>
          <t>First-Out Term Loan Facility | Revolving credit facility | Fresh Start Adjustments</t>
        </is>
      </c>
    </row>
    <row r="81">
      <c r="A81" s="3" t="inlineStr">
        <is>
          <t>Debt Instrument [Line Items]</t>
        </is>
      </c>
    </row>
    <row r="82">
      <c r="A82" s="4" t="inlineStr">
        <is>
          <t>Debt instrument, amount</t>
        </is>
      </c>
      <c r="C82" s="6" t="n">
        <v>180000000</v>
      </c>
      <c r="D82" s="6" t="n">
        <v>180000000</v>
      </c>
    </row>
    <row r="83">
      <c r="A83" s="4" t="inlineStr">
        <is>
          <t>8.000% senior unsecured notes due 2026</t>
        </is>
      </c>
    </row>
    <row r="84">
      <c r="A84" s="3" t="inlineStr">
        <is>
          <t>Debt Instrument [Line Items]</t>
        </is>
      </c>
    </row>
    <row r="85">
      <c r="A85" s="4" t="inlineStr">
        <is>
          <t>Long-term debt</t>
        </is>
      </c>
      <c r="E85" s="7" t="n">
        <v>550000000</v>
      </c>
      <c r="F85" s="7" t="n">
        <v>550000000</v>
      </c>
      <c r="G85" s="6" t="n">
        <v>0</v>
      </c>
    </row>
    <row r="86">
      <c r="A86" s="4" t="inlineStr">
        <is>
          <t>Stated interest rate</t>
        </is>
      </c>
      <c r="E86" s="4" t="inlineStr">
        <is>
          <t>8.00%</t>
        </is>
      </c>
      <c r="F86" s="4" t="inlineStr">
        <is>
          <t>8.00%</t>
        </is>
      </c>
    </row>
    <row r="87">
      <c r="A87" s="4" t="inlineStr">
        <is>
          <t>8.000% senior unsecured notes due 2026 | Senior notes</t>
        </is>
      </c>
    </row>
    <row r="88">
      <c r="A88" s="3" t="inlineStr">
        <is>
          <t>Debt Instrument [Line Items]</t>
        </is>
      </c>
    </row>
    <row r="89">
      <c r="A89" s="4" t="inlineStr">
        <is>
          <t>Debtor-in-possession financing, amount arranged</t>
        </is>
      </c>
      <c r="C89" s="6" t="n">
        <v>550000000</v>
      </c>
      <c r="D89" s="6" t="n">
        <v>550000000</v>
      </c>
    </row>
    <row r="90">
      <c r="A90" s="4" t="inlineStr">
        <is>
          <t>8.000% senior unsecured notes due 2026 | Senior notes | Fresh Start Adjustments</t>
        </is>
      </c>
    </row>
    <row r="91">
      <c r="A91" s="3" t="inlineStr">
        <is>
          <t>Debt Instrument [Line Items]</t>
        </is>
      </c>
    </row>
    <row r="92">
      <c r="A92" s="4" t="inlineStr">
        <is>
          <t>Debt instrument, amount</t>
        </is>
      </c>
      <c r="C92" s="7" t="n">
        <v>550000000</v>
      </c>
      <c r="D92" s="7" t="n">
        <v>550000000</v>
      </c>
    </row>
    <row r="93">
      <c r="A93" s="4" t="inlineStr">
        <is>
          <t>Stated interest rate</t>
        </is>
      </c>
      <c r="C93" s="4" t="inlineStr">
        <is>
          <t>8.00%</t>
        </is>
      </c>
      <c r="D93" s="4" t="inlineStr">
        <is>
          <t>8.00%</t>
        </is>
      </c>
    </row>
    <row r="94">
      <c r="A94" s="4" t="inlineStr">
        <is>
          <t>New Credit Facility | Line of Credit</t>
        </is>
      </c>
    </row>
    <row r="95">
      <c r="A95" s="3" t="inlineStr">
        <is>
          <t>Debt Instrument [Line Items]</t>
        </is>
      </c>
    </row>
    <row r="96">
      <c r="A96" s="4" t="inlineStr">
        <is>
          <t>Long-term debt</t>
        </is>
      </c>
      <c r="G9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LONG-TERM DEBT - Total Interest Expense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Long-term Debt, Unclassified [Abstract]</t>
        </is>
      </c>
    </row>
    <row r="4">
      <c r="A4" s="4" t="inlineStr">
        <is>
          <t>Cash paid for interest</t>
        </is>
      </c>
      <c r="B4" s="7" t="n">
        <v>7272000</v>
      </c>
      <c r="C4" s="7" t="n">
        <v>33295000</v>
      </c>
      <c r="D4" s="7" t="n">
        <v>84823000</v>
      </c>
      <c r="E4" s="7" t="n">
        <v>142664000</v>
      </c>
    </row>
    <row r="5">
      <c r="A5" s="4" t="inlineStr">
        <is>
          <t>Change in accrued interest</t>
        </is>
      </c>
      <c r="B5" s="6" t="n">
        <v>-1503000</v>
      </c>
      <c r="C5" s="6" t="n">
        <v>6061000</v>
      </c>
      <c r="D5" s="6" t="n">
        <v>30600000</v>
      </c>
      <c r="E5" s="6" t="n">
        <v>-3834000</v>
      </c>
    </row>
    <row r="6">
      <c r="A6" s="4" t="inlineStr">
        <is>
          <t>Capitalized interest</t>
        </is>
      </c>
      <c r="B6" s="6" t="n">
        <v>0</v>
      </c>
      <c r="C6" s="6" t="n">
        <v>-198000</v>
      </c>
      <c r="D6" s="6" t="n">
        <v>-907000</v>
      </c>
      <c r="E6" s="6" t="n">
        <v>-3372000</v>
      </c>
    </row>
    <row r="7">
      <c r="A7" s="4" t="inlineStr">
        <is>
          <t>Amortization of loan costs</t>
        </is>
      </c>
      <c r="B7" s="6" t="n">
        <v>0</v>
      </c>
      <c r="C7" s="6" t="n">
        <v>1663000</v>
      </c>
      <c r="D7" s="6" t="n">
        <v>5563000</v>
      </c>
      <c r="E7" s="6" t="n">
        <v>6328000</v>
      </c>
    </row>
    <row r="8">
      <c r="A8" s="4" t="inlineStr">
        <is>
          <t>Other</t>
        </is>
      </c>
      <c r="B8" s="6" t="n">
        <v>-1610000</v>
      </c>
      <c r="C8" s="6" t="n">
        <v>32000</v>
      </c>
      <c r="D8" s="6" t="n">
        <v>0</v>
      </c>
      <c r="E8" s="6" t="n">
        <v>0</v>
      </c>
    </row>
    <row r="9">
      <c r="A9" s="4" t="inlineStr">
        <is>
          <t>Interest expense</t>
        </is>
      </c>
      <c r="B9" s="7" t="n">
        <v>4159000</v>
      </c>
      <c r="C9" s="7" t="n">
        <v>40853000</v>
      </c>
      <c r="D9" s="7" t="n">
        <v>120079000</v>
      </c>
      <c r="E9" s="7" t="n">
        <v>14178600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QUITY (Narrative) (Details) - USD ($)</t>
        </is>
      </c>
      <c r="B1" s="2" t="inlineStr">
        <is>
          <t>May 17, 2021</t>
        </is>
      </c>
      <c r="C1" s="2" t="inlineStr">
        <is>
          <t>May 17, 2021</t>
        </is>
      </c>
      <c r="D1" s="2" t="inlineStr">
        <is>
          <t>Dec. 31, 2021</t>
        </is>
      </c>
      <c r="E1" s="2" t="inlineStr">
        <is>
          <t>Dec. 31, 2021</t>
        </is>
      </c>
      <c r="F1" s="2" t="inlineStr">
        <is>
          <t>Dec. 31, 2020</t>
        </is>
      </c>
      <c r="G1" s="2" t="inlineStr">
        <is>
          <t>Dec. 31, 2019</t>
        </is>
      </c>
      <c r="H1" s="2" t="inlineStr">
        <is>
          <t>Nov. 01, 2021</t>
        </is>
      </c>
    </row>
    <row r="2">
      <c r="A2" s="3" t="inlineStr">
        <is>
          <t>Class of Stock [Line Items]</t>
        </is>
      </c>
    </row>
    <row r="3">
      <c r="A3" s="4" t="inlineStr">
        <is>
          <t>Common stock, shares authorized (in shares)</t>
        </is>
      </c>
      <c r="B3" s="6" t="n">
        <v>42000000</v>
      </c>
      <c r="C3" s="6" t="n">
        <v>42000000</v>
      </c>
      <c r="D3" s="6" t="n">
        <v>42000000</v>
      </c>
      <c r="E3" s="6" t="n">
        <v>42000000</v>
      </c>
      <c r="F3" s="6" t="n">
        <v>200000000</v>
      </c>
    </row>
    <row r="4">
      <c r="A4" s="4" t="inlineStr">
        <is>
          <t>Common stock, par value (in dollars per share)</t>
        </is>
      </c>
      <c r="B4" s="8" t="n">
        <v>0.0001</v>
      </c>
      <c r="C4" s="8" t="n">
        <v>0.0001</v>
      </c>
      <c r="D4" s="8" t="n">
        <v>0.0001</v>
      </c>
      <c r="E4" s="8" t="n">
        <v>0.0001</v>
      </c>
      <c r="F4" s="9" t="n">
        <v>0.01</v>
      </c>
    </row>
    <row r="5">
      <c r="A5" s="4" t="inlineStr">
        <is>
          <t>Redeemable 12% cumulative preferred stock, shares authorized (in shares)</t>
        </is>
      </c>
      <c r="B5" s="6" t="n">
        <v>110000</v>
      </c>
      <c r="C5" s="6" t="n">
        <v>110000</v>
      </c>
      <c r="D5" s="6" t="n">
        <v>110000</v>
      </c>
      <c r="E5" s="6" t="n">
        <v>110000</v>
      </c>
    </row>
    <row r="6">
      <c r="A6" s="4" t="inlineStr">
        <is>
          <t>Temporary equity, par or stated value (in usd per share)</t>
        </is>
      </c>
      <c r="B6" s="8" t="n">
        <v>0.0001</v>
      </c>
      <c r="C6" s="8" t="n">
        <v>0.0001</v>
      </c>
      <c r="D6" s="8" t="n">
        <v>0.0001</v>
      </c>
      <c r="E6" s="8" t="n">
        <v>0.0001</v>
      </c>
    </row>
    <row r="7">
      <c r="A7" s="4" t="inlineStr">
        <is>
          <t>Temporary equity, liquidation preference (in usd per share)</t>
        </is>
      </c>
      <c r="B7" s="7" t="n">
        <v>1000</v>
      </c>
      <c r="C7" s="7" t="n">
        <v>1000</v>
      </c>
    </row>
    <row r="8">
      <c r="A8" s="4" t="inlineStr">
        <is>
          <t>Common stock, shares issued (in shares)</t>
        </is>
      </c>
      <c r="B8" s="6" t="n">
        <v>19800000</v>
      </c>
      <c r="C8" s="6" t="n">
        <v>19800000</v>
      </c>
      <c r="D8" s="6" t="n">
        <v>20600000</v>
      </c>
      <c r="E8" s="6" t="n">
        <v>20600000</v>
      </c>
      <c r="F8" s="6" t="n">
        <v>160800000</v>
      </c>
    </row>
    <row r="9">
      <c r="A9" s="4" t="inlineStr">
        <is>
          <t>Preferred stock Series A, issued (in shares)</t>
        </is>
      </c>
      <c r="B9" s="6" t="n">
        <v>55000</v>
      </c>
      <c r="C9" s="6" t="n">
        <v>55000</v>
      </c>
    </row>
    <row r="10">
      <c r="A10" s="4" t="inlineStr">
        <is>
          <t>Preferred stock, dividend rate</t>
        </is>
      </c>
      <c r="C10" s="4" t="inlineStr">
        <is>
          <t>10.00%</t>
        </is>
      </c>
    </row>
    <row r="11">
      <c r="A11" s="4" t="inlineStr">
        <is>
          <t>Preferred stock, dividend rate, percentage, pain-in-kind</t>
        </is>
      </c>
      <c r="C11" s="4" t="inlineStr">
        <is>
          <t>15.00%</t>
        </is>
      </c>
    </row>
    <row r="12">
      <c r="A12" s="4" t="inlineStr">
        <is>
          <t>Dividends, paid-in-kind, ratio</t>
        </is>
      </c>
      <c r="B12" s="4" t="inlineStr">
        <is>
          <t>150.00%</t>
        </is>
      </c>
      <c r="C12" s="4" t="inlineStr">
        <is>
          <t>150.00%</t>
        </is>
      </c>
    </row>
    <row r="13">
      <c r="A13" s="4" t="inlineStr">
        <is>
          <t>Preferred stock, convertible, conversion price (in usd per share)</t>
        </is>
      </c>
      <c r="B13" s="7" t="n">
        <v>14</v>
      </c>
      <c r="C13" s="7" t="n">
        <v>14</v>
      </c>
    </row>
    <row r="14">
      <c r="A14" s="4" t="inlineStr">
        <is>
          <t>Anti-dilutive common shares excluded from calculation of earnings per share (in shares)</t>
        </is>
      </c>
      <c r="C14" s="6" t="n">
        <v>0</v>
      </c>
      <c r="D14" s="6" t="n">
        <v>0</v>
      </c>
      <c r="F14" s="6" t="n">
        <v>0</v>
      </c>
      <c r="G14" s="6" t="n">
        <v>3900000</v>
      </c>
    </row>
    <row r="15">
      <c r="A15" s="4" t="inlineStr">
        <is>
          <t>Payment period</t>
        </is>
      </c>
      <c r="B15" s="4" t="inlineStr">
        <is>
          <t>3 days</t>
        </is>
      </c>
    </row>
    <row r="16">
      <c r="A16" s="4" t="inlineStr">
        <is>
          <t>Preferred stock dividends (in shares)</t>
        </is>
      </c>
      <c r="D16" s="6" t="n">
        <v>3071</v>
      </c>
    </row>
    <row r="17">
      <c r="A17" s="4" t="inlineStr">
        <is>
          <t>Dividends, preferred stock, paid-in-kind</t>
        </is>
      </c>
      <c r="D17" s="7" t="n">
        <v>55000</v>
      </c>
    </row>
    <row r="18">
      <c r="A18" s="4" t="inlineStr">
        <is>
          <t>Stock repurchase program, authorized amount</t>
        </is>
      </c>
      <c r="H18" s="7" t="n">
        <v>100000000</v>
      </c>
    </row>
    <row r="19">
      <c r="A19" s="4" t="inlineStr">
        <is>
          <t>Stock Repurchased During Period, Shares</t>
        </is>
      </c>
      <c r="E19" s="6" t="n">
        <v>0</v>
      </c>
    </row>
    <row r="20">
      <c r="A20" s="4" t="inlineStr">
        <is>
          <t>Dividends, Preferred Stock, Cash</t>
        </is>
      </c>
      <c r="D20" s="7" t="n">
        <v>1500000</v>
      </c>
    </row>
    <row r="21">
      <c r="A21" s="4" t="inlineStr">
        <is>
          <t>Series A Convertible Preferred Stock</t>
        </is>
      </c>
    </row>
    <row r="22">
      <c r="A22" s="3" t="inlineStr">
        <is>
          <t>Class of Stock [Line Items]</t>
        </is>
      </c>
    </row>
    <row r="23">
      <c r="A23" s="4" t="inlineStr">
        <is>
          <t>Anti-dilutive common shares excluded from calculation of earnings per share (in shares)</t>
        </is>
      </c>
      <c r="D23" s="6" t="n">
        <v>4100000</v>
      </c>
    </row>
    <row r="24">
      <c r="A24" s="4" t="inlineStr">
        <is>
          <t>Common Stock</t>
        </is>
      </c>
    </row>
    <row r="25">
      <c r="A25" s="3" t="inlineStr">
        <is>
          <t>Class of Stock [Line Items]</t>
        </is>
      </c>
    </row>
    <row r="26">
      <c r="A26" s="4" t="inlineStr">
        <is>
          <t>Plan of reorganization, number of shares issued (in shares)</t>
        </is>
      </c>
      <c r="B26" s="6" t="n">
        <v>19845780</v>
      </c>
      <c r="C26" s="6" t="n">
        <v>19845780</v>
      </c>
    </row>
    <row r="27">
      <c r="A27" s="4" t="inlineStr">
        <is>
          <t>Common Stock | Disputed Claims Reserve</t>
        </is>
      </c>
    </row>
    <row r="28">
      <c r="A28" s="3" t="inlineStr">
        <is>
          <t>Class of Stock [Line Items]</t>
        </is>
      </c>
    </row>
    <row r="29">
      <c r="A29" s="4" t="inlineStr">
        <is>
          <t>Plan of reorganization, number of shares issued (in shares)</t>
        </is>
      </c>
      <c r="B29" s="6" t="n">
        <v>1678755</v>
      </c>
      <c r="C29" s="6" t="n">
        <v>16787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0" customWidth="1" min="2" max="2"/>
  </cols>
  <sheetData>
    <row r="1">
      <c r="A1" s="1" t="inlineStr">
        <is>
          <t>EQUITY (Schedule of Dividends) (Details)</t>
        </is>
      </c>
      <c r="B1" s="2" t="inlineStr">
        <is>
          <t>7 Months Ended</t>
        </is>
      </c>
    </row>
    <row r="2">
      <c r="B2" s="2" t="inlineStr">
        <is>
          <t>Dec. 31, 2021shares</t>
        </is>
      </c>
    </row>
    <row r="3">
      <c r="A3" s="3" t="inlineStr">
        <is>
          <t>Increase (Decrease) in Temporary Equity [Roll Forward]</t>
        </is>
      </c>
    </row>
    <row r="4">
      <c r="A4" s="4" t="inlineStr">
        <is>
          <t>Temporary equity, beginning shares outstanding (in shares)</t>
        </is>
      </c>
      <c r="B4" s="6" t="n">
        <v>55000</v>
      </c>
    </row>
    <row r="5">
      <c r="A5" s="4" t="inlineStr">
        <is>
          <t>Issuance of New Preferred Stock (in shares)</t>
        </is>
      </c>
      <c r="B5" s="6" t="n">
        <v>3071</v>
      </c>
    </row>
    <row r="6">
      <c r="A6" s="4" t="inlineStr">
        <is>
          <t>Conversion of New Preferred Stock (in shares)</t>
        </is>
      </c>
      <c r="B6" s="6" t="n">
        <v>-175</v>
      </c>
    </row>
    <row r="7">
      <c r="A7" s="4" t="inlineStr">
        <is>
          <t>Temporary equity, ending shares outstanding (in shares)</t>
        </is>
      </c>
      <c r="B7" s="6" t="n">
        <v>578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5" customWidth="1" min="5" max="5"/>
    <col width="14" customWidth="1" min="6" max="6"/>
    <col width="14" customWidth="1" min="7" max="7"/>
  </cols>
  <sheetData>
    <row r="1">
      <c r="A1" s="1" t="inlineStr">
        <is>
          <t>STOCK-BASED COMPENSATION - Narrative (Details) - USD ($) $ in Millions</t>
        </is>
      </c>
      <c r="B1" s="2" t="inlineStr">
        <is>
          <t>May 17, 2021</t>
        </is>
      </c>
      <c r="C1" s="2" t="inlineStr">
        <is>
          <t>May 17, 2021</t>
        </is>
      </c>
      <c r="D1" s="2" t="inlineStr">
        <is>
          <t>Dec. 31, 2021</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tock-based compensation cost</t>
        </is>
      </c>
      <c r="B3" s="5" t="n">
        <v>4.4</v>
      </c>
    </row>
    <row r="4">
      <c r="A4" s="4" t="inlineStr">
        <is>
          <t>A2021 Stock Incentive Plan</t>
        </is>
      </c>
    </row>
    <row r="5">
      <c r="A5" s="3" t="inlineStr">
        <is>
          <t>Share-based Compensation Arrangement by Share-based Payment Award [Line Items]</t>
        </is>
      </c>
    </row>
    <row r="6">
      <c r="A6" s="4" t="inlineStr">
        <is>
          <t>Common stock, capital shares reserved for future issuance (in shares)</t>
        </is>
      </c>
      <c r="B6" s="6" t="n">
        <v>2828123</v>
      </c>
      <c r="C6" s="6" t="n">
        <v>2828123</v>
      </c>
    </row>
    <row r="7">
      <c r="A7" s="4" t="inlineStr">
        <is>
          <t>Restricted Stock Units (RSUs)</t>
        </is>
      </c>
    </row>
    <row r="8">
      <c r="A8" s="3" t="inlineStr">
        <is>
          <t>Share-based Compensation Arrangement by Share-based Payment Award [Line Items]</t>
        </is>
      </c>
    </row>
    <row r="9">
      <c r="A9" s="4" t="inlineStr">
        <is>
          <t>Stock-based compensation cost</t>
        </is>
      </c>
      <c r="C9" s="5" t="n">
        <v>4.4</v>
      </c>
      <c r="D9" s="5" t="n">
        <v>3.1</v>
      </c>
      <c r="F9" s="5" t="n">
        <v>16.3</v>
      </c>
      <c r="G9" s="5" t="n">
        <v>10.7</v>
      </c>
    </row>
    <row r="10">
      <c r="A10" s="4" t="inlineStr">
        <is>
          <t>Capitalized stock-based compensation</t>
        </is>
      </c>
      <c r="C10" s="5" t="n">
        <v>0.9</v>
      </c>
      <c r="D10" s="11" t="n">
        <v>1.1</v>
      </c>
      <c r="F10" s="5" t="n">
        <v>2.9</v>
      </c>
      <c r="G10" s="5" t="n">
        <v>5.8</v>
      </c>
    </row>
    <row r="11">
      <c r="A11" s="4" t="inlineStr">
        <is>
          <t>Unrecognized compensation expense to be expected</t>
        </is>
      </c>
      <c r="D11" s="5" t="n">
        <v>11.1</v>
      </c>
      <c r="E11" s="5" t="n">
        <v>11.1</v>
      </c>
    </row>
    <row r="12">
      <c r="A12" s="4" t="inlineStr">
        <is>
          <t>Extension term</t>
        </is>
      </c>
      <c r="E12" s="4" t="inlineStr">
        <is>
          <t>2 years 9 months 18 days</t>
        </is>
      </c>
    </row>
    <row r="13">
      <c r="A13" s="4" t="inlineStr">
        <is>
          <t>Restricted Stock Units (RSUs) | Director | 2019 Plan</t>
        </is>
      </c>
    </row>
    <row r="14">
      <c r="A14" s="3" t="inlineStr">
        <is>
          <t>Share-based Compensation Arrangement by Share-based Payment Award [Line Items]</t>
        </is>
      </c>
    </row>
    <row r="15">
      <c r="A15" s="4" t="inlineStr">
        <is>
          <t>Vesting period</t>
        </is>
      </c>
      <c r="C15" s="4" t="inlineStr">
        <is>
          <t>1 year</t>
        </is>
      </c>
    </row>
    <row r="16">
      <c r="A16" s="4" t="inlineStr">
        <is>
          <t>Restricted Stock Units (RSUs) | Director | A2021 Stock Incentive Plan</t>
        </is>
      </c>
    </row>
    <row r="17">
      <c r="A17" s="3" t="inlineStr">
        <is>
          <t>Share-based Compensation Arrangement by Share-based Payment Award [Line Items]</t>
        </is>
      </c>
    </row>
    <row r="18">
      <c r="A18" s="4" t="inlineStr">
        <is>
          <t>Vesting period</t>
        </is>
      </c>
      <c r="D18" s="4" t="inlineStr">
        <is>
          <t>4 years</t>
        </is>
      </c>
    </row>
    <row r="19">
      <c r="A19" s="4" t="inlineStr">
        <is>
          <t>Restricted Stock Units (RSUs) | Employee | 2019 Plan</t>
        </is>
      </c>
    </row>
    <row r="20">
      <c r="A20" s="3" t="inlineStr">
        <is>
          <t>Share-based Compensation Arrangement by Share-based Payment Award [Line Items]</t>
        </is>
      </c>
    </row>
    <row r="21">
      <c r="A21" s="4" t="inlineStr">
        <is>
          <t>Vesting period</t>
        </is>
      </c>
      <c r="C21" s="4" t="inlineStr">
        <is>
          <t>3 years</t>
        </is>
      </c>
    </row>
    <row r="22">
      <c r="A22" s="4" t="inlineStr">
        <is>
          <t>Restricted Stock Units (RSUs) | Minimum | Employee | A2021 Stock Incentive Plan</t>
        </is>
      </c>
    </row>
    <row r="23">
      <c r="A23" s="3" t="inlineStr">
        <is>
          <t>Share-based Compensation Arrangement by Share-based Payment Award [Line Items]</t>
        </is>
      </c>
    </row>
    <row r="24">
      <c r="A24" s="4" t="inlineStr">
        <is>
          <t>Vesting period</t>
        </is>
      </c>
      <c r="D24" s="4" t="inlineStr">
        <is>
          <t>1 year</t>
        </is>
      </c>
    </row>
    <row r="25">
      <c r="A25" s="4" t="inlineStr">
        <is>
          <t>Restricted Stock Units (RSUs) | Maximum | Employee | A2021 Stock Incentive Plan</t>
        </is>
      </c>
    </row>
    <row r="26">
      <c r="A26" s="3" t="inlineStr">
        <is>
          <t>Share-based Compensation Arrangement by Share-based Payment Award [Line Items]</t>
        </is>
      </c>
    </row>
    <row r="27">
      <c r="A27" s="4" t="inlineStr">
        <is>
          <t>Vesting period</t>
        </is>
      </c>
      <c r="D27" s="4" t="inlineStr">
        <is>
          <t>4 years</t>
        </is>
      </c>
    </row>
    <row r="28">
      <c r="A28" s="4" t="inlineStr">
        <is>
          <t>Performance Shares</t>
        </is>
      </c>
    </row>
    <row r="29">
      <c r="A29" s="3" t="inlineStr">
        <is>
          <t>Share-based Compensation Arrangement by Share-based Payment Award [Line Items]</t>
        </is>
      </c>
    </row>
    <row r="30">
      <c r="A30" s="4" t="inlineStr">
        <is>
          <t>Unrecognized compensation expense to be expected</t>
        </is>
      </c>
      <c r="D30" s="5" t="n">
        <v>6.3</v>
      </c>
      <c r="E30" s="5" t="n">
        <v>6.3</v>
      </c>
    </row>
    <row r="31">
      <c r="A31" s="4" t="inlineStr">
        <is>
          <t>Extension term</t>
        </is>
      </c>
      <c r="E31" s="4" t="inlineStr">
        <is>
          <t>2 years 4 months 24 days</t>
        </is>
      </c>
    </row>
    <row r="32">
      <c r="A32" s="4" t="inlineStr">
        <is>
          <t>Percent of target based award, minimum</t>
        </is>
      </c>
      <c r="C32" s="4" t="inlineStr">
        <is>
          <t>0.00%</t>
        </is>
      </c>
    </row>
    <row r="33">
      <c r="A33" s="4" t="inlineStr">
        <is>
          <t>Percent of target based award, maximum</t>
        </is>
      </c>
      <c r="C33" s="4" t="inlineStr">
        <is>
          <t>200.00%</t>
        </is>
      </c>
    </row>
    <row r="34">
      <c r="A34" s="4" t="inlineStr">
        <is>
          <t>Share-based payment award, fair value assumptions, risk free interest rate, minimum</t>
        </is>
      </c>
      <c r="E34" s="4" t="inlineStr">
        <is>
          <t>0.67%</t>
        </is>
      </c>
    </row>
    <row r="35">
      <c r="A35" s="4" t="inlineStr">
        <is>
          <t>Share-based payment award, fair value assumptions, expected volatility rate, maximum</t>
        </is>
      </c>
      <c r="E35" s="4" t="inlineStr">
        <is>
          <t>87.10%</t>
        </is>
      </c>
    </row>
    <row r="36">
      <c r="A36" s="4" t="inlineStr">
        <is>
          <t>Performance Shares | A2021 Stock Incentive Plan</t>
        </is>
      </c>
    </row>
    <row r="37">
      <c r="A37" s="3" t="inlineStr">
        <is>
          <t>Share-based Compensation Arrangement by Share-based Payment Award [Line Items]</t>
        </is>
      </c>
    </row>
    <row r="38">
      <c r="A38" s="4" t="inlineStr">
        <is>
          <t>Percent of target based award, minimum</t>
        </is>
      </c>
      <c r="D38" s="4" t="inlineStr">
        <is>
          <t>0.00%</t>
        </is>
      </c>
    </row>
    <row r="39">
      <c r="A39" s="4" t="inlineStr">
        <is>
          <t>Percent of target based award, maximum</t>
        </is>
      </c>
      <c r="D39" s="4" t="inlineStr">
        <is>
          <t>200.00%</t>
        </is>
      </c>
    </row>
    <row r="40">
      <c r="A40" s="4" t="inlineStr">
        <is>
          <t>Fair value assumptions, expected term</t>
        </is>
      </c>
      <c r="D40" s="4" t="inlineStr">
        <is>
          <t>3 years</t>
        </is>
      </c>
    </row>
    <row r="41">
      <c r="A41" s="4" t="inlineStr">
        <is>
          <t>Fair value assumptions, risk free interest rate</t>
        </is>
      </c>
      <c r="D41" s="4" t="inlineStr">
        <is>
          <t>0.35%</t>
        </is>
      </c>
    </row>
    <row r="42">
      <c r="A42" s="4" t="inlineStr">
        <is>
          <t>Fair value assumptions, volatility rate, minimum</t>
        </is>
      </c>
      <c r="D42" s="4" t="inlineStr">
        <is>
          <t>87.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Restricted Stock Award and Unit Activity) (Details) - $ / share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Beginning of period (in shares)</t>
        </is>
      </c>
      <c r="B5" s="6" t="n">
        <v>1702513</v>
      </c>
      <c r="C5" s="6" t="n">
        <v>0</v>
      </c>
      <c r="D5" s="6" t="n">
        <v>4098318</v>
      </c>
      <c r="E5" s="6" t="n">
        <v>1535811</v>
      </c>
    </row>
    <row r="6">
      <c r="A6" s="4" t="inlineStr">
        <is>
          <t>Granted (in shares)</t>
        </is>
      </c>
      <c r="B6" s="6" t="n">
        <v>0</v>
      </c>
      <c r="C6" s="6" t="n">
        <v>200484</v>
      </c>
      <c r="D6" s="6" t="n">
        <v>3069521</v>
      </c>
      <c r="E6" s="6" t="n">
        <v>4011073</v>
      </c>
    </row>
    <row r="7">
      <c r="A7" s="4" t="inlineStr">
        <is>
          <t>Vested (in shares)</t>
        </is>
      </c>
      <c r="B7" s="6" t="n">
        <v>-227132</v>
      </c>
      <c r="C7" s="6" t="n">
        <v>0</v>
      </c>
      <c r="D7" s="6" t="n">
        <v>-1294285</v>
      </c>
      <c r="E7" s="6" t="n">
        <v>-676108</v>
      </c>
    </row>
    <row r="8">
      <c r="A8" s="4" t="inlineStr">
        <is>
          <t>Forfeited (in shares)</t>
        </is>
      </c>
      <c r="B8" s="6" t="n">
        <v>-1475381</v>
      </c>
      <c r="C8" s="6" t="n">
        <v>-2071</v>
      </c>
      <c r="D8" s="6" t="n">
        <v>-4171041</v>
      </c>
      <c r="E8" s="6" t="n">
        <v>-772458</v>
      </c>
    </row>
    <row r="9">
      <c r="A9" s="4" t="inlineStr">
        <is>
          <t>End of period (in shares)</t>
        </is>
      </c>
      <c r="B9" s="6" t="n">
        <v>0</v>
      </c>
      <c r="C9" s="6" t="n">
        <v>198413</v>
      </c>
      <c r="D9" s="6" t="n">
        <v>1702513</v>
      </c>
      <c r="E9" s="6" t="n">
        <v>4098318</v>
      </c>
    </row>
    <row r="10">
      <c r="A10" s="3" t="inlineStr">
        <is>
          <t>Share-based Compensation Arrangement by Share-based Payment Award, Equity Instruments Other than Options, Nonvested, Weighted Average Grant Date Fair Value [Roll Forward]</t>
        </is>
      </c>
    </row>
    <row r="11">
      <c r="A11" s="4" t="inlineStr">
        <is>
          <t>Weighted average grant date fair value, beginning of period (in dollars per share)</t>
        </is>
      </c>
      <c r="B11" s="9" t="n">
        <v>4.74</v>
      </c>
      <c r="C11" s="7" t="n">
        <v>0</v>
      </c>
      <c r="D11" s="9" t="n">
        <v>4.73</v>
      </c>
      <c r="E11" s="9" t="n">
        <v>11.57</v>
      </c>
    </row>
    <row r="12">
      <c r="A12" s="4" t="inlineStr">
        <is>
          <t>Granted, weighted average grant date fair value (in dollars per share)</t>
        </is>
      </c>
      <c r="B12" s="6" t="n">
        <v>0</v>
      </c>
      <c r="C12" s="10" t="n">
        <v>66.05</v>
      </c>
      <c r="D12" s="10" t="n">
        <v>0.85</v>
      </c>
      <c r="E12" s="10" t="n">
        <v>3.74</v>
      </c>
    </row>
    <row r="13">
      <c r="A13" s="4" t="inlineStr">
        <is>
          <t>Vested, weighted average grant date fair value (in dollars per share)</t>
        </is>
      </c>
      <c r="B13" s="10" t="n">
        <v>8.449999999999999</v>
      </c>
      <c r="C13" s="6" t="n">
        <v>0</v>
      </c>
      <c r="D13" s="10" t="n">
        <v>5.73</v>
      </c>
      <c r="E13" s="10" t="n">
        <v>12.89</v>
      </c>
    </row>
    <row r="14">
      <c r="A14" s="4" t="inlineStr">
        <is>
          <t>Forfeited, weighted average grant date fair value (in dollars per share)</t>
        </is>
      </c>
      <c r="B14" s="10" t="n">
        <v>4.16</v>
      </c>
      <c r="C14" s="10" t="n">
        <v>66.89</v>
      </c>
      <c r="D14" s="10" t="n">
        <v>1.68</v>
      </c>
      <c r="E14" s="10" t="n">
        <v>6.05</v>
      </c>
    </row>
    <row r="15">
      <c r="A15" s="4" t="inlineStr">
        <is>
          <t>Weighted average grant date fair value,, end of period (in dollars per share)</t>
        </is>
      </c>
      <c r="B15" s="7" t="n">
        <v>0</v>
      </c>
      <c r="C15" s="9" t="n">
        <v>66.04000000000001</v>
      </c>
      <c r="D15" s="9" t="n">
        <v>4.74</v>
      </c>
      <c r="E15" s="9" t="n">
        <v>4.73</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Beginning of period (in shares)</t>
        </is>
      </c>
      <c r="B18" s="6" t="n">
        <v>840595</v>
      </c>
      <c r="C18" s="6" t="n">
        <v>0</v>
      </c>
      <c r="D18" s="6" t="n">
        <v>1783660</v>
      </c>
      <c r="E18" s="6" t="n">
        <v>0</v>
      </c>
    </row>
    <row r="19">
      <c r="A19" s="4" t="inlineStr">
        <is>
          <t>Granted (in shares)</t>
        </is>
      </c>
      <c r="B19" s="6" t="n">
        <v>0</v>
      </c>
      <c r="C19" s="6" t="n">
        <v>153138</v>
      </c>
      <c r="D19" s="6" t="n">
        <v>0</v>
      </c>
      <c r="E19" s="6" t="n">
        <v>2009144</v>
      </c>
    </row>
    <row r="20">
      <c r="A20" s="4" t="inlineStr">
        <is>
          <t>Vested (in shares)</t>
        </is>
      </c>
      <c r="B20" s="6" t="n">
        <v>0</v>
      </c>
      <c r="C20" s="6" t="n">
        <v>0</v>
      </c>
      <c r="D20" s="6" t="n">
        <v>0</v>
      </c>
      <c r="E20" s="6" t="n">
        <v>0</v>
      </c>
    </row>
    <row r="21">
      <c r="A21" s="4" t="inlineStr">
        <is>
          <t>Forfeited (in shares)</t>
        </is>
      </c>
      <c r="B21" s="6" t="n">
        <v>-840595</v>
      </c>
      <c r="C21" s="6" t="n">
        <v>0</v>
      </c>
      <c r="D21" s="6" t="n">
        <v>-943065</v>
      </c>
      <c r="E21" s="6" t="n">
        <v>-225484</v>
      </c>
    </row>
    <row r="22">
      <c r="A22" s="4" t="inlineStr">
        <is>
          <t>End of period (in shares)</t>
        </is>
      </c>
      <c r="B22" s="6" t="n">
        <v>0</v>
      </c>
      <c r="C22" s="6" t="n">
        <v>153138</v>
      </c>
      <c r="D22" s="6" t="n">
        <v>840595</v>
      </c>
      <c r="E22" s="6" t="n">
        <v>1783660</v>
      </c>
    </row>
    <row r="23">
      <c r="A23" s="3" t="inlineStr">
        <is>
          <t>Share-based Compensation Arrangement by Share-based Payment Award, Equity Instruments Other than Options, Nonvested, Weighted Average Grant Date Fair Value [Roll Forward]</t>
        </is>
      </c>
    </row>
    <row r="24">
      <c r="A24" s="4" t="inlineStr">
        <is>
          <t>Weighted average grant date fair value, beginning of period (in dollars per share)</t>
        </is>
      </c>
      <c r="B24" s="9" t="n">
        <v>4.07</v>
      </c>
      <c r="C24" s="7" t="n">
        <v>0</v>
      </c>
      <c r="D24" s="9" t="n">
        <v>2.96</v>
      </c>
      <c r="E24" s="7" t="n">
        <v>0</v>
      </c>
    </row>
    <row r="25">
      <c r="A25" s="4" t="inlineStr">
        <is>
          <t>Granted, weighted average grant date fair value (in dollars per share)</t>
        </is>
      </c>
      <c r="B25" s="6" t="n">
        <v>0</v>
      </c>
      <c r="C25" s="10" t="n">
        <v>48.54</v>
      </c>
      <c r="D25" s="6" t="n">
        <v>0</v>
      </c>
      <c r="E25" s="10" t="n">
        <v>2.85</v>
      </c>
    </row>
    <row r="26">
      <c r="A26" s="4" t="inlineStr">
        <is>
          <t>Vested, weighted average grant date fair value (in dollars per share)</t>
        </is>
      </c>
      <c r="B26" s="6" t="n">
        <v>0</v>
      </c>
      <c r="C26" s="6" t="n">
        <v>0</v>
      </c>
      <c r="D26" s="6" t="n">
        <v>0</v>
      </c>
      <c r="E26" s="6" t="n">
        <v>0</v>
      </c>
    </row>
    <row r="27">
      <c r="A27" s="4" t="inlineStr">
        <is>
          <t>Forfeited, weighted average grant date fair value (in dollars per share)</t>
        </is>
      </c>
      <c r="B27" s="10" t="n">
        <v>4.07</v>
      </c>
      <c r="C27" s="6" t="n">
        <v>0</v>
      </c>
      <c r="D27" s="10" t="n">
        <v>1.98</v>
      </c>
      <c r="E27" s="10" t="n">
        <v>1.98</v>
      </c>
    </row>
    <row r="28">
      <c r="A28" s="4" t="inlineStr">
        <is>
          <t>Weighted average grant date fair value,, end of period (in dollars per share)</t>
        </is>
      </c>
      <c r="B28" s="7" t="n">
        <v>0</v>
      </c>
      <c r="C28" s="9" t="n">
        <v>48.54</v>
      </c>
      <c r="D28" s="9" t="n">
        <v>4.07</v>
      </c>
      <c r="E28" s="9" t="n">
        <v>2.96</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Million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Performance obligation description</t>
        </is>
      </c>
      <c r="B4" s="4" t="inlineStr">
        <is>
          <t>However, settlement statements for certain sales may be received 30 to 90 days after the date production is delivered, and as a result, the Company is required to estimate the amount of production that was delivered to the purchaser and the price that will be received for the sale of the product.</t>
        </is>
      </c>
    </row>
    <row r="5">
      <c r="A5" s="4" t="inlineStr">
        <is>
          <t>Revenue receivables</t>
        </is>
      </c>
      <c r="B5" s="5" t="n">
        <v>232.9</v>
      </c>
      <c r="C5" s="5" t="n">
        <v>119.9</v>
      </c>
    </row>
    <row r="6">
      <c r="A6" s="4" t="inlineStr">
        <is>
          <t>Maximum</t>
        </is>
      </c>
    </row>
    <row r="7">
      <c r="A7" s="3" t="inlineStr">
        <is>
          <t>Revenue, Remaining Performance Obligation, Expected Timing of Satisfaction [Line Items]</t>
        </is>
      </c>
    </row>
    <row r="8">
      <c r="A8" s="4" t="inlineStr">
        <is>
          <t>Performance obligation description</t>
        </is>
      </c>
      <c r="B8" s="4" t="inlineStr">
        <is>
          <t>3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4" customWidth="1" min="2" max="2"/>
  </cols>
  <sheetData>
    <row r="1">
      <c r="A1" s="1" t="inlineStr">
        <is>
          <t>LEASES - Narrative (Details)</t>
        </is>
      </c>
      <c r="B1" s="2" t="inlineStr">
        <is>
          <t>Dec. 31, 2021</t>
        </is>
      </c>
    </row>
    <row r="2">
      <c r="A2" s="3" t="inlineStr">
        <is>
          <t>Lessee, Lease, Description [Line Items]</t>
        </is>
      </c>
    </row>
    <row r="3">
      <c r="A3" s="4" t="inlineStr">
        <is>
          <t>Weighted average remaining lease term</t>
        </is>
      </c>
      <c r="B3" s="4" t="inlineStr">
        <is>
          <t>1 year 9 months 10 days</t>
        </is>
      </c>
    </row>
    <row r="4">
      <c r="A4" s="4" t="inlineStr">
        <is>
          <t>Weighted-average discount rate - operating lease</t>
        </is>
      </c>
      <c r="B4" s="4" t="inlineStr">
        <is>
          <t>2.42%</t>
        </is>
      </c>
    </row>
    <row r="5">
      <c r="A5" s="4" t="inlineStr">
        <is>
          <t>Minimum</t>
        </is>
      </c>
    </row>
    <row r="6">
      <c r="A6" s="3" t="inlineStr">
        <is>
          <t>Lessee, Lease, Description [Line Items]</t>
        </is>
      </c>
    </row>
    <row r="7">
      <c r="A7" s="4" t="inlineStr">
        <is>
          <t>Lease term</t>
        </is>
      </c>
      <c r="B7" s="4" t="inlineStr">
        <is>
          <t>1 year</t>
        </is>
      </c>
    </row>
    <row r="8">
      <c r="A8" s="4" t="inlineStr">
        <is>
          <t>Maximum</t>
        </is>
      </c>
    </row>
    <row r="9">
      <c r="A9" s="3" t="inlineStr">
        <is>
          <t>Lessee, Lease, Description [Line Items]</t>
        </is>
      </c>
    </row>
    <row r="10">
      <c r="A10" s="4" t="inlineStr">
        <is>
          <t>Lease term</t>
        </is>
      </c>
      <c r="B10" s="4" t="inlineStr">
        <is>
          <t>5 years</t>
        </is>
      </c>
    </row>
    <row r="11">
      <c r="A11" s="4" t="inlineStr">
        <is>
          <t>Drilling Rig | Minimum</t>
        </is>
      </c>
    </row>
    <row r="12">
      <c r="A12" s="3" t="inlineStr">
        <is>
          <t>Lessee, Lease, Description [Line Items]</t>
        </is>
      </c>
    </row>
    <row r="13">
      <c r="A13" s="4" t="inlineStr">
        <is>
          <t>Lease term</t>
        </is>
      </c>
      <c r="B13" s="4" t="inlineStr">
        <is>
          <t>1 year</t>
        </is>
      </c>
    </row>
    <row r="14">
      <c r="A14" s="4" t="inlineStr">
        <is>
          <t>Drilling Rig | Maximum</t>
        </is>
      </c>
    </row>
    <row r="15">
      <c r="A15" s="3" t="inlineStr">
        <is>
          <t>Lessee, Lease, Description [Line Items]</t>
        </is>
      </c>
    </row>
    <row r="16">
      <c r="A16" s="4" t="inlineStr">
        <is>
          <t>Lease term</t>
        </is>
      </c>
      <c r="B16" s="4" t="inlineStr">
        <is>
          <t>2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7" t="n">
        <v>187</v>
      </c>
    </row>
    <row r="4">
      <c r="A4" s="4" t="inlineStr">
        <is>
          <t>2023</t>
        </is>
      </c>
      <c r="B4" s="6" t="n">
        <v>142</v>
      </c>
    </row>
    <row r="5">
      <c r="A5" s="4" t="inlineStr">
        <is>
          <t>Total lease payments</t>
        </is>
      </c>
      <c r="B5" s="6" t="n">
        <v>329</v>
      </c>
    </row>
    <row r="6">
      <c r="A6" s="4" t="inlineStr">
        <is>
          <t>Less: Imputed interest</t>
        </is>
      </c>
      <c r="B6" s="6" t="n">
        <v>-7</v>
      </c>
    </row>
    <row r="7">
      <c r="A7" s="4" t="inlineStr">
        <is>
          <t>Total lease liabilities</t>
        </is>
      </c>
      <c r="B7" s="7" t="n">
        <v>3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Cash flows from operating activities:</t>
        </is>
      </c>
    </row>
    <row r="4">
      <c r="A4" s="4" t="inlineStr">
        <is>
          <t>Net (loss) income</t>
        </is>
      </c>
      <c r="B4" s="7" t="n">
        <v>250994</v>
      </c>
      <c r="C4" s="7" t="n">
        <v>-112829</v>
      </c>
      <c r="D4" s="7" t="n">
        <v>-1625133</v>
      </c>
      <c r="E4" s="7" t="n">
        <v>-2002358</v>
      </c>
    </row>
    <row r="5">
      <c r="A5" s="3" t="inlineStr">
        <is>
          <t>Adjustments to reconcile net income (loss) to net cash provided by operating activities:</t>
        </is>
      </c>
    </row>
    <row r="6">
      <c r="A6" s="4" t="inlineStr">
        <is>
          <t>Depletion, depreciation and amortization</t>
        </is>
      </c>
      <c r="B6" s="6" t="n">
        <v>62764</v>
      </c>
      <c r="C6" s="6" t="n">
        <v>160913</v>
      </c>
      <c r="D6" s="6" t="n">
        <v>239744</v>
      </c>
      <c r="E6" s="6" t="n">
        <v>550108</v>
      </c>
    </row>
    <row r="7">
      <c r="A7" s="4" t="inlineStr">
        <is>
          <t>Impairment of oil and natural gas properties</t>
        </is>
      </c>
      <c r="B7" s="6" t="n">
        <v>0</v>
      </c>
      <c r="C7" s="6" t="n">
        <v>117813</v>
      </c>
      <c r="D7" s="6" t="n">
        <v>1357099</v>
      </c>
      <c r="E7" s="6" t="n">
        <v>2039770</v>
      </c>
    </row>
    <row r="8">
      <c r="A8" s="4" t="inlineStr">
        <is>
          <t>Impairment of other property and equipment</t>
        </is>
      </c>
      <c r="B8" s="6" t="n">
        <v>14568</v>
      </c>
      <c r="C8" s="6" t="n">
        <v>0</v>
      </c>
      <c r="D8" s="6" t="n">
        <v>0</v>
      </c>
      <c r="E8" s="6" t="n">
        <v>0</v>
      </c>
    </row>
    <row r="9">
      <c r="A9" s="4" t="inlineStr">
        <is>
          <t>Loss from equity investments</t>
        </is>
      </c>
      <c r="B9" s="6" t="n">
        <v>342</v>
      </c>
      <c r="C9" s="6" t="n">
        <v>0</v>
      </c>
      <c r="D9" s="6" t="n">
        <v>11055</v>
      </c>
      <c r="E9" s="6" t="n">
        <v>210289</v>
      </c>
    </row>
    <row r="10">
      <c r="A10" s="4" t="inlineStr">
        <is>
          <t>Gain on sale of equity method investments</t>
        </is>
      </c>
      <c r="B10" s="6" t="n">
        <v>0</v>
      </c>
      <c r="C10" s="6" t="n">
        <v>0</v>
      </c>
      <c r="D10" s="6" t="n">
        <v>0</v>
      </c>
      <c r="E10" s="6" t="n">
        <v>-220</v>
      </c>
    </row>
    <row r="11">
      <c r="A11" s="4" t="inlineStr">
        <is>
          <t>Distributions from equity method investments</t>
        </is>
      </c>
      <c r="B11" s="6" t="n">
        <v>0</v>
      </c>
      <c r="C11" s="6" t="n">
        <v>0</v>
      </c>
      <c r="D11" s="6" t="n">
        <v>0</v>
      </c>
      <c r="E11" s="6" t="n">
        <v>2457</v>
      </c>
    </row>
    <row r="12">
      <c r="A12" s="4" t="inlineStr">
        <is>
          <t>Loss (Gain) on debt extinguishment</t>
        </is>
      </c>
      <c r="B12" s="6" t="n">
        <v>0</v>
      </c>
      <c r="C12" s="6" t="n">
        <v>3040</v>
      </c>
      <c r="D12" s="6" t="n">
        <v>-49579</v>
      </c>
      <c r="E12" s="6" t="n">
        <v>-48630</v>
      </c>
    </row>
    <row r="13">
      <c r="A13" s="4" t="inlineStr">
        <is>
          <t>Net loss (gain) on derivative instruments</t>
        </is>
      </c>
      <c r="B13" s="6" t="n">
        <v>137239</v>
      </c>
      <c r="C13" s="6" t="n">
        <v>556819</v>
      </c>
      <c r="D13" s="6" t="n">
        <v>-65291</v>
      </c>
      <c r="E13" s="6" t="n">
        <v>-208360</v>
      </c>
    </row>
    <row r="14">
      <c r="A14" s="4" t="inlineStr">
        <is>
          <t>Net cash (payments) receipts on settled derivative instruments</t>
        </is>
      </c>
      <c r="B14" s="6" t="n">
        <v>-3361</v>
      </c>
      <c r="C14" s="6" t="n">
        <v>-322857</v>
      </c>
      <c r="D14" s="6" t="n">
        <v>159394</v>
      </c>
      <c r="E14" s="6" t="n">
        <v>123130</v>
      </c>
    </row>
    <row r="15">
      <c r="A15" s="4" t="inlineStr">
        <is>
          <t>Non-cash reorganization items, net</t>
        </is>
      </c>
      <c r="B15" s="6" t="n">
        <v>-446012</v>
      </c>
      <c r="C15" s="6" t="n">
        <v>0</v>
      </c>
      <c r="D15" s="6" t="n">
        <v>21956</v>
      </c>
      <c r="E15" s="6" t="n">
        <v>0</v>
      </c>
    </row>
    <row r="16">
      <c r="A16" s="4" t="inlineStr">
        <is>
          <t>Deferred income tax expense</t>
        </is>
      </c>
      <c r="B16" s="6" t="n">
        <v>0</v>
      </c>
      <c r="C16" s="6" t="n">
        <v>0</v>
      </c>
      <c r="D16" s="6" t="n">
        <v>7290</v>
      </c>
      <c r="E16" s="6" t="n">
        <v>-7563</v>
      </c>
    </row>
    <row r="17">
      <c r="A17" s="4" t="inlineStr">
        <is>
          <t>Other, net</t>
        </is>
      </c>
      <c r="B17" s="6" t="n">
        <v>1727</v>
      </c>
      <c r="C17" s="6" t="n">
        <v>3130</v>
      </c>
      <c r="D17" s="6" t="n">
        <v>31984</v>
      </c>
      <c r="E17" s="6" t="n">
        <v>15178</v>
      </c>
    </row>
    <row r="18">
      <c r="A18" s="4" t="inlineStr">
        <is>
          <t>Total changes in operating assets and liabilities</t>
        </is>
      </c>
      <c r="B18" s="6" t="n">
        <v>153894</v>
      </c>
      <c r="C18" s="6" t="n">
        <v>-113044</v>
      </c>
      <c r="D18" s="6" t="n">
        <v>6785</v>
      </c>
      <c r="E18" s="6" t="n">
        <v>50192</v>
      </c>
    </row>
    <row r="19">
      <c r="A19" s="4" t="inlineStr">
        <is>
          <t>Net cash provided by operating activities</t>
        </is>
      </c>
      <c r="B19" s="6" t="n">
        <v>172155</v>
      </c>
      <c r="C19" s="6" t="n">
        <v>292985</v>
      </c>
      <c r="D19" s="6" t="n">
        <v>95304</v>
      </c>
      <c r="E19" s="6" t="n">
        <v>723993</v>
      </c>
    </row>
    <row r="20">
      <c r="A20" s="3" t="inlineStr">
        <is>
          <t>Cash flows from investing activities:</t>
        </is>
      </c>
    </row>
    <row r="21">
      <c r="A21" s="4" t="inlineStr">
        <is>
          <t>Additions to oil and natural gas properties</t>
        </is>
      </c>
      <c r="B21" s="6" t="n">
        <v>-102330</v>
      </c>
      <c r="C21" s="6" t="n">
        <v>-207113</v>
      </c>
      <c r="D21" s="6" t="n">
        <v>-367287</v>
      </c>
      <c r="E21" s="6" t="n">
        <v>-720057</v>
      </c>
    </row>
    <row r="22">
      <c r="A22" s="4" t="inlineStr">
        <is>
          <t>Proceeds from sale of oil and natural gas properties</t>
        </is>
      </c>
      <c r="B22" s="6" t="n">
        <v>15</v>
      </c>
      <c r="C22" s="6" t="n">
        <v>4339</v>
      </c>
      <c r="D22" s="6" t="n">
        <v>50971</v>
      </c>
      <c r="E22" s="6" t="n">
        <v>48527</v>
      </c>
    </row>
    <row r="23">
      <c r="A23" s="4" t="inlineStr">
        <is>
          <t>Other, net</t>
        </is>
      </c>
      <c r="B23" s="6" t="n">
        <v>4484</v>
      </c>
      <c r="C23" s="6" t="n">
        <v>2669</v>
      </c>
      <c r="D23" s="6" t="n">
        <v>1729</v>
      </c>
      <c r="E23" s="6" t="n">
        <v>-3241</v>
      </c>
    </row>
    <row r="24">
      <c r="A24" s="4" t="inlineStr">
        <is>
          <t>Net cash used in investing activities</t>
        </is>
      </c>
      <c r="B24" s="6" t="n">
        <v>-97831</v>
      </c>
      <c r="C24" s="6" t="n">
        <v>-200105</v>
      </c>
      <c r="D24" s="6" t="n">
        <v>-314587</v>
      </c>
      <c r="E24" s="6" t="n">
        <v>-674771</v>
      </c>
    </row>
    <row r="25">
      <c r="A25" s="3" t="inlineStr">
        <is>
          <t>Cash flows from financing activities:</t>
        </is>
      </c>
    </row>
    <row r="26">
      <c r="A26" s="4" t="inlineStr">
        <is>
          <t>DIP Credit Facility Financing Fees</t>
        </is>
      </c>
      <c r="B26" s="6" t="n">
        <v>-7100</v>
      </c>
      <c r="C26" s="6" t="n">
        <v>-8783</v>
      </c>
      <c r="D26" s="6" t="n">
        <v>0</v>
      </c>
      <c r="E26" s="6" t="n">
        <v>0</v>
      </c>
    </row>
    <row r="27">
      <c r="A27" s="4" t="inlineStr">
        <is>
          <t>Repurchase of senior notes</t>
        </is>
      </c>
      <c r="B27" s="6" t="n">
        <v>0</v>
      </c>
      <c r="C27" s="6" t="n">
        <v>0</v>
      </c>
      <c r="D27" s="6" t="n">
        <v>-22827</v>
      </c>
      <c r="E27" s="6" t="n">
        <v>-138786</v>
      </c>
    </row>
    <row r="28">
      <c r="A28" s="4" t="inlineStr">
        <is>
          <t>Payments on Repurchase of Stock</t>
        </is>
      </c>
      <c r="B28" s="6" t="n">
        <v>0</v>
      </c>
      <c r="C28" s="6" t="n">
        <v>0</v>
      </c>
      <c r="D28" s="6" t="n">
        <v>0</v>
      </c>
      <c r="E28" s="6" t="n">
        <v>-30000</v>
      </c>
    </row>
    <row r="29">
      <c r="A29" s="4" t="inlineStr">
        <is>
          <t>Proceeds from issuance of New Preferred Stock</t>
        </is>
      </c>
      <c r="B29" s="6" t="n">
        <v>50000</v>
      </c>
      <c r="C29" s="6" t="n">
        <v>0</v>
      </c>
      <c r="D29" s="6" t="n">
        <v>-2988</v>
      </c>
      <c r="E29" s="6" t="n">
        <v>0</v>
      </c>
    </row>
    <row r="30">
      <c r="A30" s="4" t="inlineStr">
        <is>
          <t>Other, net</t>
        </is>
      </c>
      <c r="B30" s="6" t="n">
        <v>-8</v>
      </c>
      <c r="C30" s="6" t="n">
        <v>-1503</v>
      </c>
      <c r="D30" s="6" t="n">
        <v>-1512</v>
      </c>
      <c r="E30" s="6" t="n">
        <v>-1673</v>
      </c>
    </row>
    <row r="31">
      <c r="A31" s="4" t="inlineStr">
        <is>
          <t>Net cash (used in) provided by in financing activities</t>
        </is>
      </c>
      <c r="B31" s="6" t="n">
        <v>-104768</v>
      </c>
      <c r="C31" s="6" t="n">
        <v>-149037</v>
      </c>
      <c r="D31" s="6" t="n">
        <v>303084</v>
      </c>
      <c r="E31" s="6" t="n">
        <v>-95459</v>
      </c>
    </row>
    <row r="32">
      <c r="A32" s="4" t="inlineStr">
        <is>
          <t>Net (decrease) increase in cash, cash equivalents and restricted cash</t>
        </is>
      </c>
      <c r="B32" s="6" t="n">
        <v>-30444</v>
      </c>
      <c r="C32" s="6" t="n">
        <v>-56157</v>
      </c>
      <c r="D32" s="6" t="n">
        <v>83801</v>
      </c>
      <c r="E32" s="6" t="n">
        <v>-46237</v>
      </c>
    </row>
    <row r="33">
      <c r="A33" s="4" t="inlineStr">
        <is>
          <t>Cash, cash equivalents and restricted cash at beginning of period</t>
        </is>
      </c>
      <c r="B33" s="6" t="n">
        <v>89861</v>
      </c>
      <c r="C33" s="6" t="n">
        <v>59417</v>
      </c>
      <c r="D33" s="6" t="n">
        <v>6060</v>
      </c>
      <c r="E33" s="6" t="n">
        <v>52297</v>
      </c>
    </row>
    <row r="34">
      <c r="A34" s="4" t="inlineStr">
        <is>
          <t>Cash, cash equivalents and restricted cash at end of period</t>
        </is>
      </c>
      <c r="B34" s="6" t="n">
        <v>59417</v>
      </c>
      <c r="C34" s="6" t="n">
        <v>3260</v>
      </c>
      <c r="D34" s="6" t="n">
        <v>89861</v>
      </c>
      <c r="E34" s="6" t="n">
        <v>6060</v>
      </c>
    </row>
    <row r="35">
      <c r="A35" s="4" t="inlineStr">
        <is>
          <t>Revolving credit facility</t>
        </is>
      </c>
    </row>
    <row r="36">
      <c r="A36" s="3" t="inlineStr">
        <is>
          <t>Cash flows from financing activities:</t>
        </is>
      </c>
    </row>
    <row r="37">
      <c r="A37" s="4" t="inlineStr">
        <is>
          <t>Repayments of lines of credit</t>
        </is>
      </c>
      <c r="B37" s="6" t="n">
        <v>-318961</v>
      </c>
      <c r="C37" s="6" t="n">
        <v>0</v>
      </c>
      <c r="D37" s="6" t="n">
        <v>-383290</v>
      </c>
      <c r="E37" s="6" t="n">
        <v>-877000</v>
      </c>
    </row>
    <row r="38">
      <c r="A38" s="4" t="inlineStr">
        <is>
          <t>Proceeds from lines of credit</t>
        </is>
      </c>
      <c r="B38" s="6" t="n">
        <v>26050</v>
      </c>
      <c r="C38" s="6" t="n">
        <v>0</v>
      </c>
      <c r="D38" s="6" t="n">
        <v>713701</v>
      </c>
      <c r="E38" s="6" t="n">
        <v>952000</v>
      </c>
    </row>
    <row r="39">
      <c r="A39" s="4" t="inlineStr">
        <is>
          <t>Exit Facility</t>
        </is>
      </c>
    </row>
    <row r="40">
      <c r="A40" s="3" t="inlineStr">
        <is>
          <t>Cash flows from financing activities:</t>
        </is>
      </c>
    </row>
    <row r="41">
      <c r="A41" s="4" t="inlineStr">
        <is>
          <t>Repayments of lines of credit</t>
        </is>
      </c>
      <c r="B41" s="6" t="n">
        <v>0</v>
      </c>
      <c r="C41" s="6" t="n">
        <v>-709028</v>
      </c>
      <c r="D41" s="6" t="n">
        <v>0</v>
      </c>
      <c r="E41" s="6" t="n">
        <v>0</v>
      </c>
    </row>
    <row r="42">
      <c r="A42" s="4" t="inlineStr">
        <is>
          <t>Proceeds from lines of credit</t>
        </is>
      </c>
      <c r="B42" s="6" t="n">
        <v>302751</v>
      </c>
      <c r="C42" s="6" t="n">
        <v>406277</v>
      </c>
      <c r="D42" s="6" t="n">
        <v>0</v>
      </c>
      <c r="E42" s="6" t="n">
        <v>0</v>
      </c>
    </row>
    <row r="43">
      <c r="A43" s="4" t="inlineStr">
        <is>
          <t>DIP credit facility</t>
        </is>
      </c>
    </row>
    <row r="44">
      <c r="A44" s="3" t="inlineStr">
        <is>
          <t>Cash flows from financing activities:</t>
        </is>
      </c>
    </row>
    <row r="45">
      <c r="A45" s="4" t="inlineStr">
        <is>
          <t>Repayments of lines of credit</t>
        </is>
      </c>
      <c r="B45" s="6" t="n">
        <v>-157500</v>
      </c>
      <c r="C45" s="6" t="n">
        <v>0</v>
      </c>
      <c r="D45" s="6" t="n">
        <v>-90000</v>
      </c>
      <c r="E45" s="6" t="n">
        <v>0</v>
      </c>
    </row>
    <row r="46">
      <c r="A46" s="4" t="inlineStr">
        <is>
          <t>Proceeds from lines of credit</t>
        </is>
      </c>
      <c r="B46" s="6" t="n">
        <v>0</v>
      </c>
      <c r="C46" s="6" t="n">
        <v>0</v>
      </c>
      <c r="D46" s="6" t="n">
        <v>90000</v>
      </c>
      <c r="E46" s="6" t="n">
        <v>0</v>
      </c>
    </row>
    <row r="47">
      <c r="A47" s="4" t="inlineStr">
        <is>
          <t>New Credit Facility</t>
        </is>
      </c>
    </row>
    <row r="48">
      <c r="A48" s="3" t="inlineStr">
        <is>
          <t>Cash flows from financing activities:</t>
        </is>
      </c>
    </row>
    <row r="49">
      <c r="A49" s="4" t="inlineStr">
        <is>
          <t>Repayments of lines of credit</t>
        </is>
      </c>
      <c r="B49" s="6" t="n">
        <v>0</v>
      </c>
      <c r="C49" s="6" t="n">
        <v>-477000</v>
      </c>
      <c r="D49" s="6" t="n">
        <v>0</v>
      </c>
      <c r="E49" s="6" t="n">
        <v>0</v>
      </c>
    </row>
    <row r="50">
      <c r="A50" s="4" t="inlineStr">
        <is>
          <t>Proceeds from lines of credit</t>
        </is>
      </c>
      <c r="B50" s="7" t="n">
        <v>0</v>
      </c>
      <c r="C50" s="7" t="n">
        <v>641000</v>
      </c>
      <c r="D50" s="7" t="n">
        <v>0</v>
      </c>
      <c r="E50" s="7"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LEASES - Lease Cos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row>
    <row r="3">
      <c r="A3" s="3" t="inlineStr">
        <is>
          <t>Leases [Abstract]</t>
        </is>
      </c>
    </row>
    <row r="4">
      <c r="A4" s="4" t="inlineStr">
        <is>
          <t>Operating lease cost</t>
        </is>
      </c>
      <c r="B4" s="7" t="n">
        <v>41</v>
      </c>
      <c r="C4" s="7" t="n">
        <v>48</v>
      </c>
      <c r="D4" s="7" t="n">
        <v>9658</v>
      </c>
    </row>
    <row r="5">
      <c r="A5" s="4" t="inlineStr">
        <is>
          <t>Variable lease cost</t>
        </is>
      </c>
      <c r="B5" s="6" t="n">
        <v>0</v>
      </c>
      <c r="C5" s="6" t="n">
        <v>3</v>
      </c>
      <c r="D5" s="6" t="n">
        <v>586</v>
      </c>
    </row>
    <row r="6">
      <c r="A6" s="4" t="inlineStr">
        <is>
          <t>Short-term lease cost</t>
        </is>
      </c>
      <c r="B6" s="6" t="n">
        <v>4496</v>
      </c>
      <c r="C6" s="6" t="n">
        <v>11507</v>
      </c>
      <c r="D6" s="6" t="n">
        <v>9361</v>
      </c>
    </row>
    <row r="7">
      <c r="A7" s="4" t="inlineStr">
        <is>
          <t>Total lease cost</t>
        </is>
      </c>
      <c r="B7" s="7" t="n">
        <v>4537</v>
      </c>
      <c r="C7" s="7" t="n">
        <v>11558</v>
      </c>
      <c r="D7" s="7" t="n">
        <v>196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LEASES - Other Information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row>
    <row r="3">
      <c r="A3" s="3" t="inlineStr">
        <is>
          <t>Leases [Abstract]</t>
        </is>
      </c>
    </row>
    <row r="4">
      <c r="A4" s="4" t="inlineStr">
        <is>
          <t>Operating cash flows from operating leases</t>
        </is>
      </c>
      <c r="B4" s="7" t="n">
        <v>48</v>
      </c>
      <c r="C4" s="7" t="n">
        <v>78</v>
      </c>
      <c r="D4" s="7" t="n">
        <v>140</v>
      </c>
    </row>
    <row r="5">
      <c r="A5" s="4" t="inlineStr">
        <is>
          <t>Investing cash flow from operating leases</t>
        </is>
      </c>
      <c r="B5" s="6" t="n">
        <v>0</v>
      </c>
      <c r="C5" s="6" t="n">
        <v>0</v>
      </c>
      <c r="D5" s="6" t="n">
        <v>10272</v>
      </c>
    </row>
    <row r="6">
      <c r="A6" s="4" t="inlineStr">
        <is>
          <t>Investing cash flow from operating leases - related party</t>
        </is>
      </c>
      <c r="B6" s="7" t="n">
        <v>0</v>
      </c>
      <c r="C6" s="7" t="n">
        <v>0</v>
      </c>
      <c r="D6" s="7" t="n">
        <v>68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Current:</t>
        </is>
      </c>
    </row>
    <row r="4">
      <c r="A4" s="4" t="inlineStr">
        <is>
          <t>State</t>
        </is>
      </c>
      <c r="B4" s="7" t="n">
        <v>-7968</v>
      </c>
      <c r="C4" s="7" t="n">
        <v>-39</v>
      </c>
      <c r="D4" s="7" t="n">
        <v>0</v>
      </c>
      <c r="E4" s="7" t="n">
        <v>0</v>
      </c>
    </row>
    <row r="5">
      <c r="A5" s="4" t="inlineStr">
        <is>
          <t>Federal</t>
        </is>
      </c>
      <c r="B5" s="6" t="n">
        <v>0</v>
      </c>
      <c r="C5" s="6" t="n">
        <v>0</v>
      </c>
      <c r="D5" s="6" t="n">
        <v>-273</v>
      </c>
      <c r="E5" s="6" t="n">
        <v>-7</v>
      </c>
    </row>
    <row r="6">
      <c r="A6" s="3" t="inlineStr">
        <is>
          <t>Deferred:</t>
        </is>
      </c>
    </row>
    <row r="7">
      <c r="A7" s="4" t="inlineStr">
        <is>
          <t>State</t>
        </is>
      </c>
      <c r="B7" s="6" t="n">
        <v>0</v>
      </c>
      <c r="C7" s="6" t="n">
        <v>0</v>
      </c>
      <c r="D7" s="6" t="n">
        <v>7563</v>
      </c>
      <c r="E7" s="6" t="n">
        <v>-7556</v>
      </c>
    </row>
    <row r="8">
      <c r="A8" s="4" t="inlineStr">
        <is>
          <t>Federal</t>
        </is>
      </c>
      <c r="B8" s="6" t="n">
        <v>0</v>
      </c>
      <c r="C8" s="6" t="n">
        <v>0</v>
      </c>
      <c r="D8" s="6" t="n">
        <v>0</v>
      </c>
      <c r="E8" s="6" t="n">
        <v>0</v>
      </c>
    </row>
    <row r="9">
      <c r="A9" s="4" t="inlineStr">
        <is>
          <t>Income tax (benefit) expense recorded</t>
        </is>
      </c>
      <c r="B9" s="7" t="n">
        <v>-7968</v>
      </c>
      <c r="C9" s="7" t="n">
        <v>-39</v>
      </c>
      <c r="D9" s="7" t="n">
        <v>7290</v>
      </c>
      <c r="E9" s="7" t="n">
        <v>-7563</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Statutory Federal Income Tax Amoun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Income Tax Disclosure [Abstract]</t>
        </is>
      </c>
    </row>
    <row r="4">
      <c r="A4" s="4" t="inlineStr">
        <is>
          <t>(Loss) income before federal income taxes</t>
        </is>
      </c>
      <c r="B4" s="7" t="n">
        <v>243026</v>
      </c>
      <c r="C4" s="7" t="n">
        <v>-112868</v>
      </c>
      <c r="D4" s="7" t="n">
        <v>-1617843</v>
      </c>
      <c r="E4" s="7" t="n">
        <v>-2009921</v>
      </c>
    </row>
    <row r="5">
      <c r="A5" s="4" t="inlineStr">
        <is>
          <t>Expected income tax at statutory rate</t>
        </is>
      </c>
      <c r="B5" s="6" t="n">
        <v>51036</v>
      </c>
      <c r="C5" s="6" t="n">
        <v>-23702</v>
      </c>
      <c r="D5" s="6" t="n">
        <v>-339747</v>
      </c>
      <c r="E5" s="6" t="n">
        <v>-422083</v>
      </c>
    </row>
    <row r="6">
      <c r="A6" s="4" t="inlineStr">
        <is>
          <t>State income taxes</t>
        </is>
      </c>
      <c r="B6" s="6" t="n">
        <v>-12484</v>
      </c>
      <c r="C6" s="6" t="n">
        <v>-3177</v>
      </c>
      <c r="D6" s="6" t="n">
        <v>-14696</v>
      </c>
      <c r="E6" s="6" t="n">
        <v>-28316</v>
      </c>
    </row>
    <row r="7">
      <c r="A7" s="4" t="inlineStr">
        <is>
          <t>Bankruptcy adjustments</t>
        </is>
      </c>
      <c r="B7" s="6" t="n">
        <v>-111285</v>
      </c>
      <c r="C7" s="6" t="n">
        <v>44748</v>
      </c>
    </row>
    <row r="8">
      <c r="A8" s="4" t="inlineStr">
        <is>
          <t>Remeasurement of state deferred tax asset</t>
        </is>
      </c>
      <c r="B8" s="6" t="n">
        <v>0</v>
      </c>
      <c r="C8" s="6" t="n">
        <v>-7966</v>
      </c>
    </row>
    <row r="9">
      <c r="A9" s="4" t="inlineStr">
        <is>
          <t>Other differences</t>
        </is>
      </c>
      <c r="B9" s="6" t="n">
        <v>445</v>
      </c>
      <c r="C9" s="6" t="n">
        <v>2841</v>
      </c>
      <c r="D9" s="6" t="n">
        <v>10800</v>
      </c>
      <c r="E9" s="6" t="n">
        <v>3372</v>
      </c>
    </row>
    <row r="10">
      <c r="A10" s="4" t="inlineStr">
        <is>
          <t>Change in valuation allowance due to current year activity</t>
        </is>
      </c>
      <c r="B10" s="6" t="n">
        <v>64320</v>
      </c>
      <c r="C10" s="6" t="n">
        <v>-12783</v>
      </c>
      <c r="D10" s="6" t="n">
        <v>350933</v>
      </c>
      <c r="E10" s="6" t="n">
        <v>439464</v>
      </c>
    </row>
    <row r="11">
      <c r="A11" s="4" t="inlineStr">
        <is>
          <t>Income tax (benefit) expense recorded</t>
        </is>
      </c>
      <c r="B11" s="7" t="n">
        <v>-7968</v>
      </c>
      <c r="C11" s="7" t="n">
        <v>-39</v>
      </c>
      <c r="D11" s="7" t="n">
        <v>7290</v>
      </c>
      <c r="E11" s="7" t="n">
        <v>-7563</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 and tax credits</t>
        </is>
      </c>
      <c r="B3" s="7" t="n">
        <v>298127</v>
      </c>
      <c r="C3" s="7" t="n">
        <v>415719</v>
      </c>
    </row>
    <row r="4">
      <c r="A4" s="4" t="inlineStr">
        <is>
          <t>Oil and gas property basis difference</t>
        </is>
      </c>
      <c r="B4" s="6" t="n">
        <v>432959</v>
      </c>
      <c r="C4" s="6" t="n">
        <v>463705</v>
      </c>
    </row>
    <row r="5">
      <c r="A5" s="4" t="inlineStr">
        <is>
          <t>Investment in pass through entities</t>
        </is>
      </c>
      <c r="B5" s="6" t="n">
        <v>58751</v>
      </c>
      <c r="C5" s="6" t="n">
        <v>61078</v>
      </c>
    </row>
    <row r="6">
      <c r="A6" s="4" t="inlineStr">
        <is>
          <t>Change in fair value of derivative instruments</t>
        </is>
      </c>
      <c r="B6" s="6" t="n">
        <v>86296</v>
      </c>
      <c r="C6" s="6" t="n">
        <v>7656</v>
      </c>
    </row>
    <row r="7">
      <c r="A7" s="4" t="inlineStr">
        <is>
          <t>Other</t>
        </is>
      </c>
      <c r="B7" s="6" t="n">
        <v>31298</v>
      </c>
      <c r="C7" s="6" t="n">
        <v>41292</v>
      </c>
    </row>
    <row r="8">
      <c r="A8" s="4" t="inlineStr">
        <is>
          <t>Total deferred tax assets</t>
        </is>
      </c>
      <c r="B8" s="6" t="n">
        <v>907431</v>
      </c>
      <c r="C8" s="6" t="n">
        <v>989450</v>
      </c>
    </row>
    <row r="9">
      <c r="A9" s="4" t="inlineStr">
        <is>
          <t>Valuation allowance for deferred tax assets</t>
        </is>
      </c>
      <c r="B9" s="6" t="n">
        <v>-907358</v>
      </c>
      <c r="C9" s="6" t="n">
        <v>-985528</v>
      </c>
    </row>
    <row r="10">
      <c r="A10" s="4" t="inlineStr">
        <is>
          <t>Deferred tax assets, net of valuation allowance</t>
        </is>
      </c>
      <c r="B10" s="6" t="n">
        <v>73</v>
      </c>
      <c r="C10" s="6" t="n">
        <v>3922</v>
      </c>
    </row>
    <row r="11">
      <c r="A11" s="3" t="inlineStr">
        <is>
          <t>Deferred tax liabilities:</t>
        </is>
      </c>
    </row>
    <row r="12">
      <c r="A12" s="4" t="inlineStr">
        <is>
          <t>Other</t>
        </is>
      </c>
      <c r="B12" s="6" t="n">
        <v>73</v>
      </c>
      <c r="C12" s="6" t="n">
        <v>3922</v>
      </c>
    </row>
    <row r="13">
      <c r="A13" s="4" t="inlineStr">
        <is>
          <t>Total deferred tax liabilities</t>
        </is>
      </c>
      <c r="B13" s="6" t="n">
        <v>73</v>
      </c>
      <c r="C13" s="6" t="n">
        <v>3922</v>
      </c>
    </row>
    <row r="14">
      <c r="A14" s="4" t="inlineStr">
        <is>
          <t>Net deferred tax asset</t>
        </is>
      </c>
      <c r="B14" s="7" t="n">
        <v>0</v>
      </c>
      <c r="C1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s>
  <sheetData>
    <row r="1">
      <c r="A1" s="1" t="inlineStr">
        <is>
          <t>INCOME TAXES - Narrative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Operating Loss Carryforwards [Line Items]</t>
        </is>
      </c>
    </row>
    <row r="4">
      <c r="A4" s="4" t="inlineStr">
        <is>
          <t>Effective tax rate</t>
        </is>
      </c>
      <c r="B4" s="4" t="inlineStr">
        <is>
          <t>(3.30%)</t>
        </is>
      </c>
      <c r="C4" s="4" t="inlineStr">
        <is>
          <t>0.03%</t>
        </is>
      </c>
    </row>
    <row r="5">
      <c r="A5" s="4" t="inlineStr">
        <is>
          <t>Income tax expense (benefit)</t>
        </is>
      </c>
      <c r="B5" s="7" t="n">
        <v>-7968000</v>
      </c>
      <c r="C5" s="7" t="n">
        <v>-39000</v>
      </c>
      <c r="D5" s="7" t="n">
        <v>7290000</v>
      </c>
      <c r="E5" s="7" t="n">
        <v>-7563000</v>
      </c>
    </row>
    <row r="6">
      <c r="A6" s="4" t="inlineStr">
        <is>
          <t>Valuation allowance of deferred tax assets</t>
        </is>
      </c>
      <c r="C6" s="6" t="n">
        <v>907358000</v>
      </c>
      <c r="D6" s="6" t="n">
        <v>985528000</v>
      </c>
    </row>
    <row r="7">
      <c r="A7" s="4" t="inlineStr">
        <is>
          <t>Net operating loss carryforward</t>
        </is>
      </c>
      <c r="C7" s="6" t="n">
        <v>661000000</v>
      </c>
    </row>
    <row r="8">
      <c r="A8" s="4" t="inlineStr">
        <is>
          <t>NOL not subject to expiration</t>
        </is>
      </c>
      <c r="C8" s="6" t="n">
        <v>1100000000</v>
      </c>
    </row>
    <row r="9">
      <c r="A9" s="4" t="inlineStr">
        <is>
          <t>Unrecognized tax benefits</t>
        </is>
      </c>
      <c r="C9" s="6" t="n">
        <v>0</v>
      </c>
      <c r="D9" s="7" t="n">
        <v>3800000</v>
      </c>
    </row>
    <row r="10">
      <c r="A10" s="4" t="inlineStr">
        <is>
          <t>Federal</t>
        </is>
      </c>
    </row>
    <row r="11">
      <c r="A11" s="3" t="inlineStr">
        <is>
          <t>Operating Loss Carryforwards [Line Items]</t>
        </is>
      </c>
    </row>
    <row r="12">
      <c r="A12" s="4" t="inlineStr">
        <is>
          <t>Net operating loss carryforward</t>
        </is>
      </c>
      <c r="C12" s="6" t="n">
        <v>1400000000</v>
      </c>
    </row>
    <row r="13">
      <c r="A13" s="4" t="inlineStr">
        <is>
          <t>NOL subject to expiration</t>
        </is>
      </c>
      <c r="C13" s="6" t="n">
        <v>278000000</v>
      </c>
    </row>
    <row r="14">
      <c r="A14" s="4" t="inlineStr">
        <is>
          <t>State</t>
        </is>
      </c>
    </row>
    <row r="15">
      <c r="A15" s="3" t="inlineStr">
        <is>
          <t>Operating Loss Carryforwards [Line Items]</t>
        </is>
      </c>
    </row>
    <row r="16">
      <c r="A16" s="4" t="inlineStr">
        <is>
          <t>Net operating loss carryforward</t>
        </is>
      </c>
      <c r="C16" s="7" t="n">
        <v>19900000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Details) - USD ($) $ / shares in Units,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common shares excluded from calculation of earnings per share (in shares)</t>
        </is>
      </c>
      <c r="B4" s="6" t="n">
        <v>0</v>
      </c>
      <c r="C4" s="6" t="n">
        <v>0</v>
      </c>
      <c r="D4" s="6" t="n">
        <v>0</v>
      </c>
      <c r="E4" s="6" t="n">
        <v>3900000</v>
      </c>
    </row>
    <row r="5">
      <c r="A5" s="4" t="inlineStr">
        <is>
          <t>Net (loss) income</t>
        </is>
      </c>
      <c r="B5" s="7" t="n">
        <v>250994</v>
      </c>
      <c r="C5" s="7" t="n">
        <v>-112829</v>
      </c>
      <c r="D5" s="7" t="n">
        <v>-1625133</v>
      </c>
      <c r="E5" s="7" t="n">
        <v>-2002358</v>
      </c>
    </row>
    <row r="6">
      <c r="A6" s="4" t="inlineStr">
        <is>
          <t>Dividends on New Preferred Stock</t>
        </is>
      </c>
      <c r="B6" s="6" t="n">
        <v>0</v>
      </c>
      <c r="C6" s="6" t="n">
        <v>-4573</v>
      </c>
      <c r="D6" s="6" t="n">
        <v>0</v>
      </c>
      <c r="E6" s="6" t="n">
        <v>0</v>
      </c>
    </row>
    <row r="7">
      <c r="A7" s="4" t="inlineStr">
        <is>
          <t>Participating securities - New Preferred Stock</t>
        </is>
      </c>
      <c r="B7" s="6" t="n">
        <v>0</v>
      </c>
      <c r="C7" s="6" t="n">
        <v>0</v>
      </c>
      <c r="D7" s="6" t="n">
        <v>0</v>
      </c>
      <c r="E7" s="6" t="n">
        <v>0</v>
      </c>
    </row>
    <row r="8">
      <c r="A8" s="4" t="inlineStr">
        <is>
          <t>Net (loss) income attributable to common stockholders, basic</t>
        </is>
      </c>
      <c r="B8" s="6" t="n">
        <v>250994</v>
      </c>
      <c r="C8" s="6" t="n">
        <v>-117402</v>
      </c>
      <c r="D8" s="6" t="n">
        <v>-1625133</v>
      </c>
      <c r="E8" s="6" t="n">
        <v>-2002358</v>
      </c>
    </row>
    <row r="9">
      <c r="A9" s="4" t="inlineStr">
        <is>
          <t>Net (loss) income attributable to common stockholders, diluted</t>
        </is>
      </c>
      <c r="B9" s="7" t="n">
        <v>250994</v>
      </c>
      <c r="C9" s="7" t="n">
        <v>-117402</v>
      </c>
      <c r="D9" s="7" t="n">
        <v>-1625133</v>
      </c>
      <c r="E9" s="7" t="n">
        <v>-2002358</v>
      </c>
    </row>
    <row r="10">
      <c r="A10" s="4" t="inlineStr">
        <is>
          <t>Weighted average common shares outstanding - Basic (shares)</t>
        </is>
      </c>
      <c r="B10" s="6" t="n">
        <v>160834000</v>
      </c>
      <c r="C10" s="6" t="n">
        <v>20545000</v>
      </c>
      <c r="D10" s="6" t="n">
        <v>160231000</v>
      </c>
      <c r="E10" s="6" t="n">
        <v>160341000</v>
      </c>
    </row>
    <row r="11">
      <c r="A11" s="4" t="inlineStr">
        <is>
          <t>Basic (in dollars per share)</t>
        </is>
      </c>
      <c r="B11" s="9" t="n">
        <v>1.56</v>
      </c>
      <c r="C11" s="9" t="n">
        <v>-5.71</v>
      </c>
      <c r="D11" s="9" t="n">
        <v>-10.14</v>
      </c>
      <c r="E11" s="9" t="n">
        <v>-12.49</v>
      </c>
    </row>
    <row r="12">
      <c r="A12" s="4" t="inlineStr">
        <is>
          <t>Diluted (in dollars per share)</t>
        </is>
      </c>
      <c r="B12" s="9" t="n">
        <v>1.56</v>
      </c>
      <c r="C12" s="9" t="n">
        <v>-5.71</v>
      </c>
      <c r="D12" s="9" t="n">
        <v>-10.14</v>
      </c>
      <c r="E12" s="9" t="n">
        <v>-12.49</v>
      </c>
    </row>
    <row r="13">
      <c r="A13" s="4" t="inlineStr">
        <is>
          <t>Series A Convertible Preferred Stock</t>
        </is>
      </c>
    </row>
    <row r="14">
      <c r="A14" s="3" t="inlineStr">
        <is>
          <t>Antidilutive Securities Excluded from Computation of Earnings Per Share [Line Items]</t>
        </is>
      </c>
    </row>
    <row r="15">
      <c r="A15" s="4" t="inlineStr">
        <is>
          <t>Anti-dilutive common shares excluded from calculation of earnings per share (in shares)</t>
        </is>
      </c>
      <c r="C15" s="6" t="n">
        <v>4100000</v>
      </c>
    </row>
    <row r="16">
      <c r="A16" s="4" t="inlineStr">
        <is>
          <t>Restricted stock</t>
        </is>
      </c>
    </row>
    <row r="17">
      <c r="A17" s="3" t="inlineStr">
        <is>
          <t>Antidilutive Securities Excluded from Computation of Earnings Per Share [Line Items]</t>
        </is>
      </c>
    </row>
    <row r="18">
      <c r="A18" s="4" t="inlineStr">
        <is>
          <t>Anti-dilutive common shares excluded from calculation of earnings per share (in shares)</t>
        </is>
      </c>
      <c r="C18" s="6" t="n">
        <v>100000</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6" customWidth="1" min="1" max="1"/>
    <col width="38" customWidth="1" min="2" max="2"/>
  </cols>
  <sheetData>
    <row r="1">
      <c r="A1" s="1" t="inlineStr">
        <is>
          <t>DERIVATIVE INSTRUMENTS - Schedule of Derivative Instruments (Details)</t>
        </is>
      </c>
      <c r="B1" s="2" t="inlineStr">
        <is>
          <t>12 Months Ended</t>
        </is>
      </c>
    </row>
    <row r="2">
      <c r="B2" s="2" t="inlineStr">
        <is>
          <t>Dec. 31, 2021MMBTU$ / bbl$ / MMBTUbbl</t>
        </is>
      </c>
    </row>
    <row r="3">
      <c r="A3" s="4" t="inlineStr">
        <is>
          <t>NYMEX Henry Hub Swap 2022</t>
        </is>
      </c>
    </row>
    <row r="4">
      <c r="A4" s="3" t="inlineStr">
        <is>
          <t>Derivative [Line Items]</t>
        </is>
      </c>
    </row>
    <row r="5">
      <c r="A5" s="4" t="inlineStr">
        <is>
          <t>Daily Volume | MMBTU</t>
        </is>
      </c>
      <c r="B5" s="6" t="n">
        <v>140740</v>
      </c>
    </row>
    <row r="6">
      <c r="A6" s="4" t="inlineStr">
        <is>
          <t>Weighted average price of derivative swap (usd per MMBtu or Bbls)</t>
        </is>
      </c>
      <c r="B6" s="10" t="n">
        <v>2.88</v>
      </c>
    </row>
    <row r="7">
      <c r="A7" s="4" t="inlineStr">
        <is>
          <t>NYMEX Henry Hub Swap 2023</t>
        </is>
      </c>
    </row>
    <row r="8">
      <c r="A8" s="3" t="inlineStr">
        <is>
          <t>Derivative [Line Items]</t>
        </is>
      </c>
    </row>
    <row r="9">
      <c r="A9" s="4" t="inlineStr">
        <is>
          <t>Daily Volume | MMBTU</t>
        </is>
      </c>
      <c r="B9" s="6" t="n">
        <v>94932</v>
      </c>
    </row>
    <row r="10">
      <c r="A10" s="4" t="inlineStr">
        <is>
          <t>Weighted average price of derivative swap (usd per MMBtu or Bbls)</t>
        </is>
      </c>
      <c r="B10" s="10" t="n">
        <v>3.41</v>
      </c>
    </row>
    <row r="11">
      <c r="A11" s="4" t="inlineStr">
        <is>
          <t>NYMEX WTI 2022</t>
        </is>
      </c>
    </row>
    <row r="12">
      <c r="A12" s="3" t="inlineStr">
        <is>
          <t>Derivative [Line Items]</t>
        </is>
      </c>
    </row>
    <row r="13">
      <c r="A13" s="4" t="inlineStr">
        <is>
          <t>Daily Volume (Bbls/day) | bbl</t>
        </is>
      </c>
      <c r="B13" s="6" t="n">
        <v>2104</v>
      </c>
    </row>
    <row r="14">
      <c r="A14" s="4" t="inlineStr">
        <is>
          <t>Weighted average price of derivative swap (usd per MMBtu or Bbls) | $ / bbl</t>
        </is>
      </c>
      <c r="B14" s="10" t="n">
        <v>66.23</v>
      </c>
    </row>
    <row r="15">
      <c r="A15" s="4" t="inlineStr">
        <is>
          <t>NYMEX WTI 2023</t>
        </is>
      </c>
    </row>
    <row r="16">
      <c r="A16" s="3" t="inlineStr">
        <is>
          <t>Derivative [Line Items]</t>
        </is>
      </c>
    </row>
    <row r="17">
      <c r="A17" s="4" t="inlineStr">
        <is>
          <t>Daily Volume (Bbls/day) | bbl</t>
        </is>
      </c>
      <c r="B17" s="6" t="n">
        <v>1000</v>
      </c>
    </row>
    <row r="18">
      <c r="A18" s="4" t="inlineStr">
        <is>
          <t>Weighted average price of derivative swap (usd per MMBtu or Bbls) | $ / bbl</t>
        </is>
      </c>
      <c r="B18" s="6" t="n">
        <v>66</v>
      </c>
    </row>
    <row r="19">
      <c r="A19" s="4" t="inlineStr">
        <is>
          <t>Mont Belvieu C3 - 2022</t>
        </is>
      </c>
    </row>
    <row r="20">
      <c r="A20" s="3" t="inlineStr">
        <is>
          <t>Derivative [Line Items]</t>
        </is>
      </c>
    </row>
    <row r="21">
      <c r="A21" s="4" t="inlineStr">
        <is>
          <t>Daily Volume (Bbls/day) | bbl</t>
        </is>
      </c>
      <c r="B21" s="6" t="n">
        <v>3378</v>
      </c>
    </row>
    <row r="22">
      <c r="A22" s="4" t="inlineStr">
        <is>
          <t>Weighted average price of derivative swap (usd per MMBtu or Bbls) | $ / bbl</t>
        </is>
      </c>
      <c r="B22" s="10" t="n">
        <v>35.09</v>
      </c>
    </row>
    <row r="23">
      <c r="A23" s="4" t="inlineStr">
        <is>
          <t>Mont Belvieu C3 - 2023</t>
        </is>
      </c>
    </row>
    <row r="24">
      <c r="A24" s="3" t="inlineStr">
        <is>
          <t>Derivative [Line Items]</t>
        </is>
      </c>
    </row>
    <row r="25">
      <c r="A25" s="4" t="inlineStr">
        <is>
          <t>Daily Volume (Bbls/day) | bbl</t>
        </is>
      </c>
      <c r="B25" s="6" t="n">
        <v>1000</v>
      </c>
    </row>
    <row r="26">
      <c r="A26" s="4" t="inlineStr">
        <is>
          <t>Weighted average price of derivative swap (usd per MMBtu or Bbls) | $ / bbl</t>
        </is>
      </c>
      <c r="B26" s="10" t="n">
        <v>33.77</v>
      </c>
    </row>
    <row r="27">
      <c r="A27" s="4" t="inlineStr">
        <is>
          <t>NYMEX Henry Hub Index 1</t>
        </is>
      </c>
    </row>
    <row r="28">
      <c r="A28" s="3" t="inlineStr">
        <is>
          <t>Derivative [Line Items]</t>
        </is>
      </c>
    </row>
    <row r="29">
      <c r="A29" s="4" t="inlineStr">
        <is>
          <t>Daily Volume | MMBTU</t>
        </is>
      </c>
      <c r="B29" s="6" t="n">
        <v>476664</v>
      </c>
    </row>
    <row r="30">
      <c r="A30" s="4" t="inlineStr">
        <is>
          <t>Weighted average floor price (in usd per MMBtu or bbl)</t>
        </is>
      </c>
      <c r="B30" s="10" t="n">
        <v>2.64</v>
      </c>
    </row>
    <row r="31">
      <c r="A31" s="4" t="inlineStr">
        <is>
          <t>Weighted average ceiling price (in usd per MMBtu)</t>
        </is>
      </c>
      <c r="B31" s="10" t="n">
        <v>3.22</v>
      </c>
    </row>
    <row r="32">
      <c r="A32" s="4" t="inlineStr">
        <is>
          <t>NYMEX Henry Hub Index 2</t>
        </is>
      </c>
    </row>
    <row r="33">
      <c r="A33" s="3" t="inlineStr">
        <is>
          <t>Derivative [Line Items]</t>
        </is>
      </c>
    </row>
    <row r="34">
      <c r="A34" s="4" t="inlineStr">
        <is>
          <t>Daily Volume | MMBTU</t>
        </is>
      </c>
      <c r="B34" s="6" t="n">
        <v>85000</v>
      </c>
    </row>
    <row r="35">
      <c r="A35" s="4" t="inlineStr">
        <is>
          <t>Weighted average floor price (in usd per MMBtu or bbl)</t>
        </is>
      </c>
      <c r="B35" s="10" t="n">
        <v>2.75</v>
      </c>
    </row>
    <row r="36">
      <c r="A36" s="4" t="inlineStr">
        <is>
          <t>Weighted average ceiling price (in usd per MMBtu)</t>
        </is>
      </c>
      <c r="B36" s="10" t="n">
        <v>4.25</v>
      </c>
    </row>
    <row r="37">
      <c r="A37" s="4" t="inlineStr">
        <is>
          <t>NYMEX WTI 2022 Index 1</t>
        </is>
      </c>
    </row>
    <row r="38">
      <c r="A38" s="3" t="inlineStr">
        <is>
          <t>Derivative [Line Items]</t>
        </is>
      </c>
    </row>
    <row r="39">
      <c r="A39" s="4" t="inlineStr">
        <is>
          <t>Daily Volume (Bbls/day) | bbl</t>
        </is>
      </c>
      <c r="B39" s="6" t="n">
        <v>1500</v>
      </c>
    </row>
    <row r="40">
      <c r="A40" s="4" t="inlineStr">
        <is>
          <t>Weighted average floor price (in usd per MMBtu or bbl) | $ / bbl</t>
        </is>
      </c>
      <c r="B40" s="6" t="n">
        <v>55</v>
      </c>
    </row>
    <row r="41">
      <c r="A41" s="4" t="inlineStr">
        <is>
          <t>Weighted average ceiling price (in usd per MMBtu) | $ / bbl</t>
        </is>
      </c>
      <c r="B41" s="6" t="n">
        <v>60</v>
      </c>
    </row>
    <row r="42">
      <c r="A42" s="4" t="inlineStr">
        <is>
          <t>NYMEX Henry Hub - 2022 | Call option</t>
        </is>
      </c>
    </row>
    <row r="43">
      <c r="A43" s="3" t="inlineStr">
        <is>
          <t>Derivative [Line Items]</t>
        </is>
      </c>
    </row>
    <row r="44">
      <c r="A44" s="4" t="inlineStr">
        <is>
          <t>Daily Volume | MMBTU</t>
        </is>
      </c>
      <c r="B44" s="6" t="n">
        <v>152675</v>
      </c>
    </row>
    <row r="45">
      <c r="A45" s="4" t="inlineStr">
        <is>
          <t>Weighted average price of derivative swap (usd per MMBtu or Bbls)</t>
        </is>
      </c>
      <c r="B45" s="10" t="n">
        <v>2.9</v>
      </c>
    </row>
    <row r="46">
      <c r="A46" s="4" t="inlineStr">
        <is>
          <t>NYMEX Henry Hub - 2023 | Call option</t>
        </is>
      </c>
    </row>
    <row r="47">
      <c r="A47" s="3" t="inlineStr">
        <is>
          <t>Derivative [Line Items]</t>
        </is>
      </c>
    </row>
    <row r="48">
      <c r="A48" s="4" t="inlineStr">
        <is>
          <t>Daily Volume | MMBTU</t>
        </is>
      </c>
      <c r="B48" s="6" t="n">
        <v>507925</v>
      </c>
    </row>
    <row r="49">
      <c r="A49" s="4" t="inlineStr">
        <is>
          <t>Weighted average price of derivative swap (usd per MMBtu or Bbls)</t>
        </is>
      </c>
      <c r="B49" s="10" t="n">
        <v>2.9</v>
      </c>
    </row>
    <row r="50">
      <c r="A50" s="4" t="inlineStr">
        <is>
          <t>NYMEX Henry Hub - 2024 | Call option</t>
        </is>
      </c>
    </row>
    <row r="51">
      <c r="A51" s="3" t="inlineStr">
        <is>
          <t>Derivative [Line Items]</t>
        </is>
      </c>
    </row>
    <row r="52">
      <c r="A52" s="4" t="inlineStr">
        <is>
          <t>Daily Volume | MMBTU</t>
        </is>
      </c>
      <c r="B52" s="6" t="n">
        <v>162000</v>
      </c>
    </row>
    <row r="53">
      <c r="A53" s="4" t="inlineStr">
        <is>
          <t>Weighted average price of derivative swap (usd per MMBtu or Bbls)</t>
        </is>
      </c>
      <c r="B53" s="6" t="n">
        <v>3</v>
      </c>
    </row>
    <row r="54">
      <c r="A54" s="4" t="inlineStr">
        <is>
          <t>Basis Swap, Rex Zone 3 - 2022</t>
        </is>
      </c>
    </row>
    <row r="55">
      <c r="A55" s="3" t="inlineStr">
        <is>
          <t>Derivative [Line Items]</t>
        </is>
      </c>
    </row>
    <row r="56">
      <c r="A56" s="4" t="inlineStr">
        <is>
          <t>Daily Volume | MMBTU</t>
        </is>
      </c>
      <c r="B56" s="6" t="n">
        <v>24658</v>
      </c>
    </row>
    <row r="57">
      <c r="A57" s="4" t="inlineStr">
        <is>
          <t>Weighted average price of derivative swap (usd per MMBtu or Bbls)</t>
        </is>
      </c>
      <c r="B57" s="10" t="n">
        <v>-0.1</v>
      </c>
    </row>
    <row r="58">
      <c r="A58" s="4" t="inlineStr">
        <is>
          <t>Basis Swap, ONG - 2022</t>
        </is>
      </c>
    </row>
    <row r="59">
      <c r="A59" s="3" t="inlineStr">
        <is>
          <t>Derivative [Line Items]</t>
        </is>
      </c>
    </row>
    <row r="60">
      <c r="A60" s="4" t="inlineStr">
        <is>
          <t>Daily Volume | MMBTU</t>
        </is>
      </c>
      <c r="B60" s="6" t="n">
        <v>7397</v>
      </c>
    </row>
    <row r="61">
      <c r="A61" s="4" t="inlineStr">
        <is>
          <t>Weighted average price of derivative swap (usd per MMBtu or Bbls)</t>
        </is>
      </c>
      <c r="B61" s="10" t="n">
        <v>0.5</v>
      </c>
    </row>
    <row r="62">
      <c r="A62" s="4" t="inlineStr">
        <is>
          <t>Basis Swap, Rex Zone 3 - 2023</t>
        </is>
      </c>
    </row>
    <row r="63">
      <c r="A63" s="3" t="inlineStr">
        <is>
          <t>Derivative [Line Items]</t>
        </is>
      </c>
    </row>
    <row r="64">
      <c r="A64" s="4" t="inlineStr">
        <is>
          <t>Daily Volume | MMBTU</t>
        </is>
      </c>
      <c r="B64" s="6" t="n">
        <v>10000</v>
      </c>
    </row>
    <row r="65">
      <c r="A65" s="4" t="inlineStr">
        <is>
          <t>Weighted average price of derivative swap (usd per MMBtu or Bbls)</t>
        </is>
      </c>
      <c r="B65" s="10" t="n">
        <v>-0.2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 INSTRUMENTS - Schedule of Derivative Instruments in Statement of Financial Position (Details) - USD ($) $ in Thousands</t>
        </is>
      </c>
      <c r="B1" s="2" t="inlineStr">
        <is>
          <t>Dec. 31, 2021</t>
        </is>
      </c>
      <c r="C1" s="2" t="inlineStr">
        <is>
          <t>May 17, 2021</t>
        </is>
      </c>
      <c r="D1" s="2" t="inlineStr">
        <is>
          <t>Dec. 31, 2020</t>
        </is>
      </c>
    </row>
    <row r="2">
      <c r="A2" s="3" t="inlineStr">
        <is>
          <t>Derivative [Line Items]</t>
        </is>
      </c>
    </row>
    <row r="3">
      <c r="A3" s="4" t="inlineStr">
        <is>
          <t>Total short-term derivative instruments – asset</t>
        </is>
      </c>
      <c r="B3" s="7" t="n">
        <v>4695</v>
      </c>
      <c r="C3" s="7" t="n">
        <v>3465</v>
      </c>
      <c r="D3" s="7" t="n">
        <v>27146</v>
      </c>
    </row>
    <row r="4">
      <c r="A4" s="4" t="inlineStr">
        <is>
          <t>Total long-term derivative instruments – asset</t>
        </is>
      </c>
      <c r="B4" s="6" t="n">
        <v>18664</v>
      </c>
      <c r="C4" s="6" t="n">
        <v>8183</v>
      </c>
      <c r="D4" s="6" t="n">
        <v>322</v>
      </c>
    </row>
    <row r="5">
      <c r="A5" s="4" t="inlineStr">
        <is>
          <t>Total short-term derivative instruments – liability</t>
        </is>
      </c>
      <c r="B5" s="6" t="n">
        <v>240735</v>
      </c>
      <c r="C5" s="6" t="n">
        <v>98900</v>
      </c>
      <c r="D5" s="6" t="n">
        <v>11641</v>
      </c>
    </row>
    <row r="6">
      <c r="A6" s="4" t="inlineStr">
        <is>
          <t>Total long-term derivative instruments – liability</t>
        </is>
      </c>
      <c r="B6" s="6" t="n">
        <v>184580</v>
      </c>
      <c r="C6" s="7" t="n">
        <v>80742</v>
      </c>
      <c r="D6" s="6" t="n">
        <v>36604</v>
      </c>
    </row>
    <row r="7">
      <c r="A7" s="4" t="inlineStr">
        <is>
          <t>Commodity derivative instruments</t>
        </is>
      </c>
    </row>
    <row r="8">
      <c r="A8" s="3" t="inlineStr">
        <is>
          <t>Derivative [Line Items]</t>
        </is>
      </c>
    </row>
    <row r="9">
      <c r="A9" s="4" t="inlineStr">
        <is>
          <t>Total short-term derivative instruments – asset</t>
        </is>
      </c>
      <c r="B9" s="6" t="n">
        <v>4695</v>
      </c>
      <c r="D9" s="6" t="n">
        <v>27146</v>
      </c>
    </row>
    <row r="10">
      <c r="A10" s="4" t="inlineStr">
        <is>
          <t>Total long-term derivative instruments – asset</t>
        </is>
      </c>
      <c r="B10" s="6" t="n">
        <v>18664</v>
      </c>
      <c r="D10" s="6" t="n">
        <v>322</v>
      </c>
    </row>
    <row r="11">
      <c r="A11" s="4" t="inlineStr">
        <is>
          <t>Total short-term derivative instruments – liability</t>
        </is>
      </c>
      <c r="B11" s="6" t="n">
        <v>240735</v>
      </c>
      <c r="D11" s="6" t="n">
        <v>11641</v>
      </c>
    </row>
    <row r="12">
      <c r="A12" s="4" t="inlineStr">
        <is>
          <t>Total long-term derivative instruments – liability</t>
        </is>
      </c>
      <c r="B12" s="7" t="n">
        <v>184580</v>
      </c>
      <c r="D12" s="7" t="n">
        <v>366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Gain (Loss) on Derivative Instrument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3" t="inlineStr">
        <is>
          <t>Derivative [Line Items]</t>
        </is>
      </c>
    </row>
    <row r="4">
      <c r="A4" s="4" t="inlineStr">
        <is>
          <t>Net (loss) gain on derivative instruments</t>
        </is>
      </c>
      <c r="B4" s="7" t="n">
        <v>-137239</v>
      </c>
      <c r="C4" s="7" t="n">
        <v>-556819</v>
      </c>
      <c r="D4" s="7" t="n">
        <v>65291</v>
      </c>
      <c r="E4" s="7" t="n">
        <v>208360</v>
      </c>
    </row>
    <row r="5">
      <c r="A5" s="4" t="inlineStr">
        <is>
          <t>Natural Gas</t>
        </is>
      </c>
    </row>
    <row r="6">
      <c r="A6" s="3" t="inlineStr">
        <is>
          <t>Derivative [Line Items]</t>
        </is>
      </c>
    </row>
    <row r="7">
      <c r="A7" s="4" t="inlineStr">
        <is>
          <t>Fair value (losses) gains</t>
        </is>
      </c>
      <c r="B7" s="6" t="n">
        <v>-123080</v>
      </c>
      <c r="C7" s="6" t="n">
        <v>-223512</v>
      </c>
      <c r="D7" s="6" t="n">
        <v>-89310</v>
      </c>
      <c r="E7" s="6" t="n">
        <v>89576</v>
      </c>
    </row>
    <row r="8">
      <c r="A8" s="4" t="inlineStr">
        <is>
          <t>Settlement (losses) gains</t>
        </is>
      </c>
      <c r="B8" s="6" t="n">
        <v>-3362</v>
      </c>
      <c r="C8" s="6" t="n">
        <v>-300172</v>
      </c>
      <c r="D8" s="6" t="n">
        <v>113075</v>
      </c>
      <c r="E8" s="6" t="n">
        <v>104874</v>
      </c>
    </row>
    <row r="9">
      <c r="A9" s="4" t="inlineStr">
        <is>
          <t>Net (loss) gain on derivative instruments</t>
        </is>
      </c>
      <c r="B9" s="6" t="n">
        <v>-126442</v>
      </c>
      <c r="C9" s="6" t="n">
        <v>-523684</v>
      </c>
      <c r="D9" s="6" t="n">
        <v>23765</v>
      </c>
      <c r="E9" s="6" t="n">
        <v>194450</v>
      </c>
    </row>
    <row r="10">
      <c r="A10" s="4" t="inlineStr">
        <is>
          <t>Oil</t>
        </is>
      </c>
    </row>
    <row r="11">
      <c r="A11" s="3" t="inlineStr">
        <is>
          <t>Derivative [Line Items]</t>
        </is>
      </c>
    </row>
    <row r="12">
      <c r="A12" s="4" t="inlineStr">
        <is>
          <t>Fair value (losses) gains</t>
        </is>
      </c>
      <c r="B12" s="6" t="n">
        <v>-6126</v>
      </c>
      <c r="C12" s="6" t="n">
        <v>-5128</v>
      </c>
      <c r="D12" s="6" t="n">
        <v>-2952</v>
      </c>
      <c r="E12" s="6" t="n">
        <v>2952</v>
      </c>
    </row>
    <row r="13">
      <c r="A13" s="4" t="inlineStr">
        <is>
          <t>Settlement (losses) gains</t>
        </is>
      </c>
      <c r="B13" s="6" t="n">
        <v>0</v>
      </c>
      <c r="C13" s="6" t="n">
        <v>-9720</v>
      </c>
      <c r="D13" s="6" t="n">
        <v>46462</v>
      </c>
      <c r="E13" s="6" t="n">
        <v>4083</v>
      </c>
    </row>
    <row r="14">
      <c r="A14" s="4" t="inlineStr">
        <is>
          <t>Net (loss) gain on derivative instruments</t>
        </is>
      </c>
      <c r="B14" s="6" t="n">
        <v>-6126</v>
      </c>
      <c r="C14" s="6" t="n">
        <v>-14848</v>
      </c>
      <c r="D14" s="6" t="n">
        <v>43510</v>
      </c>
      <c r="E14" s="6" t="n">
        <v>7035</v>
      </c>
    </row>
    <row r="15">
      <c r="A15" s="4" t="inlineStr">
        <is>
          <t>Natural gas liquids</t>
        </is>
      </c>
    </row>
    <row r="16">
      <c r="A16" s="3" t="inlineStr">
        <is>
          <t>Derivative [Line Items]</t>
        </is>
      </c>
    </row>
    <row r="17">
      <c r="A17" s="4" t="inlineStr">
        <is>
          <t>Fair value (losses) gains</t>
        </is>
      </c>
      <c r="B17" s="6" t="n">
        <v>-4671</v>
      </c>
      <c r="C17" s="6" t="n">
        <v>-5322</v>
      </c>
      <c r="D17" s="6" t="n">
        <v>-461</v>
      </c>
      <c r="E17" s="6" t="n">
        <v>-7541</v>
      </c>
    </row>
    <row r="18">
      <c r="A18" s="4" t="inlineStr">
        <is>
          <t>Settlement (losses) gains</t>
        </is>
      </c>
      <c r="B18" s="6" t="n">
        <v>0</v>
      </c>
      <c r="C18" s="6" t="n">
        <v>-12965</v>
      </c>
      <c r="D18" s="6" t="n">
        <v>-142</v>
      </c>
      <c r="E18" s="6" t="n">
        <v>14173</v>
      </c>
    </row>
    <row r="19">
      <c r="A19" s="4" t="inlineStr">
        <is>
          <t>Net (loss) gain on derivative instruments</t>
        </is>
      </c>
      <c r="B19" s="6" t="n">
        <v>-4671</v>
      </c>
      <c r="C19" s="6" t="n">
        <v>-18287</v>
      </c>
      <c r="D19" s="6" t="n">
        <v>-603</v>
      </c>
      <c r="E19" s="6" t="n">
        <v>6632</v>
      </c>
    </row>
    <row r="20">
      <c r="A20" s="4" t="inlineStr">
        <is>
          <t>Contingent LA Consideration</t>
        </is>
      </c>
    </row>
    <row r="21">
      <c r="A21" s="3" t="inlineStr">
        <is>
          <t>Derivative [Line Items]</t>
        </is>
      </c>
    </row>
    <row r="22">
      <c r="A22" s="4" t="inlineStr">
        <is>
          <t>Fair value (losses) gains</t>
        </is>
      </c>
      <c r="B22" s="7" t="n">
        <v>0</v>
      </c>
      <c r="C22" s="7" t="n">
        <v>0</v>
      </c>
      <c r="D22" s="7" t="n">
        <v>-1381</v>
      </c>
      <c r="E22" s="7" t="n">
        <v>243</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Company Gulfport Energy Corporation is an independent natural gas-weighted exploration and production company focused on the production of natural gas, crude oil and NGL in the United States. The Company's principal properties are located in Eastern Ohio targeting the Utica and in central Oklahoma targeting the SCOOP Woodford and SCOOP Springer formations. Gulfport filed for voluntary reorganization under Chapter 11 of the Bankruptcy Code on November 13, 2020, and subsequently operated as a debtor-in-possession, in accordance with applicable provisions of the Bankruptcy Code, until its emergence on May 17, 2021. The Company refers to the post-emergence reorganized organization in the condensed financial statements and footnotes as the "Successor" for periods subsequent to May 17, 2021, and the pre-emergence organization as "Predecessor" for periods on or prior to May 17, 2021. Voluntary Reorganization Under Chapter 11 of the Bankruptcy Code On the Petition Date, the Debtors filed voluntary petitions of relief under the Bankruptcy Code in the United States Bankruptcy Court for the Southern District of Texas. The Chapter 11 Cases were administered jointly under the caption In re Gulfport Energy Corporation, et al., Case No. 20-35562 (DRJ). The Bankruptcy Court confirmed the Plan and entered the confirmation order on April 28, 2021. The Debtors emerged from the Chapter 11 Cases on the Emergence Date. The Company's bankruptcy proceedings and related matters have been summarized below. During the pendency of the Chapter 11 Cases, the Company continued to operate its business in the ordinary course as debtors-in-possession in accordance with the applicable provisions of the Bankruptcy Code. The Bankruptcy Court granted the first day relief requested by the Company that was designed primarily to mitigate the impact of the Chapter 11 Cases on its operations, vendors, suppliers, customers and employees. As a result, the Company was able to conduct normal business activities and satisfy all associated obligations for the period following the Petition Date and was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mergence Date. The Company applied FASB ASC Topic 852 - Reorganizations ("ASC 852") in preparing the consolidated financial statements for the period ended May 17, 2021. ASC 852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ccordingly, pre-petition liabilities that may be impacted by the Chapter 11 proceedings were classified as liabilities subject to compromise on the consolidated balance sheet as of December 31, 2020. Additionally, certain expenses, realized gains and losses and provisions for losses that are realized or incurred during the Chapter 11 Cases are recorded as reorganization items, net. Refer to Note 3 for more information regarding reorganization items. In connection with the Company's emergence from bankruptcy and in accordance with ASC 852, the Company qualified for and applied fresh start accounting on the Emergence date. See Note 3 for more information regarding the application of fresh start accounting. Risks and Uncertainties The Company's revenue, profitability and future growth are substantially dependent upon the prevailing and future prices for oil, gas and NGL, which are affected by many factors outside of Gulfport’s control, including changes in market supply and demand. The COVID-19 pandemic and related shut-down of various sectors of the global economy resulted in a significant reduction in global demand for natural gas and crude oil since 2020. Changes in market supply and demand are also impacted by OPEC+ production levels, weather conditions, pipeline capacity constraints, inventory storage levels, basis differentials, export capacity, strength of the U.S. dollar and other factors.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3 for further discussion of the Company's commodity derivative contracts. Gulfport remains focused on protecting the health and well-being of its employees and the communities in which it operates while assuring the continuity of its business operations. The Company implemented preventative measures and developed corporate and field response plans to minimize unnecessary risk of exposure and prevent infection. Additionally, the Company has a crisis management team for health, safety and environmental matters and personnel issues, and has established a COVID-19 Response Team to address various impacts of the situation, as they have been developing. Gulfport has modified certain business practices (including remote working for its corporate employees and restricted employee business travel) to conform to government restrictions and best practices encouraged by the Centers for Disease Control and Prevention, the World Health Organization and other governmental and regulatory authorities. The Company will continue to monitor trends and governmental guidelines and will adjust plans accordingly to ensure the health and safety of its employees. As a result of its business continuity measures, the Company has not experienced significant disruptions in executing its business operations in 2021. 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 Segments The Company's assets and operations consist of one reportable segment. The Company has a single management team that administers all properties as a whole rather than by geographic operating area. Further, the Company measures financial performance as a single enterprise and not on an area-by-area basis. Cash and Cash Equivalents The Company considers all highly liquid investments with an original maturity of three months or less to be cash equivalents for purposes of the consolidated financial statements.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No material allowance was deemed necessary at December 31, 2021 and December 31, 2020.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a ceiling test impairment of $117.8 million in the second quarter of 2021.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11.0 million and $1.5 billion at December 31, 2021 and December 31, 2020,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5 years. Foreign Currency The U.S. dollar is the functional currency for Gulfport’s consolidated operations. However, the Company has an equity investment in a Canadian entity whose functional currency is the Canadian dollar. As of the Emergence Date, this investment is no longer accounted for under the equity method of accounting. Under the equity method of accounting, the assets and liabilities of the Canadian investment were translated into U.S. dollars based on the current exchange rate in effect at the balance sheet dates. Canadian income and expenses were translated at average rates for the periods presented and equity contributions are translated at the current exchange rate in effect at the date of the contribution. In addition, until the Emergence Date, the Company had an equity investment in a U.S. company that has a subsidiary that is a Canadian entity whose functional currency is the Canadian dollar. Translation adjustments have no effect on net income and are included in accumulated other comprehensive income in stockholders’ (deficit) equity. The following table presents the balances of the Company’s cumulative translation adjustments included in accumulated other comprehensive loss, exclusive of taxes: (In thousands) December 31, 2019 $ (45,484) December 31, 2020 $ (41,651) December 31, 2021 $ — Net (Loss) Income per Common Share Basic net (loss) income per common share is computed by dividing income attributable to common stock by the weighted average number of common shares outstanding for the period. Diluted net (loss)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loss) income per common share are illustrated in Note 12 . 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16 – 2021 U.S. federal and 2016 - 2021 state income tax returns remain open to examination by tax authorities, due to net operating losses. As of December 31, 2021, the Company has no unrecognized tax benefits that would have a material impact on the effective rate. The Company recognizes interest and penalties related to income tax matters as interest expense and general and administrative expenses, respectively. See Note 11 for further discussion of the Company's income taxe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9 for additional discussion of revenue from contracts with customers. Accounting for Stock-based Compensation Share-based payments to employees, including grants of restricted stock units and performance vesting restricted stock units, are recognized as equity or liabilities at the fair value on the date of grant and to be expensed over the applicable vesting period. The vesting periods for restricted shares range between one 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GAAP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Although management believes these estimates are reasonable, actual results could differ from these estimates. Supplemental cash flow and non-cash information (in thousands) Successor Predecessor Period from May 18, 2021 through December 31, 2021 Period from January 1, 2021 through May 17, 2021 Year Ended December 31, 2020 Year Ended December 31, 2019 Supplemental disclosure of cash flow information: Cash paid for reorganization items, net $ 85,706 $ 87,199 $ 24,553 $ — Interest payments 33,295 7,272 84,823 142,664 Income Tax Receipts (9,381) — — (1,794) Changes in operating assets and liabilities: (Increase) decrease in accounts receivable - oil and natural gas sales (52,143) (60,832) 1,331 88,990 (Increase) decrease in accounts receivable - joint interest and other (5,178) (3,005) 36,055 (25,478) (Decrease) increase in accounts payable and accrued liabilities (72,912) 79,193 126,434 (19,821) Decrease (increase) in prepaid expenses 13,559 135,471 (154,948) 5,586 Decrease (increase) in other assets 3,630 3,067 (2,087) 915 Total changes in operating assets and liabilities $ (113,044) $ 153,894 $ 6,785 $ 50,192 Supplemental disclosure of non-cash transactions: Capitalized stock-based compensation $ 1,101 $ 930 $ 2,860 $ 5,766 Asset retirement obligation capitalized 7,964 546 2,358 6,883 Asset retirement obligation removed due to divestiture — — (2,213) (30,146) Interest capitalized 198 — 907 3,372 Pre-petition revolver principal transfer to DIP credit facility — — 157,500 — Fair value of contingent consideration asset on date of divestiture — — 23,090 (1,137) Release of New Common Stock Held in Reserve 23,893 — — — Foreign currency translation gain on equity method investments — 2,570 3,833 9,193 Accounts Payable and Accrued Liabilities Accounts payable and accrued liabilities consisted of the following at December 31, 2021 and December 31, 2020 (in thousands): Successor Predecessor December 31, 2021 December 31, 2020 Accounts payable and other accrued liabilities $ 143,938 $ 120,275 Revenue payable and suspense 180,857 124,628 Accrued contract rejection damages and shares held in reserve 69,216 — Total accounts payable and accrued liabilities $ 394,011 $ 244,903 Recent Adopt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on the Emergence Date. The Company adopted the new standard using the modified retrospective approach transition method. No cumulative-effect adjustment to retained earnings was required upon adoption of the new standard. The consolidated financial statements for the Successor Period are presented under the new standard, while the predecessor periods and comparative periods are not adjusted and continue to be reported in accordance with the Company's historical accounting polic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Dec. 31, 2021</t>
        </is>
      </c>
      <c r="C1" s="2" t="inlineStr">
        <is>
          <t>Dec. 31, 2020</t>
        </is>
      </c>
    </row>
    <row r="2">
      <c r="A2" s="3" t="inlineStr">
        <is>
          <t>Derivative Instruments and Hedging Activities Disclosure [Abstract]</t>
        </is>
      </c>
    </row>
    <row r="3">
      <c r="A3" s="4" t="inlineStr">
        <is>
          <t>Derivative asset, gross asset</t>
        </is>
      </c>
      <c r="B3" s="7" t="n">
        <v>23359</v>
      </c>
      <c r="C3" s="7" t="n">
        <v>27468</v>
      </c>
    </row>
    <row r="4">
      <c r="A4" s="4" t="inlineStr">
        <is>
          <t>Derivative asset, netting adjustment</t>
        </is>
      </c>
      <c r="B4" s="6" t="n">
        <v>-20265</v>
      </c>
      <c r="C4" s="6" t="n">
        <v>-25730</v>
      </c>
    </row>
    <row r="5">
      <c r="A5" s="4" t="inlineStr">
        <is>
          <t>Derivative asset, net</t>
        </is>
      </c>
      <c r="B5" s="6" t="n">
        <v>3094</v>
      </c>
      <c r="C5" s="6" t="n">
        <v>1738</v>
      </c>
    </row>
    <row r="6">
      <c r="A6" s="4" t="inlineStr">
        <is>
          <t>Derivative liability, gross liability</t>
        </is>
      </c>
      <c r="B6" s="6" t="n">
        <v>-425315</v>
      </c>
      <c r="C6" s="6" t="n">
        <v>-48245</v>
      </c>
    </row>
    <row r="7">
      <c r="A7" s="4" t="inlineStr">
        <is>
          <t>Derivative liability, netting adjustment</t>
        </is>
      </c>
      <c r="B7" s="6" t="n">
        <v>20265</v>
      </c>
      <c r="C7" s="6" t="n">
        <v>25730</v>
      </c>
    </row>
    <row r="8">
      <c r="A8" s="4" t="inlineStr">
        <is>
          <t>Derivative liability, net</t>
        </is>
      </c>
      <c r="B8" s="7" t="n">
        <v>-405050</v>
      </c>
      <c r="C8" s="7" t="n">
        <v>-225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STRUCTURING AND LIABILITY MANAGEMENT EXPENSE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c r="F2" s="2" t="inlineStr">
        <is>
          <t>Sep. 30, 2021</t>
        </is>
      </c>
      <c r="G2" s="2" t="inlineStr">
        <is>
          <t>Sep. 30, 2020</t>
        </is>
      </c>
    </row>
    <row r="3">
      <c r="A3" s="3" t="inlineStr">
        <is>
          <t>Restructuring and Related Activities [Abstract]</t>
        </is>
      </c>
    </row>
    <row r="4">
      <c r="A4" s="4" t="inlineStr">
        <is>
          <t>Workforce reduction</t>
        </is>
      </c>
      <c r="E4" s="4" t="inlineStr">
        <is>
          <t>13.00%</t>
        </is>
      </c>
      <c r="F4" s="4" t="inlineStr">
        <is>
          <t>3.00%</t>
        </is>
      </c>
      <c r="G4" s="4" t="inlineStr">
        <is>
          <t>10.00%</t>
        </is>
      </c>
    </row>
    <row r="5">
      <c r="A5" s="4" t="inlineStr">
        <is>
          <t>Reduction in workforce</t>
        </is>
      </c>
      <c r="B5" s="7" t="n">
        <v>0</v>
      </c>
      <c r="C5" s="7" t="n">
        <v>2858</v>
      </c>
      <c r="D5" s="7" t="n">
        <v>1460</v>
      </c>
      <c r="E5" s="7" t="n">
        <v>4611</v>
      </c>
    </row>
    <row r="6">
      <c r="A6" s="4" t="inlineStr">
        <is>
          <t>Liability management</t>
        </is>
      </c>
      <c r="B6" s="6" t="n">
        <v>0</v>
      </c>
      <c r="C6" s="6" t="n">
        <v>0</v>
      </c>
      <c r="D6" s="6" t="n">
        <v>29387</v>
      </c>
      <c r="E6" s="6" t="n">
        <v>0</v>
      </c>
    </row>
    <row r="7">
      <c r="A7" s="4" t="inlineStr">
        <is>
          <t>Total restructuring and liability management expenses</t>
        </is>
      </c>
      <c r="B7" s="7" t="n">
        <v>0</v>
      </c>
      <c r="C7" s="7" t="n">
        <v>2858</v>
      </c>
      <c r="D7" s="7" t="n">
        <v>30847</v>
      </c>
      <c r="E7" s="7" t="n">
        <v>4611</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nd Non-Financial Liabil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ontingent consideration arrangement</t>
        </is>
      </c>
      <c r="B3" s="7" t="n">
        <v>5800</v>
      </c>
    </row>
    <row r="4">
      <c r="A4" s="4" t="inlineStr">
        <is>
          <t>Level 1</t>
        </is>
      </c>
    </row>
    <row r="5">
      <c r="A5" s="3" t="inlineStr">
        <is>
          <t>Fair Value, Assets and Liabilities Measured on Recurring and Nonrecurring Basis [Line Items]</t>
        </is>
      </c>
    </row>
    <row r="6">
      <c r="A6" s="4" t="inlineStr">
        <is>
          <t>Derivative asset</t>
        </is>
      </c>
      <c r="B6" s="6" t="n">
        <v>0</v>
      </c>
      <c r="C6" s="7" t="n">
        <v>0</v>
      </c>
    </row>
    <row r="7">
      <c r="A7" s="4" t="inlineStr">
        <is>
          <t>Contingent consideration arrangement</t>
        </is>
      </c>
      <c r="B7" s="6" t="n">
        <v>0</v>
      </c>
      <c r="C7" s="6" t="n">
        <v>0</v>
      </c>
    </row>
    <row r="8">
      <c r="A8" s="4" t="inlineStr">
        <is>
          <t>Total assets</t>
        </is>
      </c>
      <c r="B8" s="6" t="n">
        <v>0</v>
      </c>
      <c r="C8" s="6" t="n">
        <v>0</v>
      </c>
    </row>
    <row r="9">
      <c r="A9" s="4" t="inlineStr">
        <is>
          <t>Derivative liability</t>
        </is>
      </c>
      <c r="B9" s="6" t="n">
        <v>0</v>
      </c>
      <c r="C9" s="6" t="n">
        <v>0</v>
      </c>
    </row>
    <row r="10">
      <c r="A10" s="4" t="inlineStr">
        <is>
          <t>Level 2</t>
        </is>
      </c>
    </row>
    <row r="11">
      <c r="A11" s="3" t="inlineStr">
        <is>
          <t>Fair Value, Assets and Liabilities Measured on Recurring and Nonrecurring Basis [Line Items]</t>
        </is>
      </c>
    </row>
    <row r="12">
      <c r="A12" s="4" t="inlineStr">
        <is>
          <t>Derivative asset</t>
        </is>
      </c>
      <c r="B12" s="6" t="n">
        <v>23359</v>
      </c>
      <c r="C12" s="6" t="n">
        <v>27468</v>
      </c>
    </row>
    <row r="13">
      <c r="A13" s="4" t="inlineStr">
        <is>
          <t>Contingent consideration arrangement</t>
        </is>
      </c>
      <c r="B13" s="6" t="n">
        <v>0</v>
      </c>
      <c r="C13" s="6" t="n">
        <v>0</v>
      </c>
    </row>
    <row r="14">
      <c r="A14" s="4" t="inlineStr">
        <is>
          <t>Total assets</t>
        </is>
      </c>
      <c r="B14" s="6" t="n">
        <v>23359</v>
      </c>
      <c r="C14" s="6" t="n">
        <v>27468</v>
      </c>
    </row>
    <row r="15">
      <c r="A15" s="4" t="inlineStr">
        <is>
          <t>Derivative liability</t>
        </is>
      </c>
      <c r="B15" s="6" t="n">
        <v>425315</v>
      </c>
      <c r="C15" s="6" t="n">
        <v>48245</v>
      </c>
    </row>
    <row r="16">
      <c r="A16" s="4" t="inlineStr">
        <is>
          <t>Level 3</t>
        </is>
      </c>
    </row>
    <row r="17">
      <c r="A17" s="3" t="inlineStr">
        <is>
          <t>Fair Value, Assets and Liabilities Measured on Recurring and Nonrecurring Basis [Line Items]</t>
        </is>
      </c>
    </row>
    <row r="18">
      <c r="A18" s="4" t="inlineStr">
        <is>
          <t>Derivative asset</t>
        </is>
      </c>
      <c r="B18" s="6" t="n">
        <v>0</v>
      </c>
      <c r="C18" s="6" t="n">
        <v>0</v>
      </c>
    </row>
    <row r="19">
      <c r="A19" s="4" t="inlineStr">
        <is>
          <t>Contingent consideration arrangement</t>
        </is>
      </c>
      <c r="B19" s="6" t="n">
        <v>5800</v>
      </c>
      <c r="C19" s="6" t="n">
        <v>6200</v>
      </c>
    </row>
    <row r="20">
      <c r="A20" s="4" t="inlineStr">
        <is>
          <t>Total assets</t>
        </is>
      </c>
      <c r="B20" s="6" t="n">
        <v>5800</v>
      </c>
      <c r="C20" s="6" t="n">
        <v>6200</v>
      </c>
    </row>
    <row r="21">
      <c r="A21" s="4" t="inlineStr">
        <is>
          <t>Derivative liability</t>
        </is>
      </c>
      <c r="B21" s="7" t="n">
        <v>0</v>
      </c>
      <c r="C2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Narrative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row>
    <row r="3">
      <c r="A3" s="3" t="inlineStr">
        <is>
          <t>Fair Value, Assets and Liabilities Measured on Recurring and Nonrecurring Basis [Line Items]</t>
        </is>
      </c>
    </row>
    <row r="4">
      <c r="A4" s="4" t="inlineStr">
        <is>
          <t>Contingent consideration arrangement</t>
        </is>
      </c>
      <c r="C4" s="7" t="n">
        <v>5800</v>
      </c>
    </row>
    <row r="5">
      <c r="A5" s="4" t="inlineStr">
        <is>
          <t>Contingent consideration, gain (loss) due to change in value</t>
        </is>
      </c>
      <c r="B5" s="7" t="n">
        <v>400</v>
      </c>
    </row>
    <row r="6">
      <c r="A6" s="4" t="inlineStr">
        <is>
          <t>Contingent consideration, settlements</t>
        </is>
      </c>
      <c r="B6" s="6" t="n">
        <v>200</v>
      </c>
      <c r="C6" s="6" t="n">
        <v>600</v>
      </c>
    </row>
    <row r="7">
      <c r="A7" s="4" t="inlineStr">
        <is>
          <t>Asset retirement obligation capitalized</t>
        </is>
      </c>
      <c r="B7" s="7" t="n">
        <v>546</v>
      </c>
      <c r="C7" s="6" t="n">
        <v>204</v>
      </c>
      <c r="D7" s="7" t="n">
        <v>2358</v>
      </c>
    </row>
    <row r="8">
      <c r="A8" s="4" t="inlineStr">
        <is>
          <t>Prepaid Expenses and Other Current Assets</t>
        </is>
      </c>
    </row>
    <row r="9">
      <c r="A9" s="3" t="inlineStr">
        <is>
          <t>Fair Value, Assets and Liabilities Measured on Recurring and Nonrecurring Basis [Line Items]</t>
        </is>
      </c>
    </row>
    <row r="10">
      <c r="A10" s="4" t="inlineStr">
        <is>
          <t>Contingent consideration arrangement</t>
        </is>
      </c>
      <c r="C10" s="6" t="n">
        <v>1000</v>
      </c>
    </row>
    <row r="11">
      <c r="A11" s="4" t="inlineStr">
        <is>
          <t>Other Noncurrent Assets</t>
        </is>
      </c>
    </row>
    <row r="12">
      <c r="A12" s="3" t="inlineStr">
        <is>
          <t>Fair Value, Assets and Liabilities Measured on Recurring and Nonrecurring Basis [Line Items]</t>
        </is>
      </c>
    </row>
    <row r="13">
      <c r="A13" s="4" t="inlineStr">
        <is>
          <t>Contingent consideration arrangement</t>
        </is>
      </c>
      <c r="C13" s="7" t="n">
        <v>48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Mammoth Energy Partners LP - USD ($)</t>
        </is>
      </c>
      <c r="B1" s="2" t="inlineStr">
        <is>
          <t>12 Months Ended</t>
        </is>
      </c>
    </row>
    <row r="2">
      <c r="B2" s="2" t="inlineStr">
        <is>
          <t>Dec. 31, 2020</t>
        </is>
      </c>
      <c r="C2" s="2" t="inlineStr">
        <is>
          <t>Dec. 31, 2019</t>
        </is>
      </c>
    </row>
    <row r="3">
      <c r="A3" s="3" t="inlineStr">
        <is>
          <t>Related Party Transaction [Line Items]</t>
        </is>
      </c>
    </row>
    <row r="4">
      <c r="A4" s="4" t="inlineStr">
        <is>
          <t>Equity investment, ownership interest</t>
        </is>
      </c>
      <c r="B4" s="4" t="inlineStr">
        <is>
          <t>21.50%</t>
        </is>
      </c>
    </row>
    <row r="5">
      <c r="A5" s="4" t="inlineStr">
        <is>
          <t>Investee</t>
        </is>
      </c>
    </row>
    <row r="6">
      <c r="A6" s="3" t="inlineStr">
        <is>
          <t>Related Party Transaction [Line Items]</t>
        </is>
      </c>
    </row>
    <row r="7">
      <c r="A7" s="4" t="inlineStr">
        <is>
          <t>Oil and natural gas properties</t>
        </is>
      </c>
      <c r="B7" s="7" t="n">
        <v>3100000</v>
      </c>
    </row>
    <row r="8">
      <c r="A8" s="4" t="inlineStr">
        <is>
          <t>Investee | Lease operating expense</t>
        </is>
      </c>
    </row>
    <row r="9">
      <c r="A9" s="3" t="inlineStr">
        <is>
          <t>Related Party Transaction [Line Items]</t>
        </is>
      </c>
    </row>
    <row r="10">
      <c r="A10" s="4" t="inlineStr">
        <is>
          <t>Related party services provided</t>
        </is>
      </c>
      <c r="B10" s="7" t="n">
        <v>0</v>
      </c>
      <c r="C10" s="7" t="n">
        <v>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irm Transportation Contracts (Details) - Transportation commitment $ in Thousands</t>
        </is>
      </c>
      <c r="B1" s="2" t="inlineStr">
        <is>
          <t>Dec. 31, 2021USD ($)</t>
        </is>
      </c>
    </row>
    <row r="2">
      <c r="A2" s="3" t="inlineStr">
        <is>
          <t>Transportation [Abstract]</t>
        </is>
      </c>
    </row>
    <row r="3">
      <c r="A3" s="4" t="inlineStr">
        <is>
          <t>2022</t>
        </is>
      </c>
      <c r="B3" s="7" t="n">
        <v>225200</v>
      </c>
    </row>
    <row r="4">
      <c r="A4" s="4" t="inlineStr">
        <is>
          <t>2023</t>
        </is>
      </c>
      <c r="B4" s="6" t="n">
        <v>222683</v>
      </c>
    </row>
    <row r="5">
      <c r="A5" s="4" t="inlineStr">
        <is>
          <t>2024</t>
        </is>
      </c>
      <c r="B5" s="6" t="n">
        <v>215831</v>
      </c>
    </row>
    <row r="6">
      <c r="A6" s="4" t="inlineStr">
        <is>
          <t>2025</t>
        </is>
      </c>
      <c r="B6" s="6" t="n">
        <v>137082</v>
      </c>
    </row>
    <row r="7">
      <c r="A7" s="4" t="inlineStr">
        <is>
          <t>2026</t>
        </is>
      </c>
      <c r="B7" s="6" t="n">
        <v>131049</v>
      </c>
    </row>
    <row r="8">
      <c r="A8" s="4" t="inlineStr">
        <is>
          <t>Thereafter</t>
        </is>
      </c>
      <c r="B8" s="6" t="n">
        <v>846248</v>
      </c>
    </row>
    <row r="9">
      <c r="A9" s="4" t="inlineStr">
        <is>
          <t>Total</t>
        </is>
      </c>
      <c r="B9" s="7" t="n">
        <v>17780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9" customWidth="1" min="2" max="2"/>
  </cols>
  <sheetData>
    <row r="1">
      <c r="A1" s="1" t="inlineStr">
        <is>
          <t>COMMITMENTS - Schedule of Firm Sales Contracted with Third Parties (Details)</t>
        </is>
      </c>
      <c r="B1" s="2" t="inlineStr">
        <is>
          <t>Dec. 31, 2021MMBTU</t>
        </is>
      </c>
    </row>
    <row r="2">
      <c r="A2" s="3" t="inlineStr">
        <is>
          <t>Commitments and Contingencies Disclosure [Abstract]</t>
        </is>
      </c>
    </row>
    <row r="3">
      <c r="A3" s="4" t="inlineStr">
        <is>
          <t>2021 (MMBtu per day)</t>
        </is>
      </c>
      <c r="B3" s="6" t="n">
        <v>4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COMMITMENTS - Narrative (Details) - USD ($) $ in Millions</t>
        </is>
      </c>
      <c r="B1" s="2" t="inlineStr">
        <is>
          <t>5 Months Ended</t>
        </is>
      </c>
      <c r="C1" s="2" t="inlineStr">
        <is>
          <t>7 Months Ended</t>
        </is>
      </c>
      <c r="D1" s="2" t="inlineStr">
        <is>
          <t>12 Months Ended</t>
        </is>
      </c>
    </row>
    <row r="2">
      <c r="B2" s="2" t="inlineStr">
        <is>
          <t>May 17, 2021</t>
        </is>
      </c>
      <c r="C2" s="2" t="inlineStr">
        <is>
          <t>Dec. 31, 2021</t>
        </is>
      </c>
      <c r="D2" s="2" t="inlineStr">
        <is>
          <t>Dec. 31, 2021</t>
        </is>
      </c>
      <c r="E2" s="2" t="inlineStr">
        <is>
          <t>Dec. 31, 2020</t>
        </is>
      </c>
      <c r="F2" s="2" t="inlineStr">
        <is>
          <t>Dec. 31, 2019</t>
        </is>
      </c>
    </row>
    <row r="3">
      <c r="A3" s="3" t="inlineStr">
        <is>
          <t>Commitments [Line Items]</t>
        </is>
      </c>
    </row>
    <row r="4">
      <c r="A4" s="4" t="inlineStr">
        <is>
          <t>Maximum annual contributions per employee (401K Plan)</t>
        </is>
      </c>
      <c r="D4" s="4" t="inlineStr">
        <is>
          <t>100.00%</t>
        </is>
      </c>
    </row>
    <row r="5">
      <c r="A5" s="4" t="inlineStr">
        <is>
          <t>Minimum matching employer contribution for 401K</t>
        </is>
      </c>
      <c r="D5" s="4" t="inlineStr">
        <is>
          <t>50.00%</t>
        </is>
      </c>
    </row>
    <row r="6">
      <c r="A6" s="4" t="inlineStr">
        <is>
          <t>Cost recognized on defined contribution plan</t>
        </is>
      </c>
      <c r="B6" s="5" t="n">
        <v>0.7</v>
      </c>
      <c r="C6" s="5" t="n">
        <v>0.7</v>
      </c>
      <c r="E6" s="5" t="n">
        <v>2.6</v>
      </c>
      <c r="F6" s="5" t="n">
        <v>2.9</v>
      </c>
    </row>
    <row r="7">
      <c r="A7" s="4" t="inlineStr">
        <is>
          <t>Minimum</t>
        </is>
      </c>
    </row>
    <row r="8">
      <c r="A8" s="3" t="inlineStr">
        <is>
          <t>Commitments [Line Items]</t>
        </is>
      </c>
    </row>
    <row r="9">
      <c r="A9" s="4" t="inlineStr">
        <is>
          <t>Minimum matching employer contribution for 401K</t>
        </is>
      </c>
      <c r="D9" s="4" t="inlineStr">
        <is>
          <t>4.00%</t>
        </is>
      </c>
    </row>
    <row r="10">
      <c r="A10" s="4" t="inlineStr">
        <is>
          <t>Maximum</t>
        </is>
      </c>
    </row>
    <row r="11">
      <c r="A11" s="3" t="inlineStr">
        <is>
          <t>Commitments [Line Items]</t>
        </is>
      </c>
    </row>
    <row r="12">
      <c r="A12" s="4" t="inlineStr">
        <is>
          <t>Minimum matching employer contribution for 401K</t>
        </is>
      </c>
      <c r="D12" s="4" t="inlineStr">
        <is>
          <t>6.00%</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19" customWidth="1" min="10" max="10"/>
  </cols>
  <sheetData>
    <row r="1">
      <c r="A1" s="1" t="inlineStr">
        <is>
          <t>CONTINGENCIES - Narrative (Details) $ in Millions</t>
        </is>
      </c>
      <c r="B1" s="2" t="inlineStr">
        <is>
          <t>Oct. 07, 2021USD ($)</t>
        </is>
      </c>
      <c r="C1" s="2" t="inlineStr">
        <is>
          <t>Oct. 01, 2021USD ($)</t>
        </is>
      </c>
      <c r="D1" s="2" t="inlineStr">
        <is>
          <t>Sep. 22, 2021USD ($)</t>
        </is>
      </c>
      <c r="E1" s="2" t="inlineStr">
        <is>
          <t>May 17, 2021USD ($)</t>
        </is>
      </c>
      <c r="F1" s="2" t="inlineStr">
        <is>
          <t>Feb. 28, 2022USD ($)</t>
        </is>
      </c>
      <c r="G1" s="2" t="inlineStr">
        <is>
          <t>Aug. 31, 2020USD ($)</t>
        </is>
      </c>
      <c r="H1" s="2" t="inlineStr">
        <is>
          <t>Apr. 30, 2020USD ($)</t>
        </is>
      </c>
      <c r="I1" s="2" t="inlineStr">
        <is>
          <t>Mar. 31, 2020USD ($)</t>
        </is>
      </c>
      <c r="J1" s="2" t="inlineStr">
        <is>
          <t>Dec. 31, 2021claim</t>
        </is>
      </c>
    </row>
    <row r="2">
      <c r="A2" s="3" t="inlineStr">
        <is>
          <t>Loss Contingencies [Line Items]</t>
        </is>
      </c>
    </row>
    <row r="3">
      <c r="A3" s="4" t="inlineStr">
        <is>
          <t>Number of claims filed | claim</t>
        </is>
      </c>
      <c r="J3" s="6" t="n">
        <v>2</v>
      </c>
    </row>
    <row r="4">
      <c r="A4" s="4" t="inlineStr">
        <is>
          <t>T C Energy Corporation And Rover Pipeline L L C V Gulfport Energy Corporation</t>
        </is>
      </c>
    </row>
    <row r="5">
      <c r="A5" s="3" t="inlineStr">
        <is>
          <t>Loss Contingencies [Line Items]</t>
        </is>
      </c>
    </row>
    <row r="6">
      <c r="A6" s="4" t="inlineStr">
        <is>
          <t>Litigation settlement, amount awarded to other party</t>
        </is>
      </c>
      <c r="B6" s="5" t="n">
        <v>43.8</v>
      </c>
    </row>
    <row r="7">
      <c r="A7" s="4" t="inlineStr">
        <is>
          <t>Loss contingency, damages sought</t>
        </is>
      </c>
      <c r="E7" s="7" t="n">
        <v>55</v>
      </c>
    </row>
    <row r="8">
      <c r="A8" s="4" t="inlineStr">
        <is>
          <t>T C Energy Corporation And Rover Pipeline L L C V Gulfport Energy Corporation | Subsequent Event</t>
        </is>
      </c>
    </row>
    <row r="9">
      <c r="A9" s="3" t="inlineStr">
        <is>
          <t>Loss Contingencies [Line Items]</t>
        </is>
      </c>
    </row>
    <row r="10">
      <c r="A10" s="4" t="inlineStr">
        <is>
          <t>Litigation settlement, amount awarded to other party</t>
        </is>
      </c>
      <c r="F10" s="5" t="n">
        <v>11.5</v>
      </c>
    </row>
    <row r="11">
      <c r="A11" s="4" t="inlineStr">
        <is>
          <t>Stingray Pressure Pumping L L C V Gulfport Energy Corporation</t>
        </is>
      </c>
    </row>
    <row r="12">
      <c r="A12" s="3" t="inlineStr">
        <is>
          <t>Loss Contingencies [Line Items]</t>
        </is>
      </c>
    </row>
    <row r="13">
      <c r="A13" s="4" t="inlineStr">
        <is>
          <t>Loss contingency, damages sought</t>
        </is>
      </c>
      <c r="I13" s="7" t="n">
        <v>80</v>
      </c>
    </row>
    <row r="14">
      <c r="A14" s="4" t="inlineStr">
        <is>
          <t>Muskie V Gulfport Energy Corporation</t>
        </is>
      </c>
    </row>
    <row r="15">
      <c r="A15" s="3" t="inlineStr">
        <is>
          <t>Loss Contingencies [Line Items]</t>
        </is>
      </c>
    </row>
    <row r="16">
      <c r="A16" s="4" t="inlineStr">
        <is>
          <t>Loss contingency, damages sought</t>
        </is>
      </c>
      <c r="D16" s="5" t="n">
        <v>3.1</v>
      </c>
      <c r="G16" s="5" t="n">
        <v>3.4</v>
      </c>
    </row>
    <row r="17">
      <c r="A17" s="4" t="inlineStr">
        <is>
          <t>Bryon Lefort Gulfport Energy Corporation</t>
        </is>
      </c>
    </row>
    <row r="18">
      <c r="A18" s="3" t="inlineStr">
        <is>
          <t>Loss Contingencies [Line Items]</t>
        </is>
      </c>
    </row>
    <row r="19">
      <c r="A19" s="4" t="inlineStr">
        <is>
          <t>Loss contingency, damages sought</t>
        </is>
      </c>
      <c r="C19" s="5" t="n">
        <v>0.7</v>
      </c>
      <c r="H19" s="5" t="n">
        <v>5.8</v>
      </c>
    </row>
    <row r="20">
      <c r="A20" s="4" t="inlineStr">
        <is>
          <t>Loss contingency, damages sought, percentages of unpaid overtime compensation</t>
        </is>
      </c>
      <c r="H20" s="4" t="inlineStr">
        <is>
          <t>6.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CONTINGENCIES - Sales to Major Customers (Details)</t>
        </is>
      </c>
      <c r="B1" s="2" t="inlineStr">
        <is>
          <t>5 Months Ended</t>
        </is>
      </c>
      <c r="C1" s="2" t="inlineStr">
        <is>
          <t>7 Months Ended</t>
        </is>
      </c>
      <c r="D1" s="2" t="inlineStr">
        <is>
          <t>12 Months Ended</t>
        </is>
      </c>
    </row>
    <row r="2">
      <c r="B2" s="2" t="inlineStr">
        <is>
          <t>May 17, 2021</t>
        </is>
      </c>
      <c r="C2" s="2" t="inlineStr">
        <is>
          <t>Dec. 31, 2021</t>
        </is>
      </c>
      <c r="D2" s="2" t="inlineStr">
        <is>
          <t>Dec. 31, 2020</t>
        </is>
      </c>
      <c r="E2" s="2" t="inlineStr">
        <is>
          <t>Dec. 31, 2019</t>
        </is>
      </c>
    </row>
    <row r="3">
      <c r="A3" s="4" t="inlineStr">
        <is>
          <t>Company A | Customer concentration risk | Revenue</t>
        </is>
      </c>
    </row>
    <row r="4">
      <c r="A4" s="3" t="inlineStr">
        <is>
          <t>Product Information [Line Items]</t>
        </is>
      </c>
    </row>
    <row r="5">
      <c r="A5" s="4" t="inlineStr">
        <is>
          <t>Percentage of sales to major customers</t>
        </is>
      </c>
      <c r="B5" s="4" t="inlineStr">
        <is>
          <t>37.00%</t>
        </is>
      </c>
      <c r="C5" s="4" t="inlineStr">
        <is>
          <t>30.00%</t>
        </is>
      </c>
      <c r="D5" s="4" t="inlineStr">
        <is>
          <t>12.00%</t>
        </is>
      </c>
      <c r="E5" s="4" t="inlineStr">
        <is>
          <t>14.00%</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44:52Z</dcterms:created>
  <dcterms:modified xmlns:dcterms="http://purl.org/dc/terms/" xmlns:xsi="http://www.w3.org/2001/XMLSchema-instance" xsi:type="dcterms:W3CDTF">2022-03-01T19:44:52Z</dcterms:modified>
</cp:coreProperties>
</file>